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Basis of Presentation and Signi" sheetId="10" state="visible" r:id="rId10"/>
    <sheet xmlns:r="http://schemas.openxmlformats.org/officeDocument/2006/relationships" name="Acquisitions" sheetId="11" state="visible" r:id="rId11"/>
    <sheet xmlns:r="http://schemas.openxmlformats.org/officeDocument/2006/relationships" name="Dispositions" sheetId="12" state="visible" r:id="rId12"/>
    <sheet xmlns:r="http://schemas.openxmlformats.org/officeDocument/2006/relationships" name="Investments in Unconsolidated J" sheetId="13" state="visible" r:id="rId13"/>
    <sheet xmlns:r="http://schemas.openxmlformats.org/officeDocument/2006/relationships" name="Real Estate Fund Investments" sheetId="14" state="visible" r:id="rId14"/>
    <sheet xmlns:r="http://schemas.openxmlformats.org/officeDocument/2006/relationships" name="Preferred Equity Investments" sheetId="15" state="visible" r:id="rId15"/>
    <sheet xmlns:r="http://schemas.openxmlformats.org/officeDocument/2006/relationships" name="Intangible Assets and Liabiliti" sheetId="16" state="visible" r:id="rId16"/>
    <sheet xmlns:r="http://schemas.openxmlformats.org/officeDocument/2006/relationships" name="Debt" sheetId="17" state="visible" r:id="rId17"/>
    <sheet xmlns:r="http://schemas.openxmlformats.org/officeDocument/2006/relationships" name="Derivative Instruments and Hedg" sheetId="18" state="visible" r:id="rId18"/>
    <sheet xmlns:r="http://schemas.openxmlformats.org/officeDocument/2006/relationships" name="Accumulated Other Comprehensive" sheetId="19" state="visible" r:id="rId19"/>
    <sheet xmlns:r="http://schemas.openxmlformats.org/officeDocument/2006/relationships" name="Noncontrolling Interests" sheetId="20" state="visible" r:id="rId20"/>
    <sheet xmlns:r="http://schemas.openxmlformats.org/officeDocument/2006/relationships" name="Variable Interest Entities (&quot;VI" sheetId="21" state="visible" r:id="rId21"/>
    <sheet xmlns:r="http://schemas.openxmlformats.org/officeDocument/2006/relationships" name="Fair Value Measurements" sheetId="22" state="visible" r:id="rId22"/>
    <sheet xmlns:r="http://schemas.openxmlformats.org/officeDocument/2006/relationships" name="Fee and Other Income" sheetId="23" state="visible" r:id="rId23"/>
    <sheet xmlns:r="http://schemas.openxmlformats.org/officeDocument/2006/relationships" name="Interest and Other (Loss) Incom" sheetId="24" state="visible" r:id="rId24"/>
    <sheet xmlns:r="http://schemas.openxmlformats.org/officeDocument/2006/relationships" name="Interest and Debt Expense" sheetId="25" state="visible" r:id="rId25"/>
    <sheet xmlns:r="http://schemas.openxmlformats.org/officeDocument/2006/relationships" name="Incentive Compensation" sheetId="26" state="visible" r:id="rId26"/>
    <sheet xmlns:r="http://schemas.openxmlformats.org/officeDocument/2006/relationships" name="Earnings Per Share" sheetId="27" state="visible" r:id="rId27"/>
    <sheet xmlns:r="http://schemas.openxmlformats.org/officeDocument/2006/relationships" name="Related Party" sheetId="28" state="visible" r:id="rId28"/>
    <sheet xmlns:r="http://schemas.openxmlformats.org/officeDocument/2006/relationships" name="Commitments and Contingencies" sheetId="29" state="visible" r:id="rId29"/>
    <sheet xmlns:r="http://schemas.openxmlformats.org/officeDocument/2006/relationships" name="Segments" sheetId="30" state="visible" r:id="rId30"/>
    <sheet xmlns:r="http://schemas.openxmlformats.org/officeDocument/2006/relationships" name="Basis of Presentation and Sig31" sheetId="31" state="visible" r:id="rId31"/>
    <sheet xmlns:r="http://schemas.openxmlformats.org/officeDocument/2006/relationships" name="Acquisitions (Tables)" sheetId="32" state="visible" r:id="rId32"/>
    <sheet xmlns:r="http://schemas.openxmlformats.org/officeDocument/2006/relationships" name="Dispositions (Tables)" sheetId="33" state="visible" r:id="rId33"/>
    <sheet xmlns:r="http://schemas.openxmlformats.org/officeDocument/2006/relationships" name="Investments in Unconsolidated34" sheetId="34" state="visible" r:id="rId34"/>
    <sheet xmlns:r="http://schemas.openxmlformats.org/officeDocument/2006/relationships" name="Real Estate Fund Investments (T" sheetId="35" state="visible" r:id="rId35"/>
    <sheet xmlns:r="http://schemas.openxmlformats.org/officeDocument/2006/relationships" name="Preferred Equity Investments (T" sheetId="36" state="visible" r:id="rId36"/>
    <sheet xmlns:r="http://schemas.openxmlformats.org/officeDocument/2006/relationships" name="Intangible Assets and Liabili37" sheetId="37" state="visible" r:id="rId37"/>
    <sheet xmlns:r="http://schemas.openxmlformats.org/officeDocument/2006/relationships" name="Debt (Tables)" sheetId="38" state="visible" r:id="rId38"/>
    <sheet xmlns:r="http://schemas.openxmlformats.org/officeDocument/2006/relationships" name="Derivative Instruments and He39" sheetId="39" state="visible" r:id="rId39"/>
    <sheet xmlns:r="http://schemas.openxmlformats.org/officeDocument/2006/relationships" name="Accumulated Other Comprehensi40" sheetId="40" state="visible" r:id="rId40"/>
    <sheet xmlns:r="http://schemas.openxmlformats.org/officeDocument/2006/relationships" name="Variable Interest Entities (Tab" sheetId="41" state="visible" r:id="rId41"/>
    <sheet xmlns:r="http://schemas.openxmlformats.org/officeDocument/2006/relationships" name="Fair Value Measurements (Tables" sheetId="42" state="visible" r:id="rId42"/>
    <sheet xmlns:r="http://schemas.openxmlformats.org/officeDocument/2006/relationships" name="Fee and Other Income (Tables)" sheetId="43" state="visible" r:id="rId43"/>
    <sheet xmlns:r="http://schemas.openxmlformats.org/officeDocument/2006/relationships" name="Interest and Other (Loss) Inc44" sheetId="44" state="visible" r:id="rId44"/>
    <sheet xmlns:r="http://schemas.openxmlformats.org/officeDocument/2006/relationships" name="Interest and Debt Expense (Tabl" sheetId="45" state="visible" r:id="rId45"/>
    <sheet xmlns:r="http://schemas.openxmlformats.org/officeDocument/2006/relationships" name="Earnings Per Share (Tables)" sheetId="46" state="visible" r:id="rId46"/>
    <sheet xmlns:r="http://schemas.openxmlformats.org/officeDocument/2006/relationships" name="Segments (Tables)" sheetId="47" state="visible" r:id="rId47"/>
    <sheet xmlns:r="http://schemas.openxmlformats.org/officeDocument/2006/relationships" name="Organization and Business - Add" sheetId="48" state="visible" r:id="rId48"/>
    <sheet xmlns:r="http://schemas.openxmlformats.org/officeDocument/2006/relationships" name="Basis of Presentation and Sig49" sheetId="49" state="visible" r:id="rId49"/>
    <sheet xmlns:r="http://schemas.openxmlformats.org/officeDocument/2006/relationships" name="Acquisitions - Additional Infor" sheetId="50" state="visible" r:id="rId50"/>
    <sheet xmlns:r="http://schemas.openxmlformats.org/officeDocument/2006/relationships" name="Acquisitions - Summary of Alloc" sheetId="51" state="visible" r:id="rId51"/>
    <sheet xmlns:r="http://schemas.openxmlformats.org/officeDocument/2006/relationships" name="Dispositions - Additional Infor" sheetId="52" state="visible" r:id="rId52"/>
    <sheet xmlns:r="http://schemas.openxmlformats.org/officeDocument/2006/relationships" name="Dispositions - Summary of Asset" sheetId="53" state="visible" r:id="rId53"/>
    <sheet xmlns:r="http://schemas.openxmlformats.org/officeDocument/2006/relationships" name="Investments in Unconsolidated54" sheetId="54" state="visible" r:id="rId54"/>
    <sheet xmlns:r="http://schemas.openxmlformats.org/officeDocument/2006/relationships" name="Investments in Unconsolidated55" sheetId="55" state="visible" r:id="rId55"/>
    <sheet xmlns:r="http://schemas.openxmlformats.org/officeDocument/2006/relationships" name="Investments in Unconsolidated56" sheetId="56" state="visible" r:id="rId56"/>
    <sheet xmlns:r="http://schemas.openxmlformats.org/officeDocument/2006/relationships" name="Investments in Unconsolidated57" sheetId="57" state="visible" r:id="rId57"/>
    <sheet xmlns:r="http://schemas.openxmlformats.org/officeDocument/2006/relationships" name="Investments in Unconsolidated58" sheetId="58" state="visible" r:id="rId58"/>
    <sheet xmlns:r="http://schemas.openxmlformats.org/officeDocument/2006/relationships" name="Real Estate Fund Investments - " sheetId="59" state="visible" r:id="rId59"/>
    <sheet xmlns:r="http://schemas.openxmlformats.org/officeDocument/2006/relationships" name="Real Estate Fund Investments 60" sheetId="60" state="visible" r:id="rId60"/>
    <sheet xmlns:r="http://schemas.openxmlformats.org/officeDocument/2006/relationships" name="Real Estate Fund Investments 61" sheetId="61" state="visible" r:id="rId61"/>
    <sheet xmlns:r="http://schemas.openxmlformats.org/officeDocument/2006/relationships" name="Real Estate Fund Investments 62" sheetId="62" state="visible" r:id="rId62"/>
    <sheet xmlns:r="http://schemas.openxmlformats.org/officeDocument/2006/relationships" name="Real Estate Fund Investments 63" sheetId="63" state="visible" r:id="rId63"/>
    <sheet xmlns:r="http://schemas.openxmlformats.org/officeDocument/2006/relationships" name="Preferred Equity Investments - " sheetId="64" state="visible" r:id="rId64"/>
    <sheet xmlns:r="http://schemas.openxmlformats.org/officeDocument/2006/relationships" name="Preferred Equity Investments (D" sheetId="65" state="visible" r:id="rId65"/>
    <sheet xmlns:r="http://schemas.openxmlformats.org/officeDocument/2006/relationships" name="Preferred Equity Investments 66" sheetId="66" state="visible" r:id="rId66"/>
    <sheet xmlns:r="http://schemas.openxmlformats.org/officeDocument/2006/relationships" name="Intangible Assets and Intangibl" sheetId="67" state="visible" r:id="rId67"/>
    <sheet xmlns:r="http://schemas.openxmlformats.org/officeDocument/2006/relationships" name="Intangible Assets and Liabili68" sheetId="68" state="visible" r:id="rId68"/>
    <sheet xmlns:r="http://schemas.openxmlformats.org/officeDocument/2006/relationships" name="Intangible Assets and Intangi69" sheetId="69" state="visible" r:id="rId69"/>
    <sheet xmlns:r="http://schemas.openxmlformats.org/officeDocument/2006/relationships" name="Intangible Assets and Intangi70" sheetId="70" state="visible" r:id="rId70"/>
    <sheet xmlns:r="http://schemas.openxmlformats.org/officeDocument/2006/relationships" name="Debt - Additional Information (" sheetId="71" state="visible" r:id="rId71"/>
    <sheet xmlns:r="http://schemas.openxmlformats.org/officeDocument/2006/relationships" name="Debt - Summary of Outstanding D" sheetId="72" state="visible" r:id="rId72"/>
    <sheet xmlns:r="http://schemas.openxmlformats.org/officeDocument/2006/relationships" name="Debt - Summary of Outstanding73" sheetId="73" state="visible" r:id="rId73"/>
    <sheet xmlns:r="http://schemas.openxmlformats.org/officeDocument/2006/relationships" name="Derivative Instruments and He74" sheetId="74" state="visible" r:id="rId74"/>
    <sheet xmlns:r="http://schemas.openxmlformats.org/officeDocument/2006/relationships" name="Derivative Instruments and He75" sheetId="75" state="visible" r:id="rId75"/>
    <sheet xmlns:r="http://schemas.openxmlformats.org/officeDocument/2006/relationships" name="Accumulated Other Comprehensi76" sheetId="76" state="visible" r:id="rId76"/>
    <sheet xmlns:r="http://schemas.openxmlformats.org/officeDocument/2006/relationships" name="Accumulated Other Comprehensi77" sheetId="77" state="visible" r:id="rId77"/>
    <sheet xmlns:r="http://schemas.openxmlformats.org/officeDocument/2006/relationships" name="Noncontrolling Interests - Addi" sheetId="78" state="visible" r:id="rId78"/>
    <sheet xmlns:r="http://schemas.openxmlformats.org/officeDocument/2006/relationships" name="Variable Interest Entities (&quot;79" sheetId="79" state="visible" r:id="rId79"/>
    <sheet xmlns:r="http://schemas.openxmlformats.org/officeDocument/2006/relationships" name="Variable Interest Entities (&quot;80" sheetId="80" state="visible" r:id="rId80"/>
    <sheet xmlns:r="http://schemas.openxmlformats.org/officeDocument/2006/relationships" name="Variable Interest Entities (&quot;81" sheetId="81" state="visible" r:id="rId81"/>
    <sheet xmlns:r="http://schemas.openxmlformats.org/officeDocument/2006/relationships" name="Fair Value Measurements - Sched" sheetId="82" state="visible" r:id="rId82"/>
    <sheet xmlns:r="http://schemas.openxmlformats.org/officeDocument/2006/relationships" name="Fair Value Measurements - Summa" sheetId="83" state="visible" r:id="rId83"/>
    <sheet xmlns:r="http://schemas.openxmlformats.org/officeDocument/2006/relationships" name="Fee and Other Income - Schedule" sheetId="84" state="visible" r:id="rId84"/>
    <sheet xmlns:r="http://schemas.openxmlformats.org/officeDocument/2006/relationships" name="Fee and Other Income - Schedu85" sheetId="85" state="visible" r:id="rId85"/>
    <sheet xmlns:r="http://schemas.openxmlformats.org/officeDocument/2006/relationships" name="Interest and Other (Loss) Inc86" sheetId="86" state="visible" r:id="rId86"/>
    <sheet xmlns:r="http://schemas.openxmlformats.org/officeDocument/2006/relationships" name="Interest and Other (Loss) Inc87" sheetId="87" state="visible" r:id="rId87"/>
    <sheet xmlns:r="http://schemas.openxmlformats.org/officeDocument/2006/relationships" name="Interest and Debt Expense - Det" sheetId="88" state="visible" r:id="rId88"/>
    <sheet xmlns:r="http://schemas.openxmlformats.org/officeDocument/2006/relationships" name="Incentive Compensation - Additi" sheetId="89" state="visible" r:id="rId89"/>
    <sheet xmlns:r="http://schemas.openxmlformats.org/officeDocument/2006/relationships" name="Earnings Per Share - Summary of" sheetId="90" state="visible" r:id="rId90"/>
    <sheet xmlns:r="http://schemas.openxmlformats.org/officeDocument/2006/relationships" name="Earnings Per Share - Summary 91" sheetId="91" state="visible" r:id="rId91"/>
    <sheet xmlns:r="http://schemas.openxmlformats.org/officeDocument/2006/relationships" name="Related Party - Additional Info" sheetId="92" state="visible" r:id="rId92"/>
    <sheet xmlns:r="http://schemas.openxmlformats.org/officeDocument/2006/relationships" name="Commitments and Contingencies -" sheetId="93" state="visible" r:id="rId93"/>
    <sheet xmlns:r="http://schemas.openxmlformats.org/officeDocument/2006/relationships" name="Segments - Additional Informati" sheetId="94" state="visible" r:id="rId94"/>
    <sheet xmlns:r="http://schemas.openxmlformats.org/officeDocument/2006/relationships" name="Segments - Schedule of NOI for " sheetId="95" state="visible" r:id="rId95"/>
    <sheet xmlns:r="http://schemas.openxmlformats.org/officeDocument/2006/relationships" name="Segments - Schedule of Reconcil" sheetId="96" state="visible" r:id="rId96"/>
    <sheet xmlns:r="http://schemas.openxmlformats.org/officeDocument/2006/relationships" name="Segments - Schedule of Selected" sheetId="97" state="visible" r:id="rId97"/>
  </sheets>
  <definedNames/>
  <calcPr calcId="124519" fullCalcOnLoad="1"/>
</workbook>
</file>

<file path=xl/sharedStrings.xml><?xml version="1.0" encoding="utf-8"?>
<sst xmlns="http://schemas.openxmlformats.org/spreadsheetml/2006/main" uniqueCount="804">
  <si>
    <t>Document and Entity Information - shares</t>
  </si>
  <si>
    <t>9 Months Ended</t>
  </si>
  <si>
    <t>Sep. 30, 2017</t>
  </si>
  <si>
    <t>Oct. 1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PGRE</t>
  </si>
  <si>
    <t>Entity Registrant Name</t>
  </si>
  <si>
    <t>PARAMOUNT GROUP,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6</t>
  </si>
  <si>
    <t>Real estate, at cost</t>
  </si>
  <si>
    <t>Land</t>
  </si>
  <si>
    <t>Buildings and improvements</t>
  </si>
  <si>
    <t>Rental property, at cost</t>
  </si>
  <si>
    <t>Accumulated depreciation and amortization</t>
  </si>
  <si>
    <t>Real estate, net</t>
  </si>
  <si>
    <t>Cash and cash equivalents</t>
  </si>
  <si>
    <t>Restricted cash</t>
  </si>
  <si>
    <t>Investments in unconsolidated joint ventures</t>
  </si>
  <si>
    <t>Investments in unconsolidated real estate funds</t>
  </si>
  <si>
    <t>Preferred equity investments, net of allowance of $19,588 and $0</t>
  </si>
  <si>
    <t>Marketable securities</t>
  </si>
  <si>
    <t>Accounts and other receivables, net of allowance of $324 and $202</t>
  </si>
  <si>
    <t>Deferred rent receivable</t>
  </si>
  <si>
    <t>Deferred charges, net of accumulated amortization of $16,628 and $9,832</t>
  </si>
  <si>
    <t>Intangible assets, net of accumulated amortization of $189,209 and $166,841</t>
  </si>
  <si>
    <t>Assets held for sale</t>
  </si>
  <si>
    <t>Other assets</t>
  </si>
  <si>
    <t>Total assets</t>
  </si>
  <si>
    <t>[1]</t>
  </si>
  <si>
    <t>LIABILITIES AND EQUITY</t>
  </si>
  <si>
    <t>Notes and mortgages payable, net of deferred financing costs of $44,029 and $43,281</t>
  </si>
  <si>
    <t>Revolving credit facility</t>
  </si>
  <si>
    <t>Due to affiliates</t>
  </si>
  <si>
    <t>Accounts payable and accrued expenses</t>
  </si>
  <si>
    <t>Dividends and distributions payable</t>
  </si>
  <si>
    <t>Intangible liabilities, net of accumulated amortization of $71,453 and $55,349</t>
  </si>
  <si>
    <t>Other liabilities</t>
  </si>
  <si>
    <t>Total liabilities</t>
  </si>
  <si>
    <t>Commitments and contingencies</t>
  </si>
  <si>
    <t xml:space="preserve"> </t>
  </si>
  <si>
    <t>Paramount Group, Inc. equity:</t>
  </si>
  <si>
    <t>Common stock $0.01 par value per share; authorized 900,000,000 shares; issued and outstanding 240,073,742 and 230,015,356 shares in 2017 and 2016, respectively</t>
  </si>
  <si>
    <t>Additional paid-in-capital</t>
  </si>
  <si>
    <t>Earnings less than distributions</t>
  </si>
  <si>
    <t>Accumulated other comprehensive income</t>
  </si>
  <si>
    <t>Paramount Group, Inc. equity</t>
  </si>
  <si>
    <t>Noncontrolling interests in:</t>
  </si>
  <si>
    <t>Consolidated joint ventures</t>
  </si>
  <si>
    <t>Consolidated real estate fund</t>
  </si>
  <si>
    <t>Operating Partnership (24,977,743 and 34,511,214 units outstanding)</t>
  </si>
  <si>
    <t>Total equity</t>
  </si>
  <si>
    <t>Total liabilities and equity</t>
  </si>
  <si>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0.6% as of September 30, 2017. The assets and liabilities of the Operating Partnership, as of September 30, 2017, include $1,970,149 and $1,272,907 of assets and liabilities, respectively, of certain VIEs that are consolidated by the Operating Partnership. See Note 13, Variable Interest Entities.</t>
  </si>
  <si>
    <t>CONSOLIDATED BALANCE SHEETS (UNAUDITED) (Parentheticals) - USD ($) $ in Thousands</t>
  </si>
  <si>
    <t>Preferred equity investments, allowance</t>
  </si>
  <si>
    <t>Accounts and other receivables, allowance</t>
  </si>
  <si>
    <t>Deferred charges, accumulated amortization</t>
  </si>
  <si>
    <t>Intangible assets, accumulated amortization</t>
  </si>
  <si>
    <t>Notes and mortgages payable, deferred financing costs</t>
  </si>
  <si>
    <t>Intangible liabilities, accumulated amortization</t>
  </si>
  <si>
    <t>Common stock, par value</t>
  </si>
  <si>
    <t>Common stock, shares authorized</t>
  </si>
  <si>
    <t>Common stock, shares issued</t>
  </si>
  <si>
    <t>Common stock, shares outstanding</t>
  </si>
  <si>
    <t>Operating partnership, units outstanding</t>
  </si>
  <si>
    <t>Percentage of ownership in operating partnership</t>
  </si>
  <si>
    <t>90.60%</t>
  </si>
  <si>
    <t>Variable Interest Entities [Member]</t>
  </si>
  <si>
    <t>CONSOLIDATED STATEMENTS OF INCOME (UNAUDITED) - USD ($) $ in Thousands</t>
  </si>
  <si>
    <t>3 Months Ended</t>
  </si>
  <si>
    <t>Sep. 30, 2016</t>
  </si>
  <si>
    <t>REVENUES:</t>
  </si>
  <si>
    <t>Rental income</t>
  </si>
  <si>
    <t>Tenant reimbursement income</t>
  </si>
  <si>
    <t>Fee and other income</t>
  </si>
  <si>
    <t>Total revenues</t>
  </si>
  <si>
    <t>EXPENSES:</t>
  </si>
  <si>
    <t>Operating</t>
  </si>
  <si>
    <t>Depreciation and amortization</t>
  </si>
  <si>
    <t>General and administrative</t>
  </si>
  <si>
    <t>Transaction related costs</t>
  </si>
  <si>
    <t>Total expenses</t>
  </si>
  <si>
    <t>Operating income</t>
  </si>
  <si>
    <t>Income from unconsolidated joint ventures</t>
  </si>
  <si>
    <t>Loss from unconsolidated real estate funds</t>
  </si>
  <si>
    <t>Interest and other (loss) income, net</t>
  </si>
  <si>
    <t>Interest and debt expense</t>
  </si>
  <si>
    <t>Loss on early extinguishment of debt</t>
  </si>
  <si>
    <t>Gain on sale of real estate</t>
  </si>
  <si>
    <t>Unrealized gain on interest rate swaps</t>
  </si>
  <si>
    <t>Net (loss) income before income taxes</t>
  </si>
  <si>
    <t>Income tax benefit (expense)</t>
  </si>
  <si>
    <t>Net (loss) income</t>
  </si>
  <si>
    <t>Less net (income) loss attributable to noncontrolling interests in:</t>
  </si>
  <si>
    <t>Operating Partnership</t>
  </si>
  <si>
    <t>Net (loss) income attributable to common stockholders</t>
  </si>
  <si>
    <t>(LOSS) INCOME PER COMMON SHARE - BASIC:</t>
  </si>
  <si>
    <t>(Loss) income per common share</t>
  </si>
  <si>
    <t>Weighted average shares outstanding</t>
  </si>
  <si>
    <t>(LOSS) INCOME PER COMMON SHARE - DILUTED:</t>
  </si>
  <si>
    <t>DIVIDENDS PER COMMON SHARE</t>
  </si>
  <si>
    <t>CONSOLIDATED STATEMENTS OF COMPREHENSIVE INCOME (UNAUDITED) - USD ($) $ in Thousands</t>
  </si>
  <si>
    <t>Statement Of Income And Comprehensive Income [Abstract]</t>
  </si>
  <si>
    <t>Other comprehensive income (loss):</t>
  </si>
  <si>
    <t>Change in value of interest rate swaps</t>
  </si>
  <si>
    <t>Pro rata share of other comprehensive income (loss) of unconsolidated joint ventures</t>
  </si>
  <si>
    <t>Comprehensive (loss) income</t>
  </si>
  <si>
    <t>Less comprehensive (income) loss attributable to noncontrolling interests in:</t>
  </si>
  <si>
    <t>Comprehensive (loss) income attributable to common stockholders</t>
  </si>
  <si>
    <t>CONSOLIDATED STATEMENTS OF CHANGES IN EQUITY (UNAUDITED) - USD ($) $ in Thousands</t>
  </si>
  <si>
    <t>Total</t>
  </si>
  <si>
    <t>Common Stock [Member]</t>
  </si>
  <si>
    <t>Additional Paid in Capital [Member]</t>
  </si>
  <si>
    <t>Earnings Less than Distributions [Member]</t>
  </si>
  <si>
    <t>Accumulated Other Comprehensive Income (Loss) [Member]</t>
  </si>
  <si>
    <t>Noncontrolling Interest [Member]Consolidated Joint Ventures [Member]</t>
  </si>
  <si>
    <t>Noncontrolling Interest [Member]Consolidated Real Estate Funds [Member]</t>
  </si>
  <si>
    <t>Noncontrolling Interest [Member]Operating Partnership [Member]</t>
  </si>
  <si>
    <t>Beginning balance (Scenario, Previously Reported) at Dec. 31, 2015</t>
  </si>
  <si>
    <t>Beginning balance (Scenario, Adjustment, Deconsolidation of real estate fund investments upon adoption of ASU 2015-02) at Dec. 31, 2015</t>
  </si>
  <si>
    <t>Beginning balance at Dec. 31, 2015</t>
  </si>
  <si>
    <t>Common stock, shares outstanding (Scenario, Previously Reported) at Dec. 31, 2015</t>
  </si>
  <si>
    <t>Common stock, shares outstanding at Dec. 31, 2015</t>
  </si>
  <si>
    <t>Net income (loss)</t>
  </si>
  <si>
    <t>Common shares issued upon redemption of common units</t>
  </si>
  <si>
    <t>Redemption of minority interest in operating partnerships</t>
  </si>
  <si>
    <t>Common shares issued under Omnibus share plan, net of shares withheld for taxes</t>
  </si>
  <si>
    <t>Dividends and distributions ($0.285 per share and unit)</t>
  </si>
  <si>
    <t>Distributions to noncontrolling interests</t>
  </si>
  <si>
    <t>Amortization of equity awards</t>
  </si>
  <si>
    <t>Other</t>
  </si>
  <si>
    <t>Ending balance at Sep. 30, 2016</t>
  </si>
  <si>
    <t>Common stock, shares outstanding at Sep. 30, 2016</t>
  </si>
  <si>
    <t>Beginning balance at Dec. 31, 2016</t>
  </si>
  <si>
    <t>Common stock, shares outstanding at Dec. 31, 2016</t>
  </si>
  <si>
    <t>Contributions from noncontrolling interests</t>
  </si>
  <si>
    <t>Consolidation of 50 Beale Street</t>
  </si>
  <si>
    <t>Ending balance at Sep. 30, 2017</t>
  </si>
  <si>
    <t>Common stock, shares outstanding at Sep. 30, 2017</t>
  </si>
  <si>
    <t>CONSOLIDATED STATEMENTS OF CHANGES IN EQUITY (UNAUDITED) (Parentheticals) - $ / shares</t>
  </si>
  <si>
    <t>Statement Of Stockholders Equity [Abstract]</t>
  </si>
  <si>
    <t>Dividends and distributions, Per share and unit</t>
  </si>
  <si>
    <t>CONSOLIDATED STATEMENTS OF CASH FLOWS (UNAUDITED) - USD ($)</t>
  </si>
  <si>
    <t>CASH FLOWS FROM OPERATING ACTIVITIES:</t>
  </si>
  <si>
    <t>Adjustments to reconcile net income to net cash provided by operating activities:</t>
  </si>
  <si>
    <t>Amortization of deferred financing costs</t>
  </si>
  <si>
    <t>Straight-lining of rental income</t>
  </si>
  <si>
    <t>Amortization of above and below-market leases, net</t>
  </si>
  <si>
    <t>Realized and unrealized gains on marketable securities</t>
  </si>
  <si>
    <t>Valuation allowance on preferred equity investment</t>
  </si>
  <si>
    <t>Distributions of earnings from unconsolidated joint ventures</t>
  </si>
  <si>
    <t>Distributions of earnings from unconsolidated real estate funds</t>
  </si>
  <si>
    <t>Amortization of stock-based compensation expense</t>
  </si>
  <si>
    <t>Other non-cash adjustments</t>
  </si>
  <si>
    <t>Changes in operating assets and liabilities:</t>
  </si>
  <si>
    <t>Accounts and other receivables</t>
  </si>
  <si>
    <t>Deferred charges</t>
  </si>
  <si>
    <t>Deferred income taxes</t>
  </si>
  <si>
    <t>Net cash provided by operating activities</t>
  </si>
  <si>
    <t>CASH FLOWS FROM INVESTING ACTIVITIES:</t>
  </si>
  <si>
    <t>Proceeds from sale of real estate</t>
  </si>
  <si>
    <t>Acquisitions of real estate</t>
  </si>
  <si>
    <t>Additions to real estate</t>
  </si>
  <si>
    <t>Distributions of capital from unconsolidated joint ventures</t>
  </si>
  <si>
    <t>Deposits on real estate</t>
  </si>
  <si>
    <t>Changes in restricted cash</t>
  </si>
  <si>
    <t>Distributions of capital from unconsolidated real estate funds</t>
  </si>
  <si>
    <t>Contributions of capital to unconsolidated real estate funds</t>
  </si>
  <si>
    <t>Net cash provided by (used in) investing activities</t>
  </si>
  <si>
    <t>CASH FLOWS FROM FINANCING ACTIVITIES:</t>
  </si>
  <si>
    <t>Repayments of notes and mortgages payable</t>
  </si>
  <si>
    <t>Proceeds from notes and mortgages payable</t>
  </si>
  <si>
    <t>Repayment of borrowings under revolving credit facility</t>
  </si>
  <si>
    <t>Borrowings under revolving credit facility</t>
  </si>
  <si>
    <t>Dividends paid to common stockholders</t>
  </si>
  <si>
    <t>Settlement of interest rate swap liabilities</t>
  </si>
  <si>
    <t>Debt issuance costs</t>
  </si>
  <si>
    <t>Transfer tax refund in connection with the acquisition of noncontrolling interests</t>
  </si>
  <si>
    <t>Distributions paid to common unitholders</t>
  </si>
  <si>
    <t>Repurchase of shares related to stock compensation agreements and related tax withholdings</t>
  </si>
  <si>
    <t>Net cash (used in) provided by financing activities</t>
  </si>
  <si>
    <t>Net increase (decrease) in cash and cash equivalents</t>
  </si>
  <si>
    <t>Cash and cash equivalents at beginning of period</t>
  </si>
  <si>
    <t>Decrease in cash due to deconsolidation of real estate fund investments</t>
  </si>
  <si>
    <t>Cash and cash equivalents at end of period</t>
  </si>
  <si>
    <t>SUPPLEMENTAL DISCLOSURE OF CASH FLOW INFORMATION:</t>
  </si>
  <si>
    <t>Cash payments for interest</t>
  </si>
  <si>
    <t>Cash payments for income taxes, net of refunds</t>
  </si>
  <si>
    <t>NON-CASH TRANSACTIONS:</t>
  </si>
  <si>
    <t>Dividends and distributions declared but not yet paid</t>
  </si>
  <si>
    <t>Write-off of fully amortized and/or depreciated assets</t>
  </si>
  <si>
    <t>Additions to real estate included in accounts payable and accrued expenses</t>
  </si>
  <si>
    <t>Purchases of marketable securities resulting in a decrease to restricted cash</t>
  </si>
  <si>
    <t>Change in fair value of interest rate swaps</t>
  </si>
  <si>
    <t>Consolidation (deconsolidation) of real estate and real estate fund investments</t>
  </si>
  <si>
    <t>Assumption of notes and mortgages payable</t>
  </si>
  <si>
    <t>Organization and Business</t>
  </si>
  <si>
    <t>Organization Consolidation And Presentation Of Financial Statements [Abstract]</t>
  </si>
  <si>
    <t>Organization And Business</t>
  </si>
  <si>
    <t>1.
Organization and Business As used in these consolidated financial statements, unless otherwise indicated, all references to “we,” “us,” “our,” the “Company,” and “Paramount” refer to Paramount Group, Inc., a Maryland corporation, and its consolidated subsidiaries, including Paramount Group Operating Partnership LP (the “Operating Partnership”), a Delaware Limited Partnership. We are a fully-integrated real estate investment trust (“REIT”) focused on owning, operating, managing, acquiring and redeveloping high-quality, Class A office properties in select central business district submarkets of New York City, Washington, D.C. and San Francisco. As of September 30, 2017, our portfolio consisted of 14 Class A office properties aggregating approximately 12.5 million square feet. We conduct our business through, and substantially all of our interests in properties and investments are held by, the Operating Partnership. We are the sole general partner of, and owned approximately 90.6% of, the Operating Partnership as of September 30, 2017.</t>
  </si>
  <si>
    <t>Basis of Presentation and Significant Accounting Policies</t>
  </si>
  <si>
    <t>Basis Of Presentation And Significant Accounting Policies [Abstract]</t>
  </si>
  <si>
    <t>2.
Basis of Presentation and Significant Accounting Policies Basis of Presentation The accompanying consolidated financial statements include the accounts of Paramount and its consolidated subsidiaries, including the Operating Partnership. All significant inter-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for the year ended December 31, 2016, as filed with the SEC. We have mad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The results of operations for the three and nine months ended September 30, 2017, are not necessarily indicative of the operating results for the full year. Significant Accounting Policies There are no material changes to our significant accounting policies as disclosed in our Annual Report on Form 10-K for the year ended December 31, 2016. Recently Issued Accounting Pronouncements Not Impacting Our Financial Statements In March 2016, the FASB issued ASU 2016-09, an update to ASC Topic 718, Compensation – Stock Compensation. In June 2016, the FASB issued ASU 2016-13, an update to ASC Topic 326 , Financial Instruments – Credit Losses. In August 2016, the FASB issued ASU 2016-15, an update to ASC Topic 230, Statement of Cash Flows In October 2016, the FASB issued ASU 2016-17, an update to ASC Topic 810, Consolidation a reporting entity to consider only its proportionate indirect interest in the VIE held through a common control party in evaluating whether it is the primary beneficiary of a VIE. Currently, ASU 2015-02 requires the reporting entity to treat the common control party’s interest in the VIE as if the reporting entity held the interest itself. In May 2017, the FASB issued ASU 2017-09, an update to ASC Topic 718, Compensation – Stock Compensation. In August 2017, the FASB issued ASU 2017-12, an update to ASC Topic 815, Derivatives and Hedging. Recently Issued Accounting Pronouncements Potentially Impacting Our Financial Statements In May 2014, the Financial Accounting Standard’s Board (“FASB”) issued Accounting Standards Update (“ASU”) 2014-09, an update to ASC Topic 606, Revenue from Contracts with Customers In February 2016, the FASB issued ASU 2016-02, an update to ASC Topic 842, Leases. In November 2016, the FASB issued ASU 2016-18, an update to ASC Topic 230, Statement of Cash Flows classification and presentation of changes in restricted cash on the statement of cash flows entity’s reconciliation of the beginning-of-period and end-of-period total amounts shown on the statement of cash flows to include restricted cash with cash and cash equivalents. In January 2017, the FASB issued ASU 2017-01, an update to ASC Topic 805, Business Combinations. In February 2017, the FASB issued ASU 2017-05, an update to ASC Topic 610, Other Income Investments in Unconsolidated Joint Ventures</t>
  </si>
  <si>
    <t>Acquisitions</t>
  </si>
  <si>
    <t>Business Combinations [Abstract]</t>
  </si>
  <si>
    <t>3.
Acquisitions 50 Beale Street Prior to July 17, 2017, we owned a 3.1% economic interest in 50 Beale Street, a 660,625 square foot Class A office building in San Francisco, California (“50 Beale”) through two real estate funds that owned 42.8% of the property (See Note 6, Real Estate Fund Investments The acquisition valued the property at $517,500,000 and included the assumption of $228,000,000 of existing debt that bears interest at a fixed rate of 3.65% and is scheduled to mature in October 2021. The following table summarizes the allocation of purchase price between the assets acquired and liabilities assumed on the date of acquisition.
(Amounts in thousands)
Purchase price allocation:
Land
$
141,097
Building and improvements
343,819
In-place lease intangible assets
27,965
Above-market lease intangible assets
2,976
Accounts receivable and other assets
1,338
Below-market lease intangible liabilities
(11,472
)
Accounts payable and other liabilities
(6,532
)
Notes and mortgages payable
(228,000
)
Net assets acquired
$
271,191</t>
  </si>
  <si>
    <t>Dispositions</t>
  </si>
  <si>
    <t>Assets Of Disposal Group Including Discontinued Operation [Abstract]</t>
  </si>
  <si>
    <t>4.
Dispositions Waterview On May 3, 2017, we completed the sale of Waterview, a 636,768 square foot, Class A office building in Rosslyn, Virginia for $460,000,000 and recognized a net gain of $110,583,000, which is included as a component of “gain on sale of real estate” on our consolidated statement of income for the nine months ended September 30, 2017. The following table sets forth the details of the assets of Waterview that were classified as held-for-sale as of December 31, 2016.
(Amounts in thousands)
Land
$
78,300
Building and improvements, net
251,671
Deferred charges
14,512
Deferred rent receivable
2,202
Assets held for sale
$
346,685</t>
  </si>
  <si>
    <t>Investments in Unconsolidated Joint Ventures</t>
  </si>
  <si>
    <t>Equity Method Investments And Joint Ventures [Abstract]</t>
  </si>
  <si>
    <t>5.
Investments in Unconsolidated Joint Ventures On January 24, 2017, a joint venture in which we have a 5.0% ownership interest, acquired 60 Wall Street, a 1.6 million square foot office tower in Manhattan, for $1.04 billion from certain of our real estate funds and the other investors (see Note 6, Real Estate Fund Investments Prior to May 5, 2017, our consolidated Residential Development Fund (“RDF”), owned 100% of the equity interests in 75 Howard Street, a fully-entitled residential condominium land parcel (“75 Howard”) in San Francisco, California. On May 5, 2017, RDF sold 80.0% of the equity interest in 75 Howard for $88,000,000 and recognized a $23,406,000 net gain on sale, of which our share, net of income taxes, was $1,661,000. Subsequent to the sale, RDF deconsolidated its investment in 75 Howard and began accounting for the remaining 20.0% under the equity method of accounting, however, we continue to consolidate our interest in RDF. We now have a 7.4% ownership interest in RDF; accordingly, our economic interest in 75 Howard is 1.5%. The following tables summarize our investments in unconsolidated joint ventures as of September 30, 2017 and December 31, 2016 and income from these investments for the three and nine months ended September 30, 2017 and 2016.
(Amounts in thousands)
Paramount
As of
Our Share of Investments:
Ownership
September 30, 2017
December 31, 2016
712 Fifth Avenue
50.0%
$
-
(1)
$
2,912
60 Wall Street
5.0%
26,406
-
75 Howard
20.0%
(2)
16,077
-
Oder-Center, Germany
9.5%
3,531
3,499
Investments in unconsolidated joint ventures
$
46,014
$
6,411
For the Three Months Ended
For the Nine Months Ended
(Amounts in thousands)
Paramount
September 30,
September 30,
Our Share of Net Income (Loss):
Ownership
2017
2016
2017
2016
712 Fifth Avenue
50.0%
$
596
(1)
$
1,772
$
19,030
(1)
$
5,233
60 Wall Street
5.0%
(45
)
-
(81
)
-
75 Howard
20.0%
(2)
100
-
133
-
Oder-Center, Germany
9.5%
20
20
61
58
Income from unconsolidated joint ventures
$
671
$
1,792
$
19,143
$
5,291
(1)
Prior to June 30, 2017, the basis of our investment in the property was $4,928. On June 30, 2017, we received a $20,000 distribution for our
(2)
Represents RDF’s ownership interest in the property. We own a 7.4% ownership interest in RDF; accordingly, our economic interest in 75 Howard is 1.5%. 712 Fifth Avenue The following tables provide summarized financial information of 712 Fifth Avenue as of the dates and for the periods set forth below.
(Amounts in thousands)
As of
Balance Sheets:
September 30, 2017
December 31, 2016
Real estate, net
$
204,083
$
207,632
Other assets
56,710
40,701
Total assets
$
260,793
$
248,333
Notes and mortgages payable, net
$
296,051
$
245,990
Other liabilities
5,765
8,783
Total liabilities
301,816
254,773
Equity (1)
(41,023
)
(6,440
)
Total liabilities and equity
$
260,793
$
248,333
(1)
As of September 30, 2017, the carrying amount of our investment is greater than our share of the equity by $20,512. This basis difference resulted from distributions in excess of the equity in net earnings of the property.
(Amounts in thousands)
For the Three Months Ended September 30,
For the Nine Months Ended September 30,
Income Statements:
2017
2016
2017
2016
Rental income
$
12,626
$
12,107
$
38,284
$
37,501
Tenant reimbursement income
1,338
1,342
3,855
3,351
Fee and other income
507
418
1,101
1,613
Total revenues
14,471
13,867
43,240
42,465
Operating expenses
6,197
6,081
18,265
17,073
Depreciation and amortization
3,067
3,193
9,062
9,244
Total expenses
9,264
9,274
27,327
26,317
Operating income
5,207
4,593
15,913
16,148
Interest and other income, net
68
16
140
49
Interest and debt expense
(2,700
)
(2,787
)
(8,651
)
(8,287
)
Unrealized gain on interest rate swaps
-
1,722
1,896
2,556
Net income
$
2,575
$
3,544
$
9,298
$
10,466</t>
  </si>
  <si>
    <t>Real Estate Fund Investments</t>
  </si>
  <si>
    <t>Real Estate Fund [Abstract]</t>
  </si>
  <si>
    <t>6.
Real Estate Fund Investments Unconsolidated Real Estate Funds We manage four Property Funds comprised of (i) Paramount Group Real Estate Fund II, L.P. (“Fund II”), (ii) Paramount Group Real Estate Fund III, L.P. (“Fund III”), (iii) Paramount Group Real Estate Fund VII, L.P. (“Fund VII”) and (iv) Paramount Group Real Estate Fund VII-H, L.P. (“Fund VII-H”). We also manage Paramount Group Real Estate Fund VIII L.P. (“Fund VIII”), our Alternative Investment Fund, which invests in mortgage and mezzanine loans and preferred equity investments. As of December 31, 2016, Fund II and Fund III collectively owned a 62.3% interest in 60 Wall Street, a 1.6 million square foot office tower in Manhattan. On January 24, 2017, Fund II and Fund III, together with the other investors that owned the remaining 37.7% interest, sold their interests in 60 Wall Street to a newly formed joint venture, in which we have a 5.0% ownership interest. Accordingly, beginning on January 24, 2017, we began accounting for our investment in 60 Wall Street under the equity method. See Note 5, Investments in Unconsolidated Joint Ventures We own a 7.2% interest in Fund VII and Fund VII-H that, prior to July 17, 2017, owned 42.8% of 50 Beale. On July 17, 2017, Fund VII and Fund VII-H completed the sale of their interests to us and a new joint venture, in which we have a 36.6% ownership interest (see Note 3, Acquisitions The following tables summarize our investments in these unconsolidated real estate funds as of September 30, 2017 and December 31, 2016, and income or loss recognized from these investments for the three and nine months ended September 30, 2017 and 2016.
As of
(Amounts in thousands)
September 30, 2017
December 31, 2016
Our Share of Investments:
Property funds
$
2,673
$
22,811
Alternative investment fund
5,473
5,362
Investments in unconsolidated real estate funds
$
8,146
$
28,173
For the Three Months Ended
For the Nine Months Ended
(Amounts in thousands)
September 30,
September 30,
Our Share of Net Loss:
2017
2016
2017
2016
Net investment income (loss)
$
104
$
170
$
228
$
(437
)
Net realized loss
(839
)
-
(665
)
-
Net unrealized gain (loss)
202
(361
)
(26
)
(2,939
)
Carried interest
(3,397
)
(1,063
)
(5,590
)
836
Loss from unconsolidated real estate funds (1)
$
(3,930
)
$
(1,254
)
$
(6,053
)
$
(2,540
)
(1)
Excludes asset management and other fee income from real estate funds, which is included as a component of “fee and other income” in our consolidated statements of income.
As of September 30, 2017, we own a 10.0% interest in Fund II, a 3.1% interest in Fund III, and a 7.5% interest in Fund VII, all of which are accounted for under the equity method. The following tables provide summarized financial information for Fund II, Fund III and Fund VII as of the dates and for the periods set forth below.
(Amounts in thousands)
As of September 30, 2017
As of December 31, 2016
Balance Sheets:
Fund II
Fund III
Fund VII
Fund II
Fund III
Fund VII
Real estate investments
$
51
$
15,701
$
33,259
$
64,989
$
39,376
$
165,556
(1)
Cash and cash equivalents
826
2,305
762
1,297
2,221
741
Other assets
115
-
2
127
-
-
Total assets
$
992
$
18,006
$
34,023
$
66,413
$
41,597
$
166,297
Other liabilities
$
45
$
29
$
618
$
60
$
49
$
1,483
Total liabilities
45
29
618
60
49
1,483
Equity
947
17,977
33,405
66,353
41,548
164,814
Total liabilities and equity
$
992
$
18,006
$
34,023
$
66,413
$
41,597
$
166,297
(1)
Includes $123,105 attributable to 50 Beale that was sold July 17, 2017.
For the Three Months Ended September 30,
(Amounts in thousands)
2017
2016
Income Statements:
Fund II
Fund III
Fund VII
Fund II
Fund III
Fund VII
Investment income
$
2
$
303
$
479
$
1,389
$
480
$
1,233
Investment expenses
13
54
120
668
55
501
Net investment (loss) income
(11
)
249
359
721
425
732
Net realized losses
(5,020
)
(1,735
)
(3,809
)
-
-
-
Net unrealized gains (losses)
5,031
1,607
(4,871
)
(40
)
177
(4,815
)
Income (loss) from real estate fund investments
$
-
$
121
$
(8,321
)
$
681
$
602
$
(4,083
)
For the Nine Months Ended September 30,
(Amounts in thousands)
2017
2016
Income Statements:
Fund II
Fund III
Fund VII
Fund II
Fund III
Fund VII
Investment income
$
3
$
1,444
$
1,441
$
1,391
$
480
$
1,233
Investment expenses
291
171
1,156
2,051
193
1,512
Net investment (loss) income
(288
)
1,273
285
(660
)
287
(279
)
Net realized losses
(20,221
)
(6,988
)
(3,875
)
-
-
-
Net unrealized gains (losses)
51
(1,411
)
(9,192
)
(31,918
)
(10,551
)
7,929
(Loss) income from real estate fund investments
$
(20,458
)
$
(7,126
)
$
(12,782
)
$
(32,578
)
$
(10,264
)
$
7,650</t>
  </si>
  <si>
    <t>Preferred Equity Investments</t>
  </si>
  <si>
    <t>Schedule Of Investments [Abstract]</t>
  </si>
  <si>
    <t xml:space="preserve">7.
Preferred Equity Investments As of September 30, 2017, we own a 24.4% interest in PGRESS Equity Holdings L.P., an entity that owns certain preferred equity investments that are consolidated into our consolidated financial statements and summarized in the table below. Preferred equity investments are recorded at cost. We evaluate the collectability of preferred equity investments each quarter in determining whether they are impaired. Preferred equity investments are impaired when changes in events or circumstances, including delinquencies, loss experience and collateral quality, indicate that it is probable we will be unable to collect all amounts due under the contractual terms. If a preferred equity investment is considered impaired, an impairment loss is measured based on the excess of the carrying amount of the investment over the net realizable value of the collateral. On April 11, 2017, the partnership that owns 2 Herald Square defaulted on the obligation to extend the maturity date or redeem the preferred equity investment, together with accrued and unpaid dividends. We believe, based on current facts and circumstances, that the redemption of our preferred equity investment, is not probable. Accordingly, we have recorded a $19,588,000 valuation allowance, which is included in “interest and other (loss) income” on our consolidated statements of income for the three and nine months ended September 30, 2017. The following is a summary of the preferred equity investments.
(Amounts in thousands, except square feet)
Paramount
Dividend
Initial
As of
Preferred Equity Investment
Ownership
Rate
Maturity
September 30, 2017
December 31, 2016
470 Vanderbilt Avenue (1)
24.4%
10.3%
Feb-2019
$
35,763
$
35,613
2 Herald Square (2)
24.4%
10.3%
Apr-2017
19,588
19,438
55,351
55,051
Less: valuation allowance (2)
(19,588
)
-
Preferred equity investments, net
$
35,763
$
55,051
(1)
Represents a $33,750 preferred equity investment in a partnership that owns 470 Vanderbilt Avenue, a 650,000 square foot office building in Brooklyn, New York. The preferred equity has a dividend rate of 10.3%, of which 8.0% was paid in cash through February 2016 and the unpaid portion accreted to the balance of the investment. Subsequent to February 2016, the entire 10.3% dividend is being paid in cash.
(2)
Represents a $17,500 preferred equity investment in a partnership that owns 2 Herald Square, a 369,000 square foot office and retail property in Manhattan. The preferred equity investment had a dividend rate of 10.3%, of which 7.0% was paid in cash and the remainder accreted to the balance of the investment. The preferred equity investment had two one-year extension options. </t>
  </si>
  <si>
    <t>Intangible Assets and Liabilities</t>
  </si>
  <si>
    <t>Goodwill And Intangible Assets Disclosure [Abstract]</t>
  </si>
  <si>
    <t>8.
Intangible Assets and Liabilities The following table summarizes our intangible assets (acquired above-market leases and acquired in-place leases) and intangible liabilities (acquired below-market leases) as of September 30, 2017 and December 31, 2016.
As of
(Amounts in thousands)
September 30, 2017
December 31, 2016
Intangible assets:
Gross amount
$
562,262
$
579,066
Accumulated amortization
(189,209
)
(166,841
)
$
373,053
$
412,225
Intangible liabilities:
Gross amount
$
210,016
$
208,367
Accumulated amortization
(71,453
)
(55,349
)
$
138,563
$
153,018
Amortization of acquired below-market leases, net of acquired above-market leases, resulted in an increase to “rental income” of $3,175,000 and $3,112,000 for the three months ended September 30, 2017 and 2016, respectively, and $14,164,000 and $6,593,000 for the nine months ended September 30, 2017 and 2016, respectively. The three and nine months ended September 30, 2016 included $1,743,000 and $11,577,000 of expense, respectively, from the write-off of above-market lease assets in connection with lease terminations. Estimated annual amortization of acquired below-market leases, net of acquired above-market leases, for each of the five succeeding years commencing January 1, 2018 is as follows.
(Amounts in thousands)
2018
$
16,281
2019
14,355
2020
8,750
2021
4,491
2022
1,091
Amortization of acquired in-place leases (a component of “depreciation and amortization” expense) was $17,929,000 and $21,917,000 for the three months ended September 30, 2017 and 2016, respectively, and $58,352,000 and $76,072,000 for the nine months ended September 30, 2017 and 2016, respectively. Estimated annual amortization of acquired in-place leases for each of the five succeeding years commencing January 1, 2018 is as follows.
(Amounts in thousands)
2018
$
60,896
2019
54,639
2020
42,316
2021
30,123
2022
24,009</t>
  </si>
  <si>
    <t>Debt</t>
  </si>
  <si>
    <t>Debt Disclosure [Abstract]</t>
  </si>
  <si>
    <t>9.
Debt On January 19, 2017, we completed a $975,000,000 refinancing of One Market Plaza, a 1.6 million square foot Class A office and retail property in San Francisco, California. The new seven-year interest-only loan matures in February 2024 and has a fixed rate of 4.03%. In connection therewith, we incurred $2,715,000 of prepayment costs, which is included in “loss on early extinguishment of debt” on our consolidated statements of income for the nine months ended September 30, 2017. The following is a summary of our outstanding debt as of September 30, 2017 and December 31, 2016.
Maturity
Fixed/
Interest Rate as of
As of
(Amounts in thousands)
Date
Variable Rate
September 30, 2017
September 30, 2017
December 31, 2016
Notes and mortgages payable:
1633 Broadway
Dec-2022
Fixed (1)
3.54
%
$
1,000,000
$
1,000,000
Dec-2022
L + 175 bps
3.00
%
30,100
(2)
13,544
(2)
3.52
%
1,030,100
1,013,544
One Market Plaza (49.0% interest)
Feb-2024
Fixed
4.03
%
975,000
860,546
n/a
n/a
n/a
-
12,414
4.03
%
975,000
872,960
1301 Avenue of the Americas
Nov-2021
Fixed
3.05
%
500,000
500,000
Nov-2021
L + 180 bps
3.05
%
350,000
350,000
3.05
%
850,000
850,000
31 West 52nd Street
May-2026
Fixed
3.80
%
500,000
500,000
50 Beale (31.1% interest) (3)
Oct-2021
Fixed
3.65
%
228,000
-
1899 Pennsylvania Avenue (4)
n/a
n/a
n/a
-
87,675
Liberty Place (4)
n/a
n/a
n/a
-
84,000
Total notes and mortgages payable
3.60
%
3,583,100
3,408,179
Less: deferred financing costs
(44,029
)
(43,281
)
Total notes and mortgages payable, net
$
3,539,071
$
3,364,898
Revolving Credit Facility
Nov-2018
L + 125 bps
n/a
$
-
$
230,000
(1)
Represents loans with variable interest rates that have been fixed by interest rate swaps. See Note 10, Derivative Instruments and Hedging Activities
(2)
Represents amounts outstanding under an option to increase the loan balance up to $250,000, at LIBOR plus 175 basis points, if certain performance hurdles relating to the property are satisfied.
(3)
Assumed in connection with the acquisition of 50 Beale on July 17, 2017. See Note 3, Acquisitions
(4)
These loans were repaid on May 3, 2017. In connection with the repayment, we incurred an aggregate of $5,162 of prepayment costs, which are included in “loss on early extinguishment of debt” on our consolidated statement of income for the nine months ended September 30, 2017.</t>
  </si>
  <si>
    <t>Derivative Instruments and Hedging Activities</t>
  </si>
  <si>
    <t>Derivative Instruments And Hedging Activities Disclosure [Abstract]</t>
  </si>
  <si>
    <t>10.
Derivative Instruments and Hedging Activities We manage our market risk on variable rate debt by entering into interest rate swaps to fix the rate on all or a portion of the debt for varying periods through maturity. These interest rate swaps are accounted for as derivative instruments and, pursuant to ASC Topic 815, are recorded on our consolidated balance sheets at fair value. Changes in the fair value of interest rate swaps are accounted for based on the hedging relationship and their designation and qualification. We have agreements with various derivative counterparties that contain provisions wherein a default on our indebtedness could be deemed a default on our derivative obligations, which would require us to either post collateral up to the fair value of our derivative obligations or settle the obligations for cash. As of September 30, 2017, the fair value of the derivative obligations with such provisions aggregated $1,138,000. Interest Rate Swaps – Designated as Cash Flow Hedges As of September 30, 2017, we have interest rate swaps with an aggregate notional amount of $1.0 billion that are designated as cash flow hedges. We also have entered into a forward starting interest rate swaps with an aggregate notional amount of $400,000,000 to extend the maturity of certain swaps for an additional year. Changes in the fair value of interest rate swaps that are designated as cash flow hedges are recognized in “other comprehensive income (loss)” (outside of earnings). We recognized other comprehensive income of $738,000 and $7,802,000 for the three months ended September 30, 2017 and 2016, respectively and other comprehensive income of $729,000 and other comprehensive loss of $33,812,000 for the nine months ended September 30, 2017 and 2016, respectively, from the changes in the fair value of these interest rate swaps. During the next twelve months, we estimate that $3,315,000 of the amounts recognized in accumulated other comprehensive income will be reclassified as an increase to interest expense. The tables below provide additional details on our interest rate swaps that are designated as cash flow hedges.
Notional
Strike
Fair Value as of
Property
Amount
Effective Date
Maturity Date
Rate
September 30, 2017
(Amounts in thousands)
1633 Broadway
$
400,000
Dec-2015
Dec-2020
1.65
%
$
1,233
1633 Broadway
300,000
Dec-2015
Dec-2021
1.82
%
142
Total interest rate swap assets designated as cash flow hedges (included in "other assets")
$
1,375
1633 Broadway
$
400,000
Dec-2020
Dec-2021
2.35
%
$
921
1633 Broadway
300,000
Dec-2015
Dec-2022
1.95
%
805
Total interest rate swap liabilities designated as cash flow hedges (included in "other liabilities")
$
1,726
Notional
Strike
Fair Value as of
Property
Amount
Effective Date
Maturity Date
Rate
December 31, 2016
(Amounts in thousands)
1633 Broadway
$
400,000
Dec-2020
Dec-2021
2.35
%
$
139
Total interest rate swap assets designated as cash flow hedges (included in "other assets")
$
139
1633 Broadway
$
300,000
Dec-2015
Dec-2022
1.95
%
$
828
1633 Broadway
300,000
Dec-2015
Dec-2021
1.82
%
379
1633 Broadway
400,000
Dec-2015
Dec-2020
1.65
%
12
Total interest rate swap liabilities designated as cash flow hedges (included in "other liabilities")
$
1,219
Interest Rate Swaps – Non-designated Hedges As of September 30, 2017, we did not have any interest rate swaps that were not designated as hedges. As of December 31, 2016, we had interest rate swap liabilities that had a fair value of $21,227,000, which were terminated on January 19, 2017 in connection with the refinancing of One Market Plaza. See Note 9, Debt</t>
  </si>
  <si>
    <t>Accumulated Other Comprehensive Income</t>
  </si>
  <si>
    <t>Accumulated Other Comprehensive Income Loss Net Of Tax [Abstract]</t>
  </si>
  <si>
    <t>11.
Accumulated Other Comprehensive Income
The following table sets forth changes in accumulated other comprehensive income, by component, for the three and nine months ended September 30, 2017 and 2016.
For the Three Months Ended
For the Nine Months Ended
September 30,
September 30,
(Amounts in thousands)
2017
2016
2017
2016
Amount of (loss) income related to the effective portion of cash flow hedges recognized in other comprehensive income (1)
$
(630
)
$
3,727
$
(4,669
)
$
(35,554
)
Amounts reclassified from accumulated other comprehensive income into interest expense (1)
1,297
2,747
5,269
8,323
Amount of income (loss) related to unconsolidated joint ventures recognized in other comprehensive income (1) (2)
204
(68
)
42
(18
)
Amount of gain (loss) related to the ineffective portion of cash flow hedges and amount excluded from effectiveness testing
-
-
-
-
(1)
(2)</t>
  </si>
  <si>
    <t>Noncontrolling Interests</t>
  </si>
  <si>
    <t>Noncontrolling Interest [Abstract]</t>
  </si>
  <si>
    <t>12.
Noncontrolling Interests Consolidated Joint Ventures Noncontrolling interests in consolidated joint ventures consist of equity interests held by third parties in One Market Plaza, 50 Beale and PGRESS Equity Holdings L.P. As of September 30, 2017 and December 31, 2016, noncontrolling interests in our consolidated joint ventures aggregated $408,035,000 and $253,788,000, respectively. Consolidated Real Estate Fund Noncontrolling interests in our consolidated real estate fund consists of equity interests held by third parties in RDF. As of September 30, 2017 and December 31, 2016, the noncontrolling interest in our consolidated real estate fund aggregated $14,947,000 and $64,793,000, respectively. Operating Partnership Noncontrolling interests in the Operating Partnership represent common units of the Operating Partnership that are held by third parties, including management, and units issued to management under equity incentive plans. Common units of the Operating Partnership may be tendered for redemption to the Operating Partnership for cash. We, at our option, may assume that obligation and pay the holder either cash or common shares on a one-for-one basis. Since the number of common shares outstanding is equal to the number of common units owned by us, the redemption value of each common unit is equal to the market value of each common share and distributions paid to each common unitholder is equivalent to dividends paid to common stockholders. As of September 30, 2017 and December 31, 2016, noncontrolling interests in the Operating Partnership on our consolidated balance sheets had a carrying amount of $433,554,000 and $577,361,000, respectively, and a redemption value of $399,644,000 and $551,834,000, respectively.</t>
  </si>
  <si>
    <t>Variable Interest Entities ("VIEs")</t>
  </si>
  <si>
    <t>Variable Interest Entities [Abstract]</t>
  </si>
  <si>
    <t>13.
Variable Interest Entities (“VIEs”) In the normal course of business, we are the general partner of various types of investment vehicles, which may be considered VIEs. We may, from time to time, own equity or debt securities through vehicles, each of which are considered variable interests. Our involvement in financing the operations of the VIEs is generally limited to our investments in the entity. We consolidate these entities when we are determined to be the primary beneficiary. Consolidated VIEs We are the sole general partner of, and own approximately 90.6% of, the Operating Partnership as of September 30, 2017. The Operating Partnership is considered a VIE and is consolidated in our consolidated financial statements. Since we conduct our business through and substantially all of our interests are held by the Operating Partnership, the assets and liabilities on our consolidated financial statements represent the assets and liabilities of the Operating Partnership. As of September 30, 2017 and December 31, 2016, the Operating Partnership held variable interests in the entities owning properties, a real estate fund and preferred equity investments that were determined to be VIEs. The Operating Partnership is required to consolidate its interest in these entities because it is deemed to be the primary beneficiary and has the power to direct the activities of these entities that most significantly affect economic performance and the obligation to absorb losses and rights to receive benefits that could potentially be significant to the entity. The assets of these consolidated VIEs may only be used to settle the obligations of the entities and such obligations are secured only by the assets of the entities and are non-recourse to the Operating Partnership or us. The table below summarizes the assets and liabilities of consolidated VIEs of the Operating Partnership.
As of
(Amounts in thousands)
September 30, 2017
December 31, 2016
Real estate, net
$
1,733,361
$
1,336,810
Cash and restricted cash
60,725
17,054
Investments in unconsolidated joint venture
16,077
-
Preferred equity investments
35,763
55,051
Accounts and other receivables
2,208
5,966
Deferred rent receivable
42,533
32,103
Deferred charges, net
7,569
695
Intangible assets, net
71,316
52,139
Other assets
597
14,474
Total VIE assets
$
1,970,149
$
1,514,292
Notes and mortgages payable, net
$
1,196,348
$
872,960
Accounts payable and other accrued expenses
26,095
21,077
Intangible liabilities, net
50,289
48,654
Other liabilities
175
27,782
Total VIE liabilities
$
1,272,907
$
970,473
Unconsolidated VIEs As of September 30, 2017, the Operating Partnership held variable interests in entities that own certain real estate funds that were deemed to be VIEs. The table below summarizes our investments in these unconsolidated real estate funds.
As of September 30, 2017
Asset Management Fees
Maximum
(Amounts in thousands)
Investments
and Other Receivables
Risk of Loss
Unconsolidated real estate funds
$
8,146
$
617
$
8,763</t>
  </si>
  <si>
    <t>Fair Value Measurements</t>
  </si>
  <si>
    <t>Fair Value Disclosures [Abstract]</t>
  </si>
  <si>
    <t>14.
Fair Value Measurements ASC Topic 820, Fair Value Measurement and Disclosures, Financial Assets and Liabilities Measured at Fair Value Financial assets and liabilities that are measured at fair value on our consolidated balance sheets consist of marketable securities (which represent the assets in our deferred compensation plan, for which there is a corresponding liability on our consolidated balance sheets) and interest rate swaps. The tables below aggregate the fair values of these financial assets and liabilities as of September 30, 2017 and December 31, 2016, based on their levels in the fair value hierarchy.
As of September 30, 2017
(Amounts in thousands)
Total
Level 1
Level 2
Level 3
Marketable securities
$
27,867
$
27,867
$
-
$
-
Interest rate swap assets (included in "other assets")
1,375
-
1,375
-
Total assets
$
29,242
$
27,867
$
1,375
$
-
Interest rate swap liabilities (included in "other liabilities")
$
1,726
$
-
$
1,726
$
-
Total liabilities
$
1,726
$
-
$
1,726
$
-
As of December 31, 2016
(Amounts in thousands)
Total
Level 1
Level 2
Level 3
Marketable securities
$
22,393
$
22,393
$
-
$
-
Interest rate swap assets (included in "other assets")
139
-
139
-
Total assets
$
22,532
$
22,393
$
139
$
-
Interest rate swap liabilities (included in "other liabilities")
$
22,446
$
-
$
22,446
$
-
Total liabilities
$
22,446
$
-
$
22,446
$
-
Interest Rate Swaps Interest rate swaps are valued by a third-party specialist. The valuation of these interest rate swaps is determined using widely accepted valuation techniques, including discounted cash flow analysis on the expected cash flows of each derivative. This analysis reflects the contractual terms of the interest rate swaps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Interest rate swaps are classified as Level 2. Financial Assets and Liabilities Not Measured at Fair Value Financial assets not measured at fair value on our consolidated balance sheets consists of preferred equity investments. Estimates of the fair value of these investments are determined by the standard practice of modeling the contractual cash flows required under the investment and discounting it back to its present value at the appropriate current risk adjusted interest rate. The preferred equity investments are classified as Level 3. Financial liabilities not measured at fair value include notes and mortgages payable and the revolving credit facility.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payments we would be required to make under the instrument. These instruments would be classified as Level 2. The following is a summary of the carrying amounts and fair value of these financial instruments as of September 30, 2017 and December 31, 2016.
As of September 30, 2017
As of December 31, 2016
(Amounts in thousands)
Carrying Amount
Fair Value
Carrying Amount
Fair Value
Preferred equity investments
$
35,763
$
36,048
$
55,051
$
55,300
Total assets
$
35,763
$
36,048
$
55,051
$
55,300
As of September 30, 2017
As of December 31, 2016
(Amounts in thousands)
Carrying Amount
Fair Value
Carrying Amount
Fair Value
Notes and mortgages payable
$
3,583,100
$
3,575,843
$
3,408,179
$
3,371,262
Revolving credit facility
-
-
230,000
230,018
Total liabilities
$
3,583,100
$
3,575,843
$
3,638,179
$
3,601,280</t>
  </si>
  <si>
    <t>Fee and Other Income</t>
  </si>
  <si>
    <t>Fee And Other Income [Abstract]</t>
  </si>
  <si>
    <t>15.
Fee and Other Income The following table sets forth the details of our fee and other income.
For the Three Months Ended September 30,
For the Nine Months Ended September 30,
(Amounts in thousands)
2017
2016
2017
2016
Fee income
Property management
$
1,673
$
1,404
$
4,815
$
4,464
Asset management
1,997
2,003
6,622
5,500
Acquisition and disposition
1,475
187
7,045
777
Other
689
382
1,356
827
Total fee income
5,834
3,976
19,838
11,568
Lease termination income
954
3,460
1,915
14,508
(1)
Other income (2)
2,545
2,885
8,235
11,910
Total fee and other income
$
9,333
$
10,321
$
29,988
$
37,986
(1)
Includes $10,861 from the termination of a lease with a tenant at 1633 Broadway.
(2)
Primarily comprised of income from tenant requested services, including overtime heating and cooling.</t>
  </si>
  <si>
    <t>Interest and Other (Loss) Income, net</t>
  </si>
  <si>
    <t>Interest And Other Income [Abstract]</t>
  </si>
  <si>
    <t>16.
Interest and Other (Loss) Income, net The following table sets forth the details of interest and other (loss) income.
For the Three Months Ended September 30,
For the Nine Months Ended September 30,
(Amounts in thousands)
2017
2016
2017
2016
Valuation allowance on preferred equity investment (1)
$
(19,588
)
$
-
$
(19,588
)
$
-
Preferred equity investment income (2)
961
1,460
3,327
4,299
Interest and other income
147
103
743
533
Mark-to-market of investments in our deferred compensation plans (3)
812
736
3,536
197
Total interest and other (loss) income, net
$
(17,668
)
$
2,299
$
(11,982
)
$
5,029
(1)
Represents the valuation allowance on 2 Herald Square, our preferred equity investment in PGRESS Equity Holdings L.P., of which our 24.4% share is $4,780 and $14,808 was attributable to the noncontrolling interests.
(2)
Represents income from our preferred equity investments in PGRESS Equity Holdings L.P., of which our 24.4% share is $243 and $355 for the three months ended September 30, 2017 and 2016, respectively, and $819 and $1,047 for the nine months ended September 30, 2017 and 2016, respectively. See Note 7, Preferred Equity Investments
(3)
The change resulting from the mark-to-market of the deferred compensation plan assets is entirely offset by the change in the deferred compensation plan liabilities, which is included in “general and administrative” expenses.</t>
  </si>
  <si>
    <t>Interest and Debt Expense</t>
  </si>
  <si>
    <t>Interest And Debt Expense [Abstract]</t>
  </si>
  <si>
    <t>17.
Interest and Debt Expense The following table sets forth the details of interest and debt expense.
For the Three Months Ended September 30,
For the Nine Months Ended September 30,
(Amounts in thousands)
2017
2016
2017
2016
Interest expense
$
32,914
$
36,820
$
99,201
$
109,285
Amortization of deferred financing costs
2,819
1,458
8,367
4,121
Total interest and debt expense
$
35,733
$
38,278
$
107,568
$
113,406</t>
  </si>
  <si>
    <t>Incentive Compensation</t>
  </si>
  <si>
    <t>Disclosure Of Compensation Related Costs Sharebased Payments [Abstract]</t>
  </si>
  <si>
    <t xml:space="preserve">18.
Incentive Compensation Stock-Based Compensation We account for all stock-based compensation in accordance with ASC Topic 718, Compensation – Stock Compensation 2017 Performance Program On January 30, 2017, the Compensation Committee approved the 2017 Performance Program, a multiyear performance-based long-term equity (“LTE”) compensation program. The purpose of the 2017 Performance Program is to further align the interests of our stockholders with that of management by encouraging our senior officers to create stockholder value in a “pay for performance” structure. Under the 2017 Performance Program, participants may earn awards in the form of Long Term Incentive Plan (“LTIP”) units of our Operating Partnership based on our Total Shareholder Return (“TSR”) over a three-year performance measurement period beginning on January 1, 2017 and continuing through December 31, 2019, on both an absolute basis and relative basis. 25.0% of the award is earned if we outperform a predetermined absolute TSR and the remaining 75.0% is earned if we outperform a predetermined relative TSR. Specifically, participants begin to earn awards under the 2017 Performance Program if our TSR for the performance measurement period equals or exceeds 18.0% on an absolute basis and is in the 30th percentile of the performance of the SNL Office REIT Index constituents on a relative basis, and awards will be fully earned if our TSR for the performance measurement period equals or exceeds 30.0% on an absolute basis and exceeds the 80 th If the designated performance objectives are achieved, awards earned under the 2017 Performance Program will also be subject to vesting based on continued employment with us through December 31, 2020, with 50.0% of each award vesting following the conclusion of the performance measurement period, and the remaining 50.0% vesting on December 31, 2020. The Company’s named executive officers, as defined, are required to hold earned awards for an additional one-year following vesting. The fair value of the awards granted under the 2017 Performance Program on the date of the grant was $10,520,000 and is being amortized into expense over the four-year vesting period using a graded vesting attribution method. </t>
  </si>
  <si>
    <t>Earnings Per Share</t>
  </si>
  <si>
    <t>Earnings Per Share [Abstract]</t>
  </si>
  <si>
    <t>19.
Earnings Per Share The following table provides a summary of net income (loss) and the number of common shares used in the computation of basic and diluted income (loss) per common share, which includes the weighted average number of common shares outstanding and the effect of dilutive potential common shares, if any.
For the Three Months Ended
For the Nine Months Ended
September 30,
September 30,
(Amounts in thousands, except per share amounts)
2017
2016
2017
2016
Numerator:
Net (loss) income attributable to common stockholders
$
(10,214
)
$
(139
)
$
93,174
$
(3,445
)
Earnings allocated to unvested participating securities
(13
)
(9
)
(86
)
(28
)
Numerator for (loss) income per common share - basic and diluted
$
(10,227
)
$
(148
)
$
93,088
$
(3,473
)
Denominator:
Denominator for basic (loss) income per common share - weighted average shares
239,446
219,394
235,151
216,318
Effect of dilutive employee stock options and restricted share awards (1)
-
-
27
-
Denominator for diluted (loss) income per common share - weighted average shares
239,446
219,394
235,178
216,318
(Loss) income per common share - basic and diluted
$
(0.04
)
$
(0.00
)
$
0.40
$
(0.02
)
(1)
The effect of dilutive securities for the three months ended September 30, 2017 and 2016 excludes 27,911 and 46,930 weighted average share equivalents, respectively, and 32,036 and 49,854 weighted average share equivalents for the nine months ended September 30, 2017 and 2016, respectively, as their effect was anti-dilutive.</t>
  </si>
  <si>
    <t>Related Party</t>
  </si>
  <si>
    <t>Related Party Transactions [Abstract]</t>
  </si>
  <si>
    <t xml:space="preserve">20.
Related Party Due to Affiliates As of September 30, 2017 and December 31, 2016, we had an aggregate of $27,299,000 of liabilities that were due to affiliates. These liabilities were comprised of a $24,500,000 note payable to CNBB-RDF Holdings, LP, which is an entity partially owned by Katharina Otto-Bernstein (a member of our Board of Directors) $43,000, respectively, of interest expense and for the nine months ended September 30, 2017 and 2016, we recognized $103,000 and $112,000, respectively, of interest expense in connection with these notes. Management Agreements We provide property management, leasing and other related services to certain properties owned by members of the Otto Family. We recognized an aggregate of $207,000 and $195,000 for the three months ended September 30, 2017 and 2016, respectively, and $619,000 and $594,000, for the nine months ended September 30, 2017 and 2016, respectively, of fee income, in connection with these agreements, which is included as a component of “fee and other income” on our consolidated statements of income. As of September 30, 2017, there were no amounts owed to us under these agreements. We also provide property management, asset management, leasing and other related services to our unconsolidated joint ventures and real estate funds. For the three months ended September 30, 2017 and 2016, we recognized $4,616,000 and $3,227,000, respectively, and for the nine months ended September 30, 2017 and 2016, we recognized $16,391,000 and $7,826,000, respectively, of fee income in connection with these agreements. As of September 30, 2017, amounts owed to us under these agreements aggregated $1,815,000, which are included as a component of “accounts and other receivables, net” on our consolidated balance sheet. Hamburg Trust Consulting GMBH (“HTC”) We have an agreement with HTC, a licensed broker in Germany, to supervise selling efforts for our private equity real estate funds (or investments in feeder vehicles for these funds) to investors in Germany, including distribution of securitized notes of a feeder vehicle for Fund VIII. Pursuant to this agreement, we have agreed to pay HTC for the costs incurred to sell investments in this feeder vehicle, which primarily consist of commissions paid to third party agents, and other incremental costs incurred by HTC as a result of the engagement, plus, in each case, a mark-up of 10%. HTC is 100% owned by Albert Behler, our Chairman, Chief Executive Officer and President. For the three months ended September 30, 2017 and 2016, we incurred $50,000 and $137,000 of expense, respectively, and $220,000 and $694,000, respectively, for the nine months ended in September 30, 2017 and 2016, in connection with these agreements, which is included as a component of “transaction related costs” on our consolidated statements of income. As of September 30, 2017, we owed $95,000 to HTC under this agreement, which is included as a component of “accounts payable and other accrued expenses” on our consolidated balance sheet. Mannheim Trust Dr. Martin Bussmann (a member of our Board of Directors) is also a trustee and a director of Mannheim Trust, a subsidiary of which leases office space at 712 Fifth Avenue, our 50.0% owned unconsolidated joint venture. The Mannheim Trust is for the benefit of Dr. Bussmann’s children. Prior to December 5, 2016, the Mannheim Trust leased 6,790 square feet. On December 5, 2016, the joint venture entered into a new lease agreement for 5,593 square feet, which became effective in January 2017. The new lease expires in April 2023. For the three months ended September 30, 2017 and 2016, we recognized $96,000 and $101,000, respectively, and $274,000 and $305,000 for the nine months ended September 30, 2017 and 2016, respectively, for our share of rental income from this lease. Acquisitions from Unconsolidated Real Estate Funds On January 24, 2017, Fund II and Fund III sold their 62.3% interest in 60 Wall Street to a newly formed joint venture, in which we have a 5.0% ownership interest. See Note 5, Investments in Unconsolidated Joint Ventures On July 17, 2017, Fund VII and Fund VII-H completed the sale of their 42.8% interest in 50 Beale to us and a newly formed joint venture, in which we have a 36.6% ownership interest. See Note 3, Acquisitions </t>
  </si>
  <si>
    <t>Commitments and Contingencies</t>
  </si>
  <si>
    <t>Commitments And Contingencies Disclosure [Abstract]</t>
  </si>
  <si>
    <t>21.
Commitments and Contingencies Insurance We carry commercial general liability coverage on our properties, with limits of liability customary within the industry. Similarly, we are insured against the risk of direct and indirect physical damage to our properties including coverage for the perils such as floods, earthquakes and windstorms. Our policies also cover the loss of rental income during an estimated reconstruction period. Our policies reflect limits and deductibles customary in the industry and specific to the buildings and portfolio. We also obtain title insurance policies when acquiring new properties. We currently have coverage for losses incurred in connection with both domestic and foreign terrorist-related activities. While we do carry commercial general liability insurance, property insurance and terrorism insurance with respect to our properties, these policies include limits and terms we consider commercially reasonable. In addition, there are certain losses (including, but not limited to, losses arising from known environmental conditions or acts of war) that are not insured, in full or in part, because they are either uninsurable or the cost of insurance makes it, in our belief, economically impractical to maintain such coverage. Should an uninsured loss arise against us, we would be required to use our own funds to resolve the issue, including litigation costs. We believe the policy specifications and insured limits are adequate given the relative risk of loss, the cost of the coverage and industry practice and, in consultation with our insurance advisors, we believe the properties in our portfolio are adequately insured. Other Commitments and Contingencies We are a party to various claims and routine litigation arising in the ordinary course of business. Some of these claims or others to which we may be subject from time to time, including claims arising specifically from the formation transactions, in connection with our initial public offering, may result in defense costs, settlements, fines or judgments against us, some of which are not, or cannot be, covered by insurance. Payment of any such costs, settlements, fines or judgments that are not insured could have an adverse impact on our financial position and results of operations. Should any litigation arise in connection with the formation transactions, we would contest it vigorously. In addition, certain litigation or the resolution of certain litigation may affect the availability or cost of some of our insurance coverage, which could adversely impact our results of operations and cash flow, expose us to increased risks that would be uninsured, and/or adversely impact our ability to attract officers and directors. The terms of our mortgage debt and certain side letters in place include certain restrictions and covenants which may limit, among other things, certain investments, the incurrence of additional indebtedness and liens and the disposition or other transfer of assets and interests in the borrower and other credit parties, and require compliance with certain debt yield, debt service coverage and loan to value ratios. In addition, our revolving credit facility contains representations, warranties, covenants, other agreements and events of default customary for agreements of this type with comparable companies. As of September 30, 2017, we believe we are in compliance with all of our covenants. 718 Fifth Avenue - Put Right Prior to the formation transactions, an affiliate of our predecessor owned a 25.0% interest in 718 Fifth Avenue, a five-story building containing 19,050 square feet of prime retail space that is located on the southwest corner of 56th Street and Fifth Avenue in New York, (based on its 50.0% interest in a joint venture that held a 50.0% tenancy-in-common interest in the property). Prior to the completion of the formation transactions, this interest was sold to its partner in the 718 Fifth Avenue joint venture, who is also our partner in the joint venture that owns 712 Fifth Avenue, New York, New York. In connection with this sale, we granted our joint venture partner a put right, pursuant to which the 712 Fifth Avenue joint venture would be required to purchase the entire direct or indirect interests held by our joint venture partner or its affiliates in 718 Fifth Avenue at a purchase price equal to the fair market value of such interests. The put right may be exercised at any time after September 10, 2018 with 12 months written notice and the actual purchase occurring no earlier than September 10, 2019. If the put right is exercised and the 712 Fifth Avenue joint venture acquires the 50.0% tenancy-in-common interest in the property that will be held by our joint venture partner following the sale of its interest to our joint venture partner, we will own a 25.0% interest in 718 Fifth Avenue.</t>
  </si>
  <si>
    <t>Segments</t>
  </si>
  <si>
    <t>Segment Reporting [Abstract]</t>
  </si>
  <si>
    <t>22.
Segments Our reportable segments are separated by region based on the three regions in which we conduct our business: New York, Washington, D.C. and San Francisco. Our determination of segments is aligned with our method of internal reporting and the way our Chief Executive Officer, who is also our Chief Operating Decision Maker, makes key operating decisions, evaluates financial results and manages our business. The following tables provide NOI for each reportable segment for the three and nine months ended September 30, 2017 and 2016.
For the Three Months Ended September 30, 2017
(Amounts in thousands)
Total
New York
Washington, D.C.
San Francisco
Other
Property-related revenues
$
173,936
$
109,493
$
14,986
$
49,758
$
(301
)
Property-related operating expenses
(68,264
)
(46,609
)
(5,887
)
(14,164
)
(1,604
)
NOI from unconsolidated joint ventures
4,993
4,815
-
-
178
NOI (1)
$
110,665
$
67,699
$
9,099
$
35,594
$
(1,727
)
For the Three Months Ended September 30, 2016
(Amounts in thousands)
Total
New York
Washington, D.C.
San Francisco
Other
Property-related revenues
$
167,342
$
113,029
$
22,229
$
31,441
$
643
Property-related operating expenses
(64,025
)
(45,748
)
(8,322
)
(7,994
)
(1,961
)
NOI from unconsolidated joint ventures
3,974
3,893
-
-
81
NOI (1)
$
107,291
$
71,174
$
13,907
$
23,447
$
(1,237
)
For the Nine Months Ended September 30, 2017
(Amounts in thousands)
Total
New York
Washington, D.C.
San Francisco
Other
Property-related revenues
$
518,872
$
321,419
$
56,911
$
139,898
$
644
Property-related operating expenses
(197,696
)
(134,657
)
(21,376
)
(35,889
)
(5,774
)
NOI from unconsolidated joint ventures
14,774
14,406
-
-
368
NOI (1)
$
335,950
$
201,168
$
35,535
$
104,009
$
(4,762
)
For the Nine Months Ended September 30, 2016
(Amounts in thousands)
Total
New York
Washington, D.C.
San Francisco
Other
Property-related revenues
$
504,971
$
346,683
$
63,689
$
92,762
$
1,837
Property-related operating expenses
(186,964
)
(132,428
)
(24,691
)
(22,426
)
(7,419
)
NOI from unconsolidated joint ventures
12,938
12,696
-
-
242
NOI (1)
$
330,945
$
226,951
$
38,998
$
70,336
$
(5,340
)
(1)
Net Operating Income (“NOI”) is used to measure the operating performance of our properties. NOI consists of property-related revenue (which includes rental income, tenant reimbursement income and certain other income) less operating expenses (which includes building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 The following table provides a reconciliation of NOI to net (loss) income attributable to common stockholders for the three and nine months ended September 30, 2017 and 2016.
For the Three Months Ended
For the Nine Months Ended
September 30,
September 30,
(Amounts in thousands)
2017
2016
2017
2016
NOI
$
110,665
$
107,291
$
335,950
$
330,945
Add (subtract) adjustments to arrive to net (loss) income:
Fee income
5,834
3,976
19,838
11,568
Depreciation and amortization expense
(66,515
)
(66,376
)
(198,143
)
(208,475
)
General and administrative expenses
(14,470
)
(13,235
)
(44,624
)
(39,335
)
Transaction related costs
(274
)
(282
)
(1,051
)
(1,725
)
NOI from unconsolidated joint ventures
(4,993
)
(3,974
)
(14,774
)
(12,938
)
Income from unconsolidated joint ventures
671
1,792
19,143
5,291
Loss from unconsolidated real estate funds
(3,930
)
(1,254
)
(6,053
)
(2,540
)
Interest and other (loss) income, net
(17,668
)
2,299
(11,982
)
5,029
Interest and debt expense
(35,733
)
(38,278
)
(107,568
)
(113,406
)
Loss on early extinguishment of debt
-
-
(7,877
)
-
Gain on sale of real estate
-
-
133,989
-
Unrealized gain on interest rate swaps
-
12,728
1,802
29,661
Net (loss) income before income taxes
(26,413
)
4,687
118,650
4,075
Income tax benefit (expense)
1,010
(218
)
(4,242
)
817
Net (loss) income
(25,403
)
4,469
114,408
4,892
Less: net (income) loss attributable to noncontrolling interests in:
Consolidated joint ventures
14,217
(4,703
)
11,029
(10,062
)
Consolidated real estate fund
(114
)
67
(20,195
)
819
Operating Partnership
1,086
28
(12,068
)
906
Net (loss) income attributable to common stockholders
$
(10,214
)
$
(139
)
$
93,174
$
(3,445
) The following table provides the selected balance sheet data for each of our reportable segments as of September 30, 2017.
(Amounts in thousands)
As of September 30, 2017
Balance Sheet Data:
Total
New York
Washington, D.C.
San Francisco
Other
Total assets
$
8,924,008
$
5,557,850
$
701,624
$
2,438,720
$
225,814
Total liabilities
3,881,852
2,445,559
26,829
1,289,218
120,246
Total equity
5,042,156
3,112,291
674,795
1,149,502
105,568</t>
  </si>
  <si>
    <t>Basis of Presentation and Significant Accounting Policies (Policies)</t>
  </si>
  <si>
    <t>Accounting Policies [Abstract]</t>
  </si>
  <si>
    <t>Basis of Presentation</t>
  </si>
  <si>
    <t xml:space="preserve">Basis of Presentation The accompanying consolidated financial statements include the accounts of Paramount and its consolidated subsidiaries, including the Operating Partnership. All significant inter-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for the year ended December 31, 2016, as filed with the SEC. We have mad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The results of operations for the three and nine months ended September 30, 2017, are not necessarily indicative of the operating results for the full year. </t>
  </si>
  <si>
    <t>Significant Accounting Policies</t>
  </si>
  <si>
    <t xml:space="preserve">Significant Accounting Policies There are no material changes to our significant accounting policies as disclosed in our Annual Report on Form 10-K for the year ended December 31, 2016. </t>
  </si>
  <si>
    <t>Recently Issued Accounting Pronouncements</t>
  </si>
  <si>
    <t>Recently Issued Accounting Pronouncements Not Impacting Our Financial Statements In March 2016, the FASB issued ASU 2016-09, an update to ASC Topic 718, Compensation – Stock Compensation. In June 2016, the FASB issued ASU 2016-13, an update to ASC Topic 326 , Financial Instruments – Credit Losses. In August 2016, the FASB issued ASU 2016-15, an update to ASC Topic 230, Statement of Cash Flows In October 2016, the FASB issued ASU 2016-17, an update to ASC Topic 810, Consolidation a reporting entity to consider only its proportionate indirect interest in the VIE held through a common control party in evaluating whether it is the primary beneficiary of a VIE. Currently, ASU 2015-02 requires the reporting entity to treat the common control party’s interest in the VIE as if the reporting entity held the interest itself. In May 2017, the FASB issued ASU 2017-09, an update to ASC Topic 718, Compensation – Stock Compensation. In August 2017, the FASB issued ASU 2017-12, an update to ASC Topic 815, Derivatives and Hedging. Recently Issued Accounting Pronouncements Potentially Impacting Our Financial Statements In May 2014, the Financial Accounting Standard’s Board (“FASB”) issued Accounting Standards Update (“ASU”) 2014-09, an update to ASC Topic 606, Revenue from Contracts with Customers In February 2016, the FASB issued ASU 2016-02, an update to ASC Topic 842, Leases. In November 2016, the FASB issued ASU 2016-18, an update to ASC Topic 230, Statement of Cash Flows classification and presentation of changes in restricted cash on the statement of cash flows entity’s reconciliation of the beginning-of-period and end-of-period total amounts shown on the statement of cash flows to include restricted cash with cash and cash equivalents. In January 2017, the FASB issued ASU 2017-01, an update to ASC Topic 805, Business Combinations. In February 2017, the FASB issued ASU 2017-05, an update to ASC Topic 610, Other Income Investments in Unconsolidated Joint Ventures</t>
  </si>
  <si>
    <t>Acquisitions (Tables)</t>
  </si>
  <si>
    <t>Summary of Allocation of Purchase Price Between Assets Acquired and Liabilities Assumed</t>
  </si>
  <si>
    <t>The following table summarizes the allocation of purchase price between the assets acquired and liabilities assumed on the date of acquisition.
(Amounts in thousands)
Purchase price allocation:
Land
$
141,097
Building and improvements
343,819
In-place lease intangible assets
27,965
Above-market lease intangible assets
2,976
Accounts receivable and other assets
1,338
Below-market lease intangible liabilities
(11,472
)
Accounts payable and other liabilities
(6,532
)
Notes and mortgages payable
(228,000
)
Net assets acquired
$
271,191</t>
  </si>
  <si>
    <t>Dispositions (Tables)</t>
  </si>
  <si>
    <t>Summary of Assets of Waterview Classified as Held For Sale</t>
  </si>
  <si>
    <t>The following table sets forth the details of the assets of Waterview that were classified as held-for-sale as of December 31, 2016.
(Amounts in thousands)
Land
$
78,300
Building and improvements, net
251,671
Deferred charges
14,512
Deferred rent receivable
2,202
Assets held for sale
$
346,685</t>
  </si>
  <si>
    <t>Investments in Unconsolidated Joint Ventures (Tables)</t>
  </si>
  <si>
    <t>Schedule Of Equity Method Investments [Line Items]</t>
  </si>
  <si>
    <t>Summary of Investments and Income from Investments In Unconsolidated Joint Ventures</t>
  </si>
  <si>
    <t>The following tables summarize our investments in unconsolidated joint ventures as of September 30, 2017 and December 31, 2016 and income from these investments for the three and nine months ended September 30, 2017 and 2016.
(Amounts in thousands)
Paramount
As of
Our Share of Investments:
Ownership
September 30, 2017
December 31, 2016
712 Fifth Avenue
50.0%
$
-
(1)
$
2,912
60 Wall Street
5.0%
26,406
-
75 Howard
20.0%
(2)
16,077
-
Oder-Center, Germany
9.5%
3,531
3,499
Investments in unconsolidated joint ventures
$
46,014
$
6,411
For the Three Months Ended
For the Nine Months Ended
(Amounts in thousands)
Paramount
September 30,
September 30,
Our Share of Net Income (Loss):
Ownership
2017
2016
2017
2016
712 Fifth Avenue
50.0%
$
596
(1)
$
1,772
$
19,030
(1)
$
5,233
60 Wall Street
5.0%
(45
)
-
(81
)
-
75 Howard
20.0%
(2)
100
-
133
-
Oder-Center, Germany
9.5%
20
20
61
58
Income from unconsolidated joint ventures
$
671
$
1,792
$
19,143
$
5,291
(1)
Prior to June 30, 2017, the basis of our investment in the property was $4,928. On June 30, 2017, we received a $20,000 distribution for our
(2)
Represents RDF’s ownership interest in the property. We own a 7.4% ownership interest in RDF; accordingly, our economic interest in 75 Howard is 1.5%.</t>
  </si>
  <si>
    <t>712 Fifth Avenue [Member]</t>
  </si>
  <si>
    <t>Summary of Investments in Unconsolidated Joint Ventures</t>
  </si>
  <si>
    <t>T he following tables provide summarized financial information of 712 Fifth Avenue as of the dates and for the periods set forth below.
(Amounts in thousands)
As of
Balance Sheets:
September 30, 2017
December 31, 2016
Real estate, net
$
204,083
$
207,632
Other assets
56,710
40,701
Total assets
$
260,793
$
248,333
Notes and mortgages payable, net
$
296,051
$
245,990
Other liabilities
5,765
8,783
Total liabilities
301,816
254,773
Equity (1)
(41,023
)
(6,440
)
Total liabilities and equity
$
260,793
$
248,333
(1)
As of September 30, 2017, the carrying amount of our investment is greater than our share of the equity by $20,512. This basis difference resulted from distributions in excess of the equity in net earnings of the property.
(Amounts in thousands)
For the Three Months Ended September 30,
For the Nine Months Ended September 30,
Income Statements:
2017
2016
2017
2016
Rental income
$
12,626
$
12,107
$
38,284
$
37,501
Tenant reimbursement income
1,338
1,342
3,855
3,351
Fee and other income
507
418
1,101
1,613
Total revenues
14,471
13,867
43,240
42,465
Operating expenses
6,197
6,081
18,265
17,073
Depreciation and amortization
3,067
3,193
9,062
9,244
Total expenses
9,264
9,274
27,327
26,317
Operating income
5,207
4,593
15,913
16,148
Interest and other income, net
68
16
140
49
Interest and debt expense
(2,700
)
(2,787
)
(8,651
)
(8,287
)
Unrealized gain on interest rate swaps
-
1,722
1,896
2,556
Net income
$
2,575
$
3,544
$
9,298
$
10,466</t>
  </si>
  <si>
    <t>Real Estate Fund Investments (Tables)</t>
  </si>
  <si>
    <t>Real Estate Investments [Abstract]</t>
  </si>
  <si>
    <t>Summary of Investment in Unconsolidated Real Estate Funds and Income or Loss from Fund Investments</t>
  </si>
  <si>
    <t>The following tables summarize our investments in these unconsolidated real estate funds as of September 30, 2017 and December 31, 2016, and income or loss recognized from these investments for the three and nine months ended September 30, 2017 and 2016.
As of
(Amounts in thousands)
September 30, 2017
December 31, 2016
Our Share of Investments:
Property funds
$
2,673
$
22,811
Alternative investment fund
5,473
5,362
Investments in unconsolidated real estate funds
$
8,146
$
28,173
For the Three Months Ended
For the Nine Months Ended
(Amounts in thousands)
September 30,
September 30,
Our Share of Net Loss:
2017
2016
2017
2016
Net investment income (loss)
$
104
$
170
$
228
$
(437
)
Net realized loss
(839
)
-
(665
)
-
Net unrealized gain (loss)
202
(361
)
(26
)
(2,939
)
Carried interest
(3,397
)
(1,063
)
(5,590
)
836
Loss from unconsolidated real estate funds (1)
$
(3,930
)
$
(1,254
)
$
(6,053
)
$
(2,540
)
(1)
Excludes asset management and other fee income from real estate funds, which is included as a component of “fee and other income” in our consolidated statements of income.</t>
  </si>
  <si>
    <t>Schedule of Financial Information for Fund Investment</t>
  </si>
  <si>
    <t>The following tables provide summarized financial information for Fund II, Fund III and Fund VII as of the dates and for the periods set forth below.
(Amounts in thousands)
As of September 30, 2017
As of December 31, 2016
Balance Sheets:
Fund II
Fund III
Fund VII
Fund II
Fund III
Fund VII
Real estate investments
$
51
$
15,701
$
33,259
$
64,989
$
39,376
$
165,556
(1)
Cash and cash equivalents
826
2,305
762
1,297
2,221
741
Other assets
115
-
2
127
-
-
Total assets
$
992
$
18,006
$
34,023
$
66,413
$
41,597
$
166,297
Other liabilities
$
45
$
29
$
618
$
60
$
49
$
1,483
Total liabilities
45
29
618
60
49
1,483
Equity
947
17,977
33,405
66,353
41,548
164,814
Total liabilities and equity
$
992
$
18,006
$
34,023
$
66,413
$
41,597
$
166,297
For the Three Months Ended September 30,
(Amounts in thousands)
2017
2016
Income Statements:
Fund II
Fund III
Fund VII
Fund II
Fund III
Fund VII
Investment income
$
2
$
303
$
479
$
1,389
$
480
$
1,233
Investment expenses
13
54
120
668
55
501
Net investment (loss) income
(11
)
249
359
721
425
732
Net realized losses
(5,020
)
(1,735
)
(3,809
)
-
-
-
Net unrealized gains (losses)
5,031
1,607
(4,871
)
(40
)
177
(4,815
)
Income (loss) from real estate fund investments
$
-
$
121
$
(8,321
)
$
681
$
602
$
(4,083
)
For the Nine Months Ended September 30,
(Amounts in thousands)
2017
2016
Income Statements:
Fund II
Fund III
Fund VII
Fund II
Fund III
Fund VII
Investment income
$
3
$
1,444
$
1,441
$
1,391
$
480
$
1,233
Investment expenses
291
171
1,156
2,051
193
1,512
Net investment (loss) income
(288
)
1,273
285
(660
)
287
(279
)
Net realized losses
(20,221
)
(6,988
)
(3,875
)
-
-
-
Net unrealized gains (losses)
51
(1,411
)
(9,192
)
(31,918
)
(10,551
)
7,929
(Loss) income from real estate fund investments
$
(20,458
)
$
(7,126
)
$
(12,782
)
$
(32,578
)
$
(10,264
)
$
7,650</t>
  </si>
  <si>
    <t>Preferred Equity Investments (Tables)</t>
  </si>
  <si>
    <t>Schedule of Preferred Equity Investments</t>
  </si>
  <si>
    <t xml:space="preserve">The following is a summary of the preferred equity investments.
(Amounts in thousands, except square feet)
Paramount
Dividend
Initial
As of
Preferred Equity Investment
Ownership
Rate
Maturity
September 30, 2017
December 31, 2016
470 Vanderbilt Avenue (1)
24.4%
10.3%
Feb-2019
$
35,763
$
35,613
2 Herald Square (2)
24.4%
10.3%
Apr-2017
19,588
19,438
55,351
55,051
Less: valuation allowance (2)
(19,588
)
-
Preferred equity investments, net
$
35,763
$
55,051
(1)
Represents a $33,750 preferred equity investment in a partnership that owns 470 Vanderbilt Avenue, a 650,000 square foot office building in Brooklyn, New York. The preferred equity has a dividend rate of 10.3%, of which 8.0% was paid in cash through February 2016 and the unpaid portion accreted to the balance of the investment. Subsequent to February 2016, the entire 10.3% dividend is being paid in cash.
(2)
Represents a $17,500 preferred equity investment in a partnership that owns 2 Herald Square, a 369,000 square foot office and retail property in Manhattan. The preferred equity investment had a dividend rate of 10.3%, of which 7.0% was paid in cash and the remainder accreted to the balance of the investment. The preferred equity investment had two one-year extension options. </t>
  </si>
  <si>
    <t>Intangible Assets and Liabilities (Tables)</t>
  </si>
  <si>
    <t>Summary of Intangible Assets and Liabilities</t>
  </si>
  <si>
    <t>The following table summarizes our intangible assets (acquired above-market leases and acquired in-place leases) and intangible liabilities (acquired below-market leases) as of September 30, 2017 and December 31, 2016.
As of
(Amounts in thousands)
September 30, 2017
December 31, 2016
Intangible assets:
Gross amount
$
562,262
$
579,066
Accumulated amortization
(189,209
)
(166,841
)
$
373,053
$
412,225
Intangible liabilities:
Gross amount
$
210,016
$
208,367
Accumulated amortization
(71,453
)
(55,349
)
$
138,563
$
153,018</t>
  </si>
  <si>
    <t>Schedule of Estimated Annual Amortization of Acquired Below-Market Leases, Net of Acquired Above-Market Leases</t>
  </si>
  <si>
    <t>Estimated annual amortization of acquired below-market leases, net of acquired above-market leases, for each of the five succeeding years commencing January 1, 2018 is as follows.
(Amounts in thousands)
2018
$
16,281
2019
14,355
2020
8,750
2021
4,491
2022
1,091</t>
  </si>
  <si>
    <t>Leases, Acquired-in-Place [Member]</t>
  </si>
  <si>
    <t>Schedule of Estimated Annual Amortization of Acquired In-Place Leases</t>
  </si>
  <si>
    <t>Estimated annual amortization of acquired in-place leases for each of the five succeeding years commencing January 1, 2018 is as follows.
(Amounts in thousands)
2018
$
60,896
2019
54,639
2020
42,316
2021
30,123
2022
24,009</t>
  </si>
  <si>
    <t>Debt (Tables)</t>
  </si>
  <si>
    <t>Summary of Outstanding Debt</t>
  </si>
  <si>
    <t>The following is a summary of our outstanding debt as of September 30, 2017 and December 31, 2016.
Maturity
Fixed/
Interest Rate as of
As of
(Amounts in thousands)
Date
Variable Rate
September 30, 2017
September 30, 2017
December 31, 2016
Notes and mortgages payable:
1633 Broadway
Dec-2022
Fixed (1)
3.54
%
$
1,000,000
$
1,000,000
Dec-2022
L + 175 bps
3.00
%
30,100
(2)
13,544
(2)
3.52
%
1,030,100
1,013,544
One Market Plaza (49.0% interest)
Feb-2024
Fixed
4.03
%
975,000
860,546
n/a
n/a
n/a
-
12,414
4.03
%
975,000
872,960
1301 Avenue of the Americas
Nov-2021
Fixed
3.05
%
500,000
500,000
Nov-2021
L + 180 bps
3.05
%
350,000
350,000
3.05
%
850,000
850,000
31 West 52nd Street
May-2026
Fixed
3.80
%
500,000
500,000
50 Beale (31.1% interest) (3)
Oct-2021
Fixed
3.65
%
228,000
-
1899 Pennsylvania Avenue (4)
n/a
n/a
n/a
-
87,675
Liberty Place (4)
n/a
n/a
n/a
-
84,000
Total notes and mortgages payable
3.60
%
3,583,100
3,408,179
Less: deferred financing costs
(44,029
)
(43,281
)
Total notes and mortgages payable, net
$
3,539,071
$
3,364,898
Revolving Credit Facility
Nov-2018
L + 125 bps
n/a
$
-
$
230,000
(1)
Represents loans with variable interest rates that have been fixed by interest rate swaps. See Note 10, Derivative Instruments and Hedging Activities
(2)
Represents amounts outstanding under an option to increase the loan balance up to $250,000, at LIBOR plus 175 basis points, if certain performance hurdles relating to the property are satisfied.
(3)
Assumed in connection with the acquisition of 50 Beale on July 17, 2017. See Note 3, Acquisitions
(4)
These loans were repaid on May 3, 2017. In connection with the repayment, we incurred an aggregate of $5,162 of prepayment costs, which are included in “loss on early extinguishment of debt” on our consolidated statement of income for the nine months ended September 30, 2017.</t>
  </si>
  <si>
    <t>Derivative Instruments and Hedging Activities  (Tables)</t>
  </si>
  <si>
    <t>Summary of Outstanding Interest Rate Swaps</t>
  </si>
  <si>
    <t>The tables below provide additional details on our interest rate swaps that are designated as cash flow hedges.
Notional
Strike
Fair Value as of
Property
Amount
Effective Date
Maturity Date
Rate
September 30, 2017
(Amounts in thousands)
1633 Broadway
$
400,000
Dec-2015
Dec-2020
1.65
%
$
1,233
1633 Broadway
300,000
Dec-2015
Dec-2021
1.82
%
142
Total interest rate swap assets designated as cash flow hedges (included in "other assets")
$
1,375
1633 Broadway
$
400,000
Dec-2020
Dec-2021
2.35
%
$
921
1633 Broadway
300,000
Dec-2015
Dec-2022
1.95
%
805
Total interest rate swap liabilities designated as cash flow hedges (included in "other liabilities")
$
1,726
Notional
Strike
Fair Value as of
Property
Amount
Effective Date
Maturity Date
Rate
December 31, 2016
(Amounts in thousands)
1633 Broadway
$
400,000
Dec-2020
Dec-2021
2.35
%
$
139
Total interest rate swap assets designated as cash flow hedges (included in "other assets")
$
139
1633 Broadway
$
300,000
Dec-2015
Dec-2022
1.95
%
$
828
1633 Broadway
300,000
Dec-2015
Dec-2021
1.82
%
379
1633 Broadway
400,000
Dec-2015
Dec-2020
1.65
%
12
Total interest rate swap liabilities designated as cash flow hedges (included in "other liabilities")
$
1,219</t>
  </si>
  <si>
    <t>Accumulated Other Comprehensive Income (Loss) (Tables)</t>
  </si>
  <si>
    <t>Summary of Changes in Accumulated Other Comprehensive Income by Component</t>
  </si>
  <si>
    <t>The following table sets forth changes in accumulated other comprehensive income, by component, for the three and nine months ended September 30, 2017 and 2016.
For the Three Months Ended
For the Nine Months Ended
September 30,
September 30,
(Amounts in thousands)
2017
2016
2017
2016
Amount of (loss) income related to the effective portion of cash flow hedges recognized in other comprehensive income (1)
$
(630
)
$
3,727
$
(4,669
)
$
(35,554
)
Amounts reclassified from accumulated other comprehensive income into interest expense (1)
1,297
2,747
5,269
8,323
Amount of income (loss) related to unconsolidated joint ventures recognized in other comprehensive income (1) (2)
204
(68
)
42
(18
)
Amount of gain (loss) related to the ineffective portion of cash flow hedges and amount excluded from effectiveness testing
-
-
-
-
(1)
(2)</t>
  </si>
  <si>
    <t>Variable Interest Entities (Tables)</t>
  </si>
  <si>
    <t>Consolidated VIEs [Member]</t>
  </si>
  <si>
    <t>Summary of Assets and Liabilities of Consolidated Variable Interest Entities</t>
  </si>
  <si>
    <t>The table below summarizes the assets and liabilities of consolidated VIEs of the Operating Partnership
As of
(Amounts in thousands)
September 30, 2017
December 31, 2016
Real estate, net
$
1,733,361
$
1,336,810
Cash and restricted cash
60,725
17,054
Investments in unconsolidated joint venture
16,077
-
Preferred equity investments
35,763
55,051
Accounts and other receivables
2,208
5,966
Deferred rent receivable
42,533
32,103
Deferred charges, net
7,569
695
Intangible assets, net
71,316
52,139
Other assets
597
14,474
Total VIE assets
$
1,970,149
$
1,514,292
Notes and mortgages payable, net
$
1,196,348
$
872,960
Accounts payable and other accrued expenses
26,095
21,077
Intangible liabilities, net
50,289
48,654
Other liabilities
175
27,782
Total VIE liabilities
$
1,272,907
$
970,473</t>
  </si>
  <si>
    <t>Unconsolidated VIEs [Member]</t>
  </si>
  <si>
    <t>Summary of Investments in Unconsolidated Real Estate Funds</t>
  </si>
  <si>
    <t>As of September 30, 2017, the Operating Partnership held variable interests in entities that own certain real estate funds that were deemed to be VIEs. The table below summarizes our investments in these unconsolidated real estate funds.
As of September 30, 2017
Asset Management Fees
Maximum
(Amounts in thousands)
Investments
and Other Receivables
Risk of Loss
Unconsolidated real estate funds
$
8,146
$
617
$
8,763</t>
  </si>
  <si>
    <t>Fair Value Measurements (Tables)</t>
  </si>
  <si>
    <t>Schedule of Fair Values of Financial Assets and Liabilities Measured at Fair Value</t>
  </si>
  <si>
    <t>The tables below aggregate the fair values of these financial assets and liabilities as of September 30, 2017 and December 31, 2016, based on their levels in the fair value hierarchy.
As of September 30, 2017
(Amounts in thousands)
Total
Level 1
Level 2
Level 3
Marketable securities
$
27,867
$
27,867
$
-
$
-
Interest rate swap assets (included in "other assets")
1,375
-
1,375
-
Total assets
$
29,242
$
27,867
$
1,375
$
-
Interest rate swap liabilities (included in "other liabilities")
$
1,726
$
-
$
1,726
$
-
Total liabilities
$
1,726
$
-
$
1,726
$
-
As of December 31, 2016
(Amounts in thousands)
Total
Level 1
Level 2
Level 3
Marketable securities
$
22,393
$
22,393
$
-
$
-
Interest rate swap assets (included in "other assets")
139
-
139
-
Total assets
$
22,532
$
22,393
$
139
$
-
Interest rate swap liabilities (included in "other liabilities")
$
22,446
$
-
$
22,446
$
-
Total liabilities
$
22,446
$
-
$
22,446
$
-</t>
  </si>
  <si>
    <t>Summary of Carrying Amounts and Fair Value of Financial Instruments</t>
  </si>
  <si>
    <t>The following is a summary of the carrying amounts and fair value of these financial instruments as of September 30, 2017 and December 31, 2016.
As of September 30, 2017
As of December 31, 2016
(Amounts in thousands)
Carrying Amount
Fair Value
Carrying Amount
Fair Value
Preferred equity investments
$
35,763
$
36,048
$
55,051
$
55,300
Total assets
$
35,763
$
36,048
$
55,051
$
55,300
As of September 30, 2017
As of December 31, 2016
(Amounts in thousands)
Carrying Amount
Fair Value
Carrying Amount
Fair Value
Notes and mortgages payable
$
3,583,100
$
3,575,843
$
3,408,179
$
3,371,262
Revolving credit facility
-
-
230,000
230,018
Total liabilities
$
3,583,100
$
3,575,843
$
3,638,179
$
3,601,280</t>
  </si>
  <si>
    <t>Fee and Other Income (Tables)</t>
  </si>
  <si>
    <t>Schedule of Fee and Other Income</t>
  </si>
  <si>
    <t>The following table sets forth the details of our fee and other income.
For the Three Months Ended September 30,
For the Nine Months Ended September 30,
(Amounts in thousands)
2017
2016
2017
2016
Fee income
Property management
$
1,673
$
1,404
$
4,815
$
4,464
Asset management
1,997
2,003
6,622
5,500
Acquisition and disposition
1,475
187
7,045
777
Other
689
382
1,356
827
Total fee income
5,834
3,976
19,838
11,568
Lease termination income
954
3,460
1,915
14,508
(1)
Other income (2)
2,545
2,885
8,235
11,910
Total fee and other income
$
9,333
$
10,321
$
29,988
$
37,986
(1)
Includes $10,861 from the termination of a lease with a tenant at 1633 Broadway.
(2)
Primarily comprised of income from tenant requested services, including overtime heating and cooling.</t>
  </si>
  <si>
    <t>Interest and Other (Loss) Income, net (Tables)</t>
  </si>
  <si>
    <t>Schedule Of Interest And Other (Loss) Income, net</t>
  </si>
  <si>
    <t>The following table sets forth the details of interest and other (loss) income.
For the Three Months Ended September 30,
For the Nine Months Ended September 30,
(Amounts in thousands)
2017
2016
2017
2016
Valuation allowance on preferred equity investment (1)
$
(19,588
)
$
-
$
(19,588
)
$
-
Preferred equity investment income (2)
961
1,460
3,327
4,299
Interest and other income
147
103
743
533
Mark-to-market of investments in our deferred compensation plans (3)
812
736
3,536
197
Total interest and other (loss) income, net
$
(17,668
)
$
2,299
$
(11,982
)
$
5,029
(1)
Represents the valuation allowance on 2 Herald Square, our preferred equity investment in PGRESS Equity Holdings L.P., of which our 24.4% share is $4,780 and $14,808 was attributable to the noncontrolling interests.
(2)
Represents income from our preferred equity investments in PGRESS Equity Holdings L.P., of which our 24.4% share is $243 and $355 for the three months ended September 30, 2017 and 2016, respectively, and $819 and $1,047 for the nine months ended September 30, 2017 and 2016, respectively. See Note 7, Preferred Equity Investments
(3)
The change resulting from the mark-to-market of the deferred compensation plan assets is entirely offset by the change in the deferred compensation plan liabilities, which is included in “general and administrative” expenses.</t>
  </si>
  <si>
    <t>Interest and Debt Expense (Tables)</t>
  </si>
  <si>
    <t>Details of Interest and Debt Expense</t>
  </si>
  <si>
    <t>The following table sets forth the details of interest and debt expense.
For the Three Months Ended September 30,
For the Nine Months Ended September 30,
(Amounts in thousands)
2017
2016
2017
2016
Interest expense
$
32,914
$
36,820
$
99,201
$
109,285
Amortization of deferred financing costs
2,819
1,458
8,367
4,121
Total interest and debt expense
$
35,733
$
38,278
$
107,568
$
113,406</t>
  </si>
  <si>
    <t>Earnings Per Share (Tables)</t>
  </si>
  <si>
    <t>Summary of Computation of Earnings Per Share</t>
  </si>
  <si>
    <t>The following table provides a summary of net income (loss) and the number of common shares used in the computation of basic and diluted income (loss) per common share, which includes the weighted average number of common shares outstanding and the effect of dilutive potential common shares, if any.
For the Three Months Ended
For the Nine Months Ended
September 30,
September 30,
(Amounts in thousands, except per share amounts)
2017
2016
2017
2016
Numerator:
Net (loss) income attributable to common stockholders
$
(10,214
)
$
(139
)
$
93,174
$
(3,445
)
Earnings allocated to unvested participating securities
(13
)
(9
)
(86
)
(28
)
Numerator for (loss) income per common share - basic and diluted
$
(10,227
)
$
(148
)
$
93,088
$
(3,473
)
Denominator:
Denominator for basic (loss) income per common share - weighted average shares
239,446
219,394
235,151
216,318
Effect of dilutive employee stock options and restricted share awards (1)
-
-
27
-
Denominator for diluted (loss) income per common share - weighted average shares
239,446
219,394
235,178
216,318
(Loss) income per common share - basic and diluted
$
(0.04
)
$
(0.00
)
$
0.40
$
(0.02
)
(1)
The effect of dilutive securities for the three months ended September 30, 2017 and 2016 excludes 27,911 and 46,930 weighted average share equivalents, respectively, and 32,036 and 49,854 weighted average share equivalents for the nine months ended September 30, 2017 and 2016, respectively, as their effect was anti-dilutive.</t>
  </si>
  <si>
    <t>Segments (Tables)</t>
  </si>
  <si>
    <t>Schedule of NOI for Each Reportable Segment Information</t>
  </si>
  <si>
    <t xml:space="preserve">The following tables provide NOI for each reportable segment for the three and nine months ended September 30, 2017 and 2016.
For the Three Months Ended September 30, 2017
(Amounts in thousands)
Total
New York
Washington, D.C.
San Francisco
Other
Property-related revenues
$
173,936
$
109,493
$
14,986
$
49,758
$
(301
)
Property-related operating expenses
(68,264
)
(46,609
)
(5,887
)
(14,164
)
(1,604
)
NOI from unconsolidated joint ventures
4,993
4,815
-
-
178
NOI (1)
$
110,665
$
67,699
$
9,099
$
35,594
$
(1,727
)
For the Three Months Ended September 30, 2016
(Amounts in thousands)
Total
New York
Washington, D.C.
San Francisco
Other
Property-related revenues
$
167,342
$
113,029
$
22,229
$
31,441
$
643
Property-related operating expenses
(64,025
)
(45,748
)
(8,322
)
(7,994
)
(1,961
)
NOI from unconsolidated joint ventures
3,974
3,893
-
-
81
NOI (1)
$
107,291
$
71,174
$
13,907
$
23,447
$
(1,237
)
For the Nine Months Ended September 30, 2017
(Amounts in thousands)
Total
New York
Washington, D.C.
San Francisco
Other
Property-related revenues
$
518,872
$
321,419
$
56,911
$
139,898
$
644
Property-related operating expenses
(197,696
)
(134,657
)
(21,376
)
(35,889
)
(5,774
)
NOI from unconsolidated joint ventures
14,774
14,406
-
-
368
NOI (1)
$
335,950
$
201,168
$
35,535
$
104,009
$
(4,762
)
For the Nine Months Ended September 30, 2016
(Amounts in thousands)
Total
New York
Washington, D.C.
San Francisco
Other
Property-related revenues
$
504,971
$
346,683
$
63,689
$
92,762
$
1,837
Property-related operating expenses
(186,964
)
(132,428
)
(24,691
)
(22,426
)
(7,419
)
NOI from unconsolidated joint ventures
12,938
12,696
-
-
242
NOI (1)
$
330,945
$
226,951
$
38,998
$
70,336
$
(5,340
)
(1)
Net Operating Income (“NOI”) is used to measure the operating performance of our properties. NOI consists of property-related revenue (which includes rental income, tenant reimbursement income and certain other income) less operating expenses (which includes building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 </t>
  </si>
  <si>
    <t>Schedule of Reconciliation of NOI to Net (Loss) Income Attributable to Common Stockholders</t>
  </si>
  <si>
    <t xml:space="preserve">The following table provides a reconciliation of NOI to net (loss) income attributable to common stockholders for the three and nine months ended September 30, 2017 and 2016.
For the Three Months Ended
For the Nine Months Ended
September 30,
September 30,
(Amounts in thousands)
2017
2016
2017
2016
NOI
$
110,665
$
107,291
$
335,950
$
330,945
Add (subtract) adjustments to arrive to net (loss) income:
Fee income
5,834
3,976
19,838
11,568
Depreciation and amortization expense
(66,515
)
(66,376
)
(198,143
)
(208,475
)
General and administrative expenses
(14,470
)
(13,235
)
(44,624
)
(39,335
)
Transaction related costs
(274
)
(282
)
(1,051
)
(1,725
)
NOI from unconsolidated joint ventures
(4,993
)
(3,974
)
(14,774
)
(12,938
)
Income from unconsolidated joint ventures
671
1,792
19,143
5,291
Loss from unconsolidated real estate funds
(3,930
)
(1,254
)
(6,053
)
(2,540
)
Interest and other (loss) income, net
(17,668
)
2,299
(11,982
)
5,029
Interest and debt expense
(35,733
)
(38,278
)
(107,568
)
(113,406
)
Loss on early extinguishment of debt
-
-
(7,877
)
-
Gain on sale of real estate
-
-
133,989
-
Unrealized gain on interest rate swaps
-
12,728
1,802
29,661
Net (loss) income before income taxes
(26,413
)
4,687
118,650
4,075
Income tax benefit (expense)
1,010
(218
)
(4,242
)
817
Net (loss) income
(25,403
)
4,469
114,408
4,892
Less: net (income) loss attributable to noncontrolling interests in:
Consolidated joint ventures
14,217
(4,703
)
11,029
(10,062
)
Consolidated real estate fund
(114
)
67
(20,195
)
819
Operating Partnership
1,086
28
(12,068
)
906
Net (loss) income attributable to common stockholders
$
(10,214
)
$
(139
)
$
93,174
$
(3,445
) </t>
  </si>
  <si>
    <t>Schedule of Selected Balance Sheet Data for Each Reportable Segments Information</t>
  </si>
  <si>
    <t>The following table provides the selected balance sheet data for each of our reportable segments as of September 30, 2017.
(Amounts in thousands)
As of September 30, 2017
Balance Sheet Data:
Total
New York
Washington, D.C.
San Francisco
Other
Total assets
$
8,924,008
$
5,557,850
$
701,624
$
2,438,720
$
225,814
Total liabilities
3,881,852
2,445,559
26,829
1,289,218
120,246
Total equity
5,042,156
3,112,291
674,795
1,149,502
105,568</t>
  </si>
  <si>
    <t>Organization and Business - Additional Information (Details) ft² in Millions</t>
  </si>
  <si>
    <t>Sep. 30, 2017ft²Properties</t>
  </si>
  <si>
    <t>Number of office properties | Properties</t>
  </si>
  <si>
    <t>Area of office and retail properties | ft²</t>
  </si>
  <si>
    <t>Basis of Presentation and Significant Accounting Policies - Additional Information (Details)</t>
  </si>
  <si>
    <t>Jan. 01, 2018USD ($)</t>
  </si>
  <si>
    <t>ASU 2017-05 [Member] | RDF [Member] | 75 Howard [Member] | Scenario, Forecast [Member]</t>
  </si>
  <si>
    <t>Property Plant And Equipment [Line Items]</t>
  </si>
  <si>
    <t>Adjustment to investments in unconsolidated joint ventures</t>
  </si>
  <si>
    <t>Acquisitions - Additional Information (Details)</t>
  </si>
  <si>
    <t>Jul. 17, 2017USD ($)</t>
  </si>
  <si>
    <t>Sep. 30, 2017ft²</t>
  </si>
  <si>
    <t>Jul. 16, 2017ft²Fund</t>
  </si>
  <si>
    <t>Business Acquisition [Line Items]</t>
  </si>
  <si>
    <t>Percentage of ownership interest in new joint venture</t>
  </si>
  <si>
    <t>36.60%</t>
  </si>
  <si>
    <t>50 Beale Street [Member]</t>
  </si>
  <si>
    <t>Property funds, ownership percentage</t>
  </si>
  <si>
    <t>31.10%</t>
  </si>
  <si>
    <t>Number of real estate funds | Fund</t>
  </si>
  <si>
    <t>Percentage of interest directly acquired in property</t>
  </si>
  <si>
    <t>13.20%</t>
  </si>
  <si>
    <t>Percentage of remaining interest acquired in property by new joint venture</t>
  </si>
  <si>
    <t>49.00%</t>
  </si>
  <si>
    <t>Value of property acquired | $</t>
  </si>
  <si>
    <t>Value of debt assumed with acquisition | $</t>
  </si>
  <si>
    <t>Debt, fixed interest rate</t>
  </si>
  <si>
    <t>3.65%</t>
  </si>
  <si>
    <t>Maturity date of debt</t>
  </si>
  <si>
    <t>2021-10</t>
  </si>
  <si>
    <t>50 Beale Street [Member] | Fund VII and Fund VII H [Member]</t>
  </si>
  <si>
    <t>3.10%</t>
  </si>
  <si>
    <t>Property ownership, percentage</t>
  </si>
  <si>
    <t>42.80%</t>
  </si>
  <si>
    <t>Percentage of interest acquired</t>
  </si>
  <si>
    <t>62.20%</t>
  </si>
  <si>
    <t>50 Beale Street [Member] | Third Party Investors [Member]</t>
  </si>
  <si>
    <t>Property funds, remaining ownership percentage</t>
  </si>
  <si>
    <t>57.20%</t>
  </si>
  <si>
    <t>Acquisitions - Summary of Allocation of Purchase Price Between Assets Acquired and Liabilities Assumed (Details) - 50 Beale Street [Member] $ in Thousands</t>
  </si>
  <si>
    <t>Purchase price allocation:</t>
  </si>
  <si>
    <t>Building and improvements</t>
  </si>
  <si>
    <t>In-place lease intangible assets</t>
  </si>
  <si>
    <t>Above-market lease intangible assets</t>
  </si>
  <si>
    <t>Accounts receivable and other assets</t>
  </si>
  <si>
    <t>Below-market lease intangible liabilities</t>
  </si>
  <si>
    <t>Accounts payable and other liabilities</t>
  </si>
  <si>
    <t>Notes and mortgages payable</t>
  </si>
  <si>
    <t>Net assets acquired</t>
  </si>
  <si>
    <t>Dispositions - Additional Information (Details)</t>
  </si>
  <si>
    <t>May 03, 2017USD ($)ft²</t>
  </si>
  <si>
    <t>Income Statement Balance Sheet And Additional Disclosures By Disposal Groups Including Discontinued Operations [Line Items]</t>
  </si>
  <si>
    <t>Waterview [Member]</t>
  </si>
  <si>
    <t>Sale agreement amount | $</t>
  </si>
  <si>
    <t>Net gain on sale of property | $</t>
  </si>
  <si>
    <t>Dispositions - Summary of Assets of Waterview Classified as Held For Sale (Details) $ in Thousands</t>
  </si>
  <si>
    <t>Dec. 31, 2016USD ($)</t>
  </si>
  <si>
    <t>Long Lived Assets Held For Sale [Line Items]</t>
  </si>
  <si>
    <t>Building and improvements, net</t>
  </si>
  <si>
    <t>Investments in Unconsolidated Joint Ventures - Additional Information (Details) ft² in Millions</t>
  </si>
  <si>
    <t>May 05, 2017USD ($)</t>
  </si>
  <si>
    <t>Jan. 24, 2017USD ($)ft²</t>
  </si>
  <si>
    <t>May 04, 2017</t>
  </si>
  <si>
    <t>Dec. 31, 2016ft²</t>
  </si>
  <si>
    <t>60 Wall Street [Member]</t>
  </si>
  <si>
    <t>5.00%</t>
  </si>
  <si>
    <t>Acquisition amount</t>
  </si>
  <si>
    <t>Mortgage financing amount</t>
  </si>
  <si>
    <t>Equity method ownership percentage</t>
  </si>
  <si>
    <t>75 Howard [Member]</t>
  </si>
  <si>
    <t>20.00%</t>
  </si>
  <si>
    <t>75 Howard [Member] | RDF [Member]</t>
  </si>
  <si>
    <t>100.00%</t>
  </si>
  <si>
    <t>Percentage of equity interest sold by development fund</t>
  </si>
  <si>
    <t>80.00%</t>
  </si>
  <si>
    <t>Proceeds from sale of equity interest, by development fund</t>
  </si>
  <si>
    <t>Gain from sale of equity interest, by development fund</t>
  </si>
  <si>
    <t>Entity's portion of gain from sale of equity interest, net of tax</t>
  </si>
  <si>
    <t>Ownership percentage in residential fund</t>
  </si>
  <si>
    <t>7.40%</t>
  </si>
  <si>
    <t>Economic interest percentage</t>
  </si>
  <si>
    <t>1.50%</t>
  </si>
  <si>
    <t>Investments in Unconsolidated Joint Ventures - Summary of Investments and Income from Investments In Unconsolidated Joint Ventures (Details) - USD ($) $ in Thousands</t>
  </si>
  <si>
    <t>Equity method paramount ownership percentage</t>
  </si>
  <si>
    <t>50.00%</t>
  </si>
  <si>
    <t>Oder Center Germany [Member]</t>
  </si>
  <si>
    <t>9.50%</t>
  </si>
  <si>
    <t>Investments in Unconsolidated Joint Ventures - Summary of Investments and Income from Investments In Unconsolidated Joint Ventures (Parenthetical) (Details) - USD ($) $ in Thousands</t>
  </si>
  <si>
    <t>May 05, 2017</t>
  </si>
  <si>
    <t>Jun. 30, 2017</t>
  </si>
  <si>
    <t>Jun. 29, 2017</t>
  </si>
  <si>
    <t>Basis of investment property</t>
  </si>
  <si>
    <t>RDF [Member] | 75 Howard [Member]</t>
  </si>
  <si>
    <t>Investments in Unconsolidated Joint Ventures - Summary of Financial Information (Details) - 712 Fifth Avenue [Member] - USD ($) $ in Thousands</t>
  </si>
  <si>
    <t>Notes and mortgages payable, net</t>
  </si>
  <si>
    <t>Equity</t>
  </si>
  <si>
    <t>Operating expenses</t>
  </si>
  <si>
    <t>Interest and other income, net</t>
  </si>
  <si>
    <t>Net income</t>
  </si>
  <si>
    <t>Investments in Unconsolidated Joint Ventures - Summary of Financial Information (Parenthetical) (Details) $ in Thousands</t>
  </si>
  <si>
    <t>Sep. 30, 2017USD ($)</t>
  </si>
  <si>
    <t>Difference between carrying amount of investment and equity</t>
  </si>
  <si>
    <t>Real Estate Fund Investments - Additional Information (Details) - ft²</t>
  </si>
  <si>
    <t>Jul. 17, 2017</t>
  </si>
  <si>
    <t>Jul. 16, 2017</t>
  </si>
  <si>
    <t>Jan. 24, 2017</t>
  </si>
  <si>
    <t>Investment Holdings [Line Items]</t>
  </si>
  <si>
    <t>Area of office and retail properties</t>
  </si>
  <si>
    <t>Property Fund II [Member]</t>
  </si>
  <si>
    <t>Percentage interest in fund</t>
  </si>
  <si>
    <t>10.00%</t>
  </si>
  <si>
    <t>Property Fund III [Member]</t>
  </si>
  <si>
    <t>Property Fund VII [Member]</t>
  </si>
  <si>
    <t>7.50%</t>
  </si>
  <si>
    <t>Fund VII and Fund VII H [Member]</t>
  </si>
  <si>
    <t>7.20%</t>
  </si>
  <si>
    <t>62.30%</t>
  </si>
  <si>
    <t>Percentage of remaining interest sold by other investors</t>
  </si>
  <si>
    <t>37.70%</t>
  </si>
  <si>
    <t>Real Estate Fund Investments - Summary of Investment in Unconsolidated Real Estate Funds and Income or Loss from Fund Investments (Details) - USD ($) $ in Thousands</t>
  </si>
  <si>
    <t>Our Share of Investments:</t>
  </si>
  <si>
    <t>Net realized loss</t>
  </si>
  <si>
    <t>Net unrealized gain (loss)</t>
  </si>
  <si>
    <t>Net investment income (loss) [Member]</t>
  </si>
  <si>
    <t>Carried interest [Member]</t>
  </si>
  <si>
    <t>Property Funds [Member]</t>
  </si>
  <si>
    <t>Alternative Investment Fund [Member]</t>
  </si>
  <si>
    <t>Real Estate Fund Investments - Schedule of Financial Information for Fund Investment (Details) - Unconsolidated Real Estate Funds [Member] - USD ($) $ in Thousands</t>
  </si>
  <si>
    <t>Real estate investments</t>
  </si>
  <si>
    <t>Real Estate Fund Investments - Schedule of Financial Information for Fund Investment (Parenthetical) (Details) $ in Thousands</t>
  </si>
  <si>
    <t>Unconsolidated Real Estate Funds [Member] | 50 Beale Street [Member] | Property Fund VII [Member]</t>
  </si>
  <si>
    <t>Real Estate Fund Investments - Schedule of Income from Fund Investment (Details) - USD ($) $ in Thousands</t>
  </si>
  <si>
    <t>Unconsolidated Real Estate Funds [Member] | Property Fund II [Member]</t>
  </si>
  <si>
    <t>Investment income</t>
  </si>
  <si>
    <t>Investment expenses</t>
  </si>
  <si>
    <t>Net investment (loss) income</t>
  </si>
  <si>
    <t>Income (loss) from real estate fund investments</t>
  </si>
  <si>
    <t>Unconsolidated Real Estate Funds [Member] | Property Fund III [Member]</t>
  </si>
  <si>
    <t>Unconsolidated Real Estate Funds [Member] | Property Fund VII [Member]</t>
  </si>
  <si>
    <t>Preferred Equity Investments - Additional Information (Details)</t>
  </si>
  <si>
    <t>Preferred equity ownership percentage</t>
  </si>
  <si>
    <t>24.40%</t>
  </si>
  <si>
    <t>Preferred Equity Investments (Details) - USD ($) $ in Thousands</t>
  </si>
  <si>
    <t>Preferred equity investments, gross</t>
  </si>
  <si>
    <t>Less: valuation allowance</t>
  </si>
  <si>
    <t>Preferred equity investments, net</t>
  </si>
  <si>
    <t>470 Vanderbilt Avenue [Member]</t>
  </si>
  <si>
    <t>Preferred Equity Investments, Dividend Rate</t>
  </si>
  <si>
    <t>10.30%</t>
  </si>
  <si>
    <t>Preferred Equity Investments, Initial Maturity</t>
  </si>
  <si>
    <t>2019-02</t>
  </si>
  <si>
    <t>2 Herald Square [Member]</t>
  </si>
  <si>
    <t>2017-04</t>
  </si>
  <si>
    <t>Preferred Equity Investments - Parenthetical (Details) ft² in Thousands, $ in Thousands</t>
  </si>
  <si>
    <t>Sep. 30, 2017USD ($)ft²</t>
  </si>
  <si>
    <t>Schedule Of Investments [Line Items]</t>
  </si>
  <si>
    <t>Area of office properties</t>
  </si>
  <si>
    <t>Preferred equity investments, partnership amount | $</t>
  </si>
  <si>
    <t>Preferred equity investments, dividend rate percentage paid</t>
  </si>
  <si>
    <t>8.00%</t>
  </si>
  <si>
    <t>7.00%</t>
  </si>
  <si>
    <t>Intangible Assets and Intangible Liabilities - Summary of Intangible Assets and Liabilities (Details) - USD ($) $ in Thousands</t>
  </si>
  <si>
    <t>Intangible assets:</t>
  </si>
  <si>
    <t>Gross amount</t>
  </si>
  <si>
    <t>Accumulated amortization</t>
  </si>
  <si>
    <t>Intangible assets, Net</t>
  </si>
  <si>
    <t>Intangible liabilities:</t>
  </si>
  <si>
    <t>Intangible Liabilities, Net</t>
  </si>
  <si>
    <t>Intangible Assets and Liabilities - Additional Information (Details) - USD ($) $ in Thousands</t>
  </si>
  <si>
    <t>Leases, Acquired-in-Place, Market Adjustment [Member]</t>
  </si>
  <si>
    <t>Finite Lived Intangible Assets [Line Items]</t>
  </si>
  <si>
    <t>Rental income increase</t>
  </si>
  <si>
    <t>Write-off above market lease assets</t>
  </si>
  <si>
    <t>Amortization of acquired in-place leases</t>
  </si>
  <si>
    <t>Intangible Assets and Intangible Liabilities - Schedule of Estimated Annual Amortization of Acquired Below-Market Leases, Net of Acquired Above-Market Leases (Details) $ in Thousands</t>
  </si>
  <si>
    <t>Intangible Assets and Intangible Liabilities - Schedule of Estimated Annual Amortization of Acquired In-Place Leases (Details) - Leases, Acquired-in-Place [Member] $ in Thousands</t>
  </si>
  <si>
    <t>Debt - Additional Information (Details) ft² in Millions</t>
  </si>
  <si>
    <t>Jan. 19, 2017USD ($)ft²</t>
  </si>
  <si>
    <t>Debt Instrument [Line Items]</t>
  </si>
  <si>
    <t>Notes and mortgages payable, interest rate</t>
  </si>
  <si>
    <t>3.60%</t>
  </si>
  <si>
    <t>One Market Plaza [Member]</t>
  </si>
  <si>
    <t>Mortgage refinancing extended amount | $</t>
  </si>
  <si>
    <t>Debt instrument term of notes</t>
  </si>
  <si>
    <t>7 years</t>
  </si>
  <si>
    <t>4.03%</t>
  </si>
  <si>
    <t>Prepayment cost related to mortgage loan | $</t>
  </si>
  <si>
    <t>One Market Plaza [Member] | Mortgages and Notes Payable with Fixed Rate [Member]</t>
  </si>
  <si>
    <t>2024-02</t>
  </si>
  <si>
    <t>Debt - Summary of Outstanding Debt (Details) - USD ($) $ in Thousands</t>
  </si>
  <si>
    <t>Jan. 19, 2017</t>
  </si>
  <si>
    <t>Notes and mortgages payable, Interest Rate</t>
  </si>
  <si>
    <t>Credit Facility</t>
  </si>
  <si>
    <t>Less: deferred financing costs</t>
  </si>
  <si>
    <t>Total notes and mortgages payable, net</t>
  </si>
  <si>
    <t>Credit Facility With Variable Rate [Member] | Revolving Credit Facility [Member]</t>
  </si>
  <si>
    <t>2018-11</t>
  </si>
  <si>
    <t>Credit Facility With Variable Rate [Member] | London Interbank Offered Rate (LIBOR) | Revolving Credit Facility [Member]</t>
  </si>
  <si>
    <t>Fixed/Variable Rate</t>
  </si>
  <si>
    <t>1.25%</t>
  </si>
  <si>
    <t>50 Beale Street [Member] | Mortgages and Notes Payable with Fixed Rate [Member]</t>
  </si>
  <si>
    <t>1633 Broadway [Member]</t>
  </si>
  <si>
    <t>3.52%</t>
  </si>
  <si>
    <t>1633 Broadway [Member] | Mortgages and Notes Payable with Fixed Rate [Member]</t>
  </si>
  <si>
    <t>2022-12</t>
  </si>
  <si>
    <t>3.54%</t>
  </si>
  <si>
    <t>1633 Broadway [Member] | Mortgages and Notes Payable with Variable Rate [Member]</t>
  </si>
  <si>
    <t>3.00%</t>
  </si>
  <si>
    <t>1633 Broadway [Member] | Mortgages and Notes Payable with Variable Rate [Member] | London Interbank Offered Rate (LIBOR)</t>
  </si>
  <si>
    <t>1.75%</t>
  </si>
  <si>
    <t>One Market Plaza [Member] | Mortgages and Notes Payable with Variable Rate [Member]</t>
  </si>
  <si>
    <t>1301 Avenue of Americas [Member]</t>
  </si>
  <si>
    <t>3.05%</t>
  </si>
  <si>
    <t>1301 Avenue of Americas [Member] | Mortgages and Notes Payable with Fixed Rate [Member]</t>
  </si>
  <si>
    <t>2021-11</t>
  </si>
  <si>
    <t>1301 Avenue of Americas [Member] | Mortgages and Notes Payable with Variable Rate [Member]</t>
  </si>
  <si>
    <t>1301 Avenue of Americas [Member] | Mortgages and Notes Payable with Variable Rate [Member] | London Interbank Offered Rate (LIBOR)</t>
  </si>
  <si>
    <t>1.80%</t>
  </si>
  <si>
    <t>31 West 52nd Street [Member] | Mortgages and Notes Payable with Fixed Rate [Member]</t>
  </si>
  <si>
    <t>2026-05</t>
  </si>
  <si>
    <t>3.80%</t>
  </si>
  <si>
    <t>1899 Pennsylvania Avenue [Member] | Mortgages and Notes Payable with Fixed Rate [Member]</t>
  </si>
  <si>
    <t>Liberty Place [Member] | Mortgages and Notes Payable with Fixed Rate [Member]</t>
  </si>
  <si>
    <t>Debt - Summary of Outstanding Debt (Parenthetical) (Details) - USD ($)</t>
  </si>
  <si>
    <t>May 03, 2017</t>
  </si>
  <si>
    <t>Ownership interest rate of property</t>
  </si>
  <si>
    <t>Prepayment cost related to mortgage loan</t>
  </si>
  <si>
    <t>Additional Borrowing Capacity Subject To Performance Hurdles</t>
  </si>
  <si>
    <t>Additional Borrowing Capacity Interest Rate Description</t>
  </si>
  <si>
    <t>LIBOR plus 175 basis points</t>
  </si>
  <si>
    <t>One Eight Nine Nine Pennsylvania Avenue and Liberty Place [Member] | Mortgages and Notes Payable with Fixed Rate [Member]</t>
  </si>
  <si>
    <t>Derivative Instruments and Hedging Activities - Additional Information (Details)</t>
  </si>
  <si>
    <t>Sep. 30, 2017USD ($)Derivative</t>
  </si>
  <si>
    <t>Sep. 30, 2016USD ($)</t>
  </si>
  <si>
    <t>Derivative [Line Items]</t>
  </si>
  <si>
    <t>Fair value of derivative obligations to be settled</t>
  </si>
  <si>
    <t>Number of derivative instruments | Derivative</t>
  </si>
  <si>
    <t>Designated as Hedging Instrument [Member] | 1633 Broadway [Member] | Cash Flow Hedges [Member]</t>
  </si>
  <si>
    <t>Aggregate notional amount</t>
  </si>
  <si>
    <t>Designated as Hedging Instrument [Member] | Interest Rate Swap [Member] | Cash Flow Hedges [Member]</t>
  </si>
  <si>
    <t>Estimated accumulated other comprehensive income reclassified to interest expense in the next twelve months</t>
  </si>
  <si>
    <t>Designated as Hedging Instrument [Member] | Interest Rate Swap [Member] | 1633 Broadway [Member] | Cash Flow Hedges [Member]</t>
  </si>
  <si>
    <t>Designated as Hedging Instrument [Member] | Interest Rate Swap March Two Thousand Seventeen [Member] | 1633 Broadway [Member] | Cash Flow Hedges [Member]</t>
  </si>
  <si>
    <t>Not Designated as Hedging Instrument [Member] | Interest Rate Swap [Member]</t>
  </si>
  <si>
    <t>Derivative liability fair Value</t>
  </si>
  <si>
    <t>Unrealized gains on interest rate swaps</t>
  </si>
  <si>
    <t>Derivative Instruments and Hedging Activities - Summary of Outstanding Interest Rate Swaps (Details) - USD ($)</t>
  </si>
  <si>
    <t>12 Months Ended</t>
  </si>
  <si>
    <t>Interest rate swap assets</t>
  </si>
  <si>
    <t>Interest rate swap liabilities</t>
  </si>
  <si>
    <t>Effective Dates, Liabilities</t>
  </si>
  <si>
    <t>2015-12</t>
  </si>
  <si>
    <t>Maturity Date, Liabilities</t>
  </si>
  <si>
    <t>2020-12</t>
  </si>
  <si>
    <t>Strike Rate, Liabilities</t>
  </si>
  <si>
    <t>1.65%</t>
  </si>
  <si>
    <t>Designated as Hedging Instrument [Member] | 1633 Broadway [Member] | Cash Flow Hedges [Member] | Other Assets [Member]</t>
  </si>
  <si>
    <t>Designated as Hedging Instrument [Member] | 1633 Broadway [Member] | Interest Rate Swap Two Thousand Fifteen to Two Thousand Twenty [Member] | Cash Flow Hedges [Member]</t>
  </si>
  <si>
    <t>Notional Amount, Assets</t>
  </si>
  <si>
    <t>Effective Dates, Assets</t>
  </si>
  <si>
    <t>Maturity Date, Assets</t>
  </si>
  <si>
    <t>Strike Rate, Assets</t>
  </si>
  <si>
    <t>Designated as Hedging Instrument [Member] | 1633 Broadway [Member] | Interest Rate Swap Two Thousand Fifteen to Two Thousand Twenty One [Member] | Cash Flow Hedges [Member]</t>
  </si>
  <si>
    <t>2021-12</t>
  </si>
  <si>
    <t>1.82%</t>
  </si>
  <si>
    <t>Designated as Hedging Instrument [Member] | 1633 Broadway [Member] | Interest Rate Swap Two Thousand Twenty to Two Thousand Twenty One [Member] | Cash Flow Hedges [Member]</t>
  </si>
  <si>
    <t>2.35%</t>
  </si>
  <si>
    <t>Designated as Hedging Instrument [Member] | 1633 Broadway [Member] | Interest Rate Swap Two Thousand Fifteen to Two Thousand Twenty Two [Member] | Cash Flow Hedges [Member]</t>
  </si>
  <si>
    <t>1.95%</t>
  </si>
  <si>
    <t>Designated as Hedging Instrument [Member] | 1633 Broadway [Member] | Interest Rate Swap September Two Thousand Fifteen [Member] | Cash Flow Hedges [Member]</t>
  </si>
  <si>
    <t>Designated as Hedging Instrument [Member] | 1633 Broadway [Member] | Interest Rate Swap November Two Thousand Fifteen [Member] | Cash Flow Hedges [Member]</t>
  </si>
  <si>
    <t>Designated as Hedging Instrument [Member] | 1633 Broadway [Member] | Interest Rate Swap [Member] | Cash Flow Hedges [Member]</t>
  </si>
  <si>
    <t>Accumulated Other Comprehensive Income - Summary of Changes in Accumulated Other Comprehensive Income by Component (Details) - USD ($)</t>
  </si>
  <si>
    <t>Accumulated Other Comprehensive Income Loss [Line Items]</t>
  </si>
  <si>
    <t>Amount of (loss) income related to the effective portion of cash flow hedges recognized in other comprehensive income</t>
  </si>
  <si>
    <t>Amounts reclassified from accumulated other comprehensive income into interest expense</t>
  </si>
  <si>
    <t>Unconsolidated Joint Ventures [Member]</t>
  </si>
  <si>
    <t>Amount of income (loss) related to unconsolidated joint ventures recognized in other comprehensive income</t>
  </si>
  <si>
    <t>[1],[2]</t>
  </si>
  <si>
    <t>Net of amount attributable to the noncontrolling interests in the Operating Partnership.</t>
  </si>
  <si>
    <t>[2]</t>
  </si>
  <si>
    <t>Balance held in accumulated other comprehensive income relates to foreign currency translation adjustments. No amounts were reclassified from accumulated other comprehensive income during any of the periods set forth above.</t>
  </si>
  <si>
    <t>Accumulated Other Comprehensive Income - Summary of Changes in Accumulated Other Comprehensive Income by Component (Parenthetical) (Details) - USD ($)</t>
  </si>
  <si>
    <t>Amounts reclassified from accumulated other comprehensive income</t>
  </si>
  <si>
    <t>Noncontrolling Interests - Additional Information (Details) - USD ($) $ in Thousands</t>
  </si>
  <si>
    <t>Noncontrolling interest in consolidated real estate fund aggregated</t>
  </si>
  <si>
    <t>Operating partnerships</t>
  </si>
  <si>
    <t>Redemption value</t>
  </si>
  <si>
    <t>Common units conversion basis</t>
  </si>
  <si>
    <t>one-for-one</t>
  </si>
  <si>
    <t>Variable Interest Entities ("VIEs") - Additional Information (Details)</t>
  </si>
  <si>
    <t>Variable Interest Entities ("VIEs") - Summary of Assets and Liabilities of Consolidated Variable Interest Entities (Details) - USD ($) $ in Thousands</t>
  </si>
  <si>
    <t>Variable Interest Entity [Line Items]</t>
  </si>
  <si>
    <t>Preferred equity investments</t>
  </si>
  <si>
    <t>Deferred charges, net</t>
  </si>
  <si>
    <t>Intangible assets, net</t>
  </si>
  <si>
    <t>Accounts payable and other accrued expenses</t>
  </si>
  <si>
    <t>Intangible liabilities, net</t>
  </si>
  <si>
    <t>Cash and restricted cash</t>
  </si>
  <si>
    <t>Investments in unconsolidated joint venture</t>
  </si>
  <si>
    <t>Variable Interest Entities ("VIEs") - Summary of Investments in Unconsolidated Real Estate Funds (Details) - USD ($) $ in Thousands</t>
  </si>
  <si>
    <t>Investment [Member]</t>
  </si>
  <si>
    <t>Asset Management Fees and Other Receivables [Member]</t>
  </si>
  <si>
    <t>Maximum Risk of Loss [Member]</t>
  </si>
  <si>
    <t>Fair Value Measurements - Schedule of Fair Values of Financial Assets and Liabilities Measured at Fair Value (Details) - USD ($) $ in Thousands</t>
  </si>
  <si>
    <t>Fair Value Assets And Liabilities Measured On Recurring And Nonrecurring Basis [Line Items]</t>
  </si>
  <si>
    <t>Interest rate swap assets (included in "other assets")</t>
  </si>
  <si>
    <t>Interest rate swap liabilities (included in "other liabilities")</t>
  </si>
  <si>
    <t>Level 1 [Member]</t>
  </si>
  <si>
    <t>Level 2 [Member]</t>
  </si>
  <si>
    <t>Fair Value Measurements - Summary of Carrying Amounts and Fair Value of Financial Instruments (Details) - USD ($) $ in Thousands</t>
  </si>
  <si>
    <t>Fair Value Balance Sheet Grouping Financial Statement Captions [Line Items]</t>
  </si>
  <si>
    <t>Carrying Amount [Member]</t>
  </si>
  <si>
    <t>Fair Value [Member]</t>
  </si>
  <si>
    <t>Fee and Other Income - Schedule of Fee and Other Income (Details) - USD ($) $ in Thousands</t>
  </si>
  <si>
    <t>Fee income</t>
  </si>
  <si>
    <t>Property management fees</t>
  </si>
  <si>
    <t>Asset management fee income</t>
  </si>
  <si>
    <t>Acquisition and disposition</t>
  </si>
  <si>
    <t>Other fees</t>
  </si>
  <si>
    <t>Total fee income</t>
  </si>
  <si>
    <t>Lease termination income</t>
  </si>
  <si>
    <t>Other income</t>
  </si>
  <si>
    <t>Total fee and other income</t>
  </si>
  <si>
    <t>Fee and Other Income - Schedule of Fee and Other Income (Parenthetical) (Details) - USD ($) $ in Thousands</t>
  </si>
  <si>
    <t>Fee And Other Income [Line Items]</t>
  </si>
  <si>
    <t>Interest and Other (Loss) Income, net - Schedule Of Interest And Other (Loss) Income, net (Details) - USD ($)</t>
  </si>
  <si>
    <t>Preferred equity investment income</t>
  </si>
  <si>
    <t>Interest and other income</t>
  </si>
  <si>
    <t>Mark-to-market of investments in our deferred compensation plans</t>
  </si>
  <si>
    <t>Total interest and other (loss) income, net</t>
  </si>
  <si>
    <t>Interest and Other (Loss) Income, net - Schedule Of Interest And Other (Loss) Income, net (Parenthetical) (Details) - USD ($) $ in Thousands</t>
  </si>
  <si>
    <t>Schedule Of Investment Income Reported Amounts By Category [Line Items]</t>
  </si>
  <si>
    <t>PGRESS Equity Holdings L.P. [Member]</t>
  </si>
  <si>
    <t>Preferred equity investment income, attributable to parent</t>
  </si>
  <si>
    <t>2 Herald Square [Member] | PGRESS Equity Holdings L.P. [Member]</t>
  </si>
  <si>
    <t>Valuation allowance on preferred equity investment, attributable to parent</t>
  </si>
  <si>
    <t>Valuation allowance on preferred equity investment attributable to noncontrolling interests</t>
  </si>
  <si>
    <t>Interest and Debt Expense - Details of Interest and Debt Expense (Details) - USD ($) $ in Thousands</t>
  </si>
  <si>
    <t>Interest expense</t>
  </si>
  <si>
    <t>Total interest and debt expense</t>
  </si>
  <si>
    <t>Incentive Compensation - Additional Information (Details) - USD ($)</t>
  </si>
  <si>
    <t>Jan. 30, 2017</t>
  </si>
  <si>
    <t>Share Based Compensation Arrangement By Share Based Payment Award [Line Items]</t>
  </si>
  <si>
    <t>Stock-based compensation expense</t>
  </si>
  <si>
    <t>Acceleration of vesting stock awards</t>
  </si>
  <si>
    <t>Equity Incentive Plan [Member] | Full Value Awards [Member]</t>
  </si>
  <si>
    <t>Shares available for grant</t>
  </si>
  <si>
    <t>2017 Performance Program [Member]</t>
  </si>
  <si>
    <t>Performance measurement period, term</t>
  </si>
  <si>
    <t>3 years</t>
  </si>
  <si>
    <t>Performance measurement period, start date</t>
  </si>
  <si>
    <t>Jan. 1,
		2017</t>
  </si>
  <si>
    <t>Performance measurement period, end date</t>
  </si>
  <si>
    <t>Dec. 31,
		2019</t>
  </si>
  <si>
    <t>Percentage of award earned based on performance of absolute shareholder return</t>
  </si>
  <si>
    <t>25.00%</t>
  </si>
  <si>
    <t>Percentage of award earned based on performance of relative shareholder return</t>
  </si>
  <si>
    <t>75.00%</t>
  </si>
  <si>
    <t>Fair value of awards granted</t>
  </si>
  <si>
    <t>Additional vesting period for executive officers</t>
  </si>
  <si>
    <t>1 year</t>
  </si>
  <si>
    <t>Vesting period</t>
  </si>
  <si>
    <t>4 years</t>
  </si>
  <si>
    <t>2017 Performance Program [Member] | Share-Based Compensation Award Tranche One [Member]</t>
  </si>
  <si>
    <t>Percentage of the awards that vest</t>
  </si>
  <si>
    <t>2017 Performance Program [Member] | Share-Based Compensation Award Tranche Two [Member]</t>
  </si>
  <si>
    <t>2017 Performance Program [Member] | Minimum | At 30th Percentile [Member]</t>
  </si>
  <si>
    <t>Total shareholder return for participants to start earning awards on absolute basis</t>
  </si>
  <si>
    <t>18.00%</t>
  </si>
  <si>
    <t>2017 Performance Program [Member] | Minimum | Exceeds 80th Percentile [Member]</t>
  </si>
  <si>
    <t>Total shareholder return for participants to fully earn awards on absolute basis</t>
  </si>
  <si>
    <t>30.00%</t>
  </si>
  <si>
    <t>Earnings Per Share - Summary of Computation of Earnings Per Share (Details) - USD ($) $ / shares in Units, $ in Thousands</t>
  </si>
  <si>
    <t>Numerator:</t>
  </si>
  <si>
    <t>Earnings allocated to unvested participating securities</t>
  </si>
  <si>
    <t>Numerator for (loss) income per common share - basic and diluted</t>
  </si>
  <si>
    <t>Denominator:</t>
  </si>
  <si>
    <t>Denominator for basic (loss) income per common share - weighted average shares</t>
  </si>
  <si>
    <t>Effect of dilutive employee stock options and restricted share awards</t>
  </si>
  <si>
    <t>Denominator for diluted (loss) income per common share - weighted average shares</t>
  </si>
  <si>
    <t>(Loss) income per common share - basic and diluted</t>
  </si>
  <si>
    <t>Earnings Per Share - Summary of Computation of Earnings Per Share (Parenthetical) (Details) - shares shares in Thousands</t>
  </si>
  <si>
    <t>Effect of dilutive securities excluded from computation of earning per share</t>
  </si>
  <si>
    <t>Related Party - Additional Information (Details)</t>
  </si>
  <si>
    <t>Nov. 01, 2017</t>
  </si>
  <si>
    <t>Jul. 16, 2017ft²</t>
  </si>
  <si>
    <t>Jan. 24, 2017ft²</t>
  </si>
  <si>
    <t>Dec. 31, 2016USD ($)ft²</t>
  </si>
  <si>
    <t>Dec. 05, 2016ft²</t>
  </si>
  <si>
    <t>Dec. 04, 2016ft²</t>
  </si>
  <si>
    <t>Related Party Transaction [Line Items]</t>
  </si>
  <si>
    <t>Interest Expense, Related Party</t>
  </si>
  <si>
    <t>Area of related party lease | ft²</t>
  </si>
  <si>
    <t>Maturity Date</t>
  </si>
  <si>
    <t>Management Agreements [Member]</t>
  </si>
  <si>
    <t>Amounts owed under management agreements</t>
  </si>
  <si>
    <t>CNBB-RDF Holdings, LP [Member]</t>
  </si>
  <si>
    <t>CNBB-RDF Holdings Otto Family [Member]</t>
  </si>
  <si>
    <t>Unconsolidated Joint Ventures and Real Estate Funds [Member]</t>
  </si>
  <si>
    <t>Property management, asset management, leasing and other related services fee income</t>
  </si>
  <si>
    <t>Hamburg Trust Consulting GMBH ("HTC") [Member]</t>
  </si>
  <si>
    <t>Mark-up cost percentage</t>
  </si>
  <si>
    <t>Hamburg Trust Consulting GMBH ("HTC") [Member] | Chairman, Chief Executive Officer and President [Member]</t>
  </si>
  <si>
    <t>Percentage of ownership</t>
  </si>
  <si>
    <t>Mannheim Trust [Member] | Board of Director [Member] | 712 Fifth Avenue [Member]</t>
  </si>
  <si>
    <t>Lease rental income</t>
  </si>
  <si>
    <t>Notes Payable to Related Parties [Member] | CNBB-RDF Holdings, LP [Member]</t>
  </si>
  <si>
    <t>2017-10</t>
  </si>
  <si>
    <t>Note payable, fixed bearing interest rate</t>
  </si>
  <si>
    <t>0.50%</t>
  </si>
  <si>
    <t>Notes Payable to Related Parties [Member] | CNBB-RDF Holdings, LP [Member] | Subsequent Event [Member]</t>
  </si>
  <si>
    <t>1.40%</t>
  </si>
  <si>
    <t>Notes Payable to Related Parties [Member] | CNBB-RDF Holdings Otto Family [Member]</t>
  </si>
  <si>
    <t>Notes Payable to Related Parties [Member] | CNBB-RDF Holdings Otto Family [Member] | Subsequent Event [Member]</t>
  </si>
  <si>
    <t>Commitments and Contingencies - Additional Information (Details) - ft²</t>
  </si>
  <si>
    <t>Nov. 23, 2014</t>
  </si>
  <si>
    <t>Other Commitments [Line Items]</t>
  </si>
  <si>
    <t>718 Fifth Avenue [Member]</t>
  </si>
  <si>
    <t>Put right notice period</t>
  </si>
  <si>
    <t>12 months</t>
  </si>
  <si>
    <t>Predecessor [Member] | 718 Fifth Avenue [Member]</t>
  </si>
  <si>
    <t>Percentage of tenancy-in-common interest in property</t>
  </si>
  <si>
    <t>Predecessor [Member] | 712 Fifth Avenue [Member]</t>
  </si>
  <si>
    <t>Owned by Affiliate [Member] | Predecessor [Member] | 718 Fifth Avenue [Member] | Third Party Affiliate [Member]</t>
  </si>
  <si>
    <t>Owned by Affiliate [Member] | Parent Company [Member] | Put Right Exercised [Member] | 718 Fifth Avenue [Member]</t>
  </si>
  <si>
    <t>Pre IPO ownership percentage</t>
  </si>
  <si>
    <t>Owned by Affiliate [Member] | Retail Type Space [Member] | Predecessor [Member] | 718 Fifth Avenue [Member]</t>
  </si>
  <si>
    <t>Segments - Additional Information (Details)</t>
  </si>
  <si>
    <t>Sep. 30, 2017Segment</t>
  </si>
  <si>
    <t>Number of reportable segments</t>
  </si>
  <si>
    <t>Segments - Schedule of NOI for Each Reportable Segment Information (Details) - USD ($) $ in Thousands</t>
  </si>
  <si>
    <t>Segment Reporting Information [Line Items]</t>
  </si>
  <si>
    <t>Property-related revenues</t>
  </si>
  <si>
    <t>Property-related operating expenses</t>
  </si>
  <si>
    <t>NOI from unconsolidated joint ventures</t>
  </si>
  <si>
    <t>NOI</t>
  </si>
  <si>
    <t>New York [Member]</t>
  </si>
  <si>
    <t>Washington, D.C. [Member]</t>
  </si>
  <si>
    <t>San Francisco [Member]</t>
  </si>
  <si>
    <t>Other [Member]</t>
  </si>
  <si>
    <t>Segments - Schedule of Reconciliation of NOI to Net (Loss) Income Attributable to Common Stockholders (Details) - USD ($) $ in Thousands</t>
  </si>
  <si>
    <t>Depreciation and amortization expense</t>
  </si>
  <si>
    <t>General and administrative expenses</t>
  </si>
  <si>
    <t>Segments - Schedule of Selected Balance Sheet Data for Each Reportable Segments Information (Details) - USD ($) $ in Thousands</t>
  </si>
  <si>
    <t>Dec. 31, 2015</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05607</v>
      </c>
    </row>
    <row r="12" spans="1:3">
      <c r="A12" s="4" t="s">
        <v>19</v>
      </c>
      <c r="B12" s="4" t="s">
        <v>20</v>
      </c>
    </row>
    <row r="13" spans="1:3">
      <c r="A13" s="4" t="s">
        <v>21</v>
      </c>
      <c r="B13" s="4" t="s">
        <v>22</v>
      </c>
    </row>
    <row r="14" spans="1:3">
      <c r="A14" s="4" t="s">
        <v>23</v>
      </c>
      <c r="C14" s="5" t="n">
        <v>2400737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2209506</v>
      </c>
      <c r="D3" s="7" t="n">
        <v>2091535</v>
      </c>
    </row>
    <row r="4" spans="1:4">
      <c r="A4" s="4" t="s">
        <v>28</v>
      </c>
      <c r="C4" s="5" t="n">
        <v>6097220</v>
      </c>
      <c r="D4" s="5" t="n">
        <v>5757558</v>
      </c>
    </row>
    <row r="5" spans="1:4">
      <c r="A5" s="4" t="s">
        <v>29</v>
      </c>
      <c r="C5" s="5" t="n">
        <v>8306726</v>
      </c>
      <c r="D5" s="5" t="n">
        <v>7849093</v>
      </c>
    </row>
    <row r="6" spans="1:4">
      <c r="A6" s="4" t="s">
        <v>30</v>
      </c>
      <c r="C6" s="5" t="n">
        <v>-443555</v>
      </c>
      <c r="D6" s="5" t="n">
        <v>-318161</v>
      </c>
    </row>
    <row r="7" spans="1:4">
      <c r="A7" s="4" t="s">
        <v>31</v>
      </c>
      <c r="C7" s="5" t="n">
        <v>7863171</v>
      </c>
      <c r="D7" s="5" t="n">
        <v>7530932</v>
      </c>
    </row>
    <row r="8" spans="1:4">
      <c r="A8" s="4" t="s">
        <v>32</v>
      </c>
      <c r="C8" s="5" t="n">
        <v>185028</v>
      </c>
      <c r="D8" s="5" t="n">
        <v>162965</v>
      </c>
    </row>
    <row r="9" spans="1:4">
      <c r="A9" s="4" t="s">
        <v>33</v>
      </c>
      <c r="C9" s="5" t="n">
        <v>32320</v>
      </c>
      <c r="D9" s="5" t="n">
        <v>29374</v>
      </c>
    </row>
    <row r="10" spans="1:4">
      <c r="A10" s="4" t="s">
        <v>34</v>
      </c>
      <c r="C10" s="5" t="n">
        <v>46014</v>
      </c>
      <c r="D10" s="5" t="n">
        <v>6411</v>
      </c>
    </row>
    <row r="11" spans="1:4">
      <c r="A11" s="4" t="s">
        <v>35</v>
      </c>
      <c r="C11" s="5" t="n">
        <v>8146</v>
      </c>
      <c r="D11" s="5" t="n">
        <v>28173</v>
      </c>
    </row>
    <row r="12" spans="1:4">
      <c r="A12" s="4" t="s">
        <v>36</v>
      </c>
      <c r="C12" s="5" t="n">
        <v>35763</v>
      </c>
      <c r="D12" s="5" t="n">
        <v>55051</v>
      </c>
    </row>
    <row r="13" spans="1:4">
      <c r="A13" s="4" t="s">
        <v>37</v>
      </c>
      <c r="C13" s="5" t="n">
        <v>27867</v>
      </c>
      <c r="D13" s="5" t="n">
        <v>22393</v>
      </c>
    </row>
    <row r="14" spans="1:4">
      <c r="A14" s="4" t="s">
        <v>38</v>
      </c>
      <c r="C14" s="5" t="n">
        <v>13822</v>
      </c>
      <c r="D14" s="5" t="n">
        <v>15251</v>
      </c>
    </row>
    <row r="15" spans="1:4">
      <c r="A15" s="4" t="s">
        <v>39</v>
      </c>
      <c r="C15" s="5" t="n">
        <v>209226</v>
      </c>
      <c r="D15" s="5" t="n">
        <v>163695</v>
      </c>
    </row>
    <row r="16" spans="1:4">
      <c r="A16" s="4" t="s">
        <v>40</v>
      </c>
      <c r="C16" s="5" t="n">
        <v>88846</v>
      </c>
      <c r="D16" s="5" t="n">
        <v>71184</v>
      </c>
    </row>
    <row r="17" spans="1:4">
      <c r="A17" s="4" t="s">
        <v>41</v>
      </c>
      <c r="C17" s="5" t="n">
        <v>373053</v>
      </c>
      <c r="D17" s="5" t="n">
        <v>412225</v>
      </c>
    </row>
    <row r="18" spans="1:4">
      <c r="A18" s="4" t="s">
        <v>42</v>
      </c>
      <c r="D18" s="5" t="n">
        <v>346685</v>
      </c>
    </row>
    <row r="19" spans="1:4">
      <c r="A19" s="4" t="s">
        <v>43</v>
      </c>
      <c r="C19" s="5" t="n">
        <v>40752</v>
      </c>
      <c r="D19" s="5" t="n">
        <v>22829</v>
      </c>
    </row>
    <row r="20" spans="1:4">
      <c r="A20" s="4" t="s">
        <v>44</v>
      </c>
      <c r="B20" s="4" t="s">
        <v>45</v>
      </c>
      <c r="C20" s="5" t="n">
        <v>8924008</v>
      </c>
      <c r="D20" s="5" t="n">
        <v>8867168</v>
      </c>
    </row>
    <row r="21" spans="1:4">
      <c r="A21" s="3" t="s">
        <v>46</v>
      </c>
    </row>
    <row r="22" spans="1:4">
      <c r="A22" s="4" t="s">
        <v>47</v>
      </c>
      <c r="C22" s="5" t="n">
        <v>3539071</v>
      </c>
      <c r="D22" s="5" t="n">
        <v>3364898</v>
      </c>
    </row>
    <row r="23" spans="1:4">
      <c r="A23" s="4" t="s">
        <v>48</v>
      </c>
      <c r="D23" s="5" t="n">
        <v>230000</v>
      </c>
    </row>
    <row r="24" spans="1:4">
      <c r="A24" s="4" t="s">
        <v>49</v>
      </c>
      <c r="C24" s="5" t="n">
        <v>27299</v>
      </c>
      <c r="D24" s="5" t="n">
        <v>27299</v>
      </c>
    </row>
    <row r="25" spans="1:4">
      <c r="A25" s="4" t="s">
        <v>50</v>
      </c>
      <c r="C25" s="5" t="n">
        <v>97679</v>
      </c>
      <c r="D25" s="5" t="n">
        <v>103896</v>
      </c>
    </row>
    <row r="26" spans="1:4">
      <c r="A26" s="4" t="s">
        <v>51</v>
      </c>
      <c r="C26" s="5" t="n">
        <v>25211</v>
      </c>
      <c r="D26" s="5" t="n">
        <v>25151</v>
      </c>
    </row>
    <row r="27" spans="1:4">
      <c r="A27" s="4" t="s">
        <v>52</v>
      </c>
      <c r="C27" s="5" t="n">
        <v>138563</v>
      </c>
      <c r="D27" s="5" t="n">
        <v>153018</v>
      </c>
    </row>
    <row r="28" spans="1:4">
      <c r="A28" s="4" t="s">
        <v>53</v>
      </c>
      <c r="C28" s="5" t="n">
        <v>54029</v>
      </c>
      <c r="D28" s="5" t="n">
        <v>76959</v>
      </c>
    </row>
    <row r="29" spans="1:4">
      <c r="A29" s="4" t="s">
        <v>54</v>
      </c>
      <c r="B29" s="4" t="s">
        <v>45</v>
      </c>
      <c r="C29" s="5" t="n">
        <v>3881852</v>
      </c>
      <c r="D29" s="5" t="n">
        <v>3981221</v>
      </c>
    </row>
    <row r="30" spans="1:4">
      <c r="A30" s="4" t="s">
        <v>55</v>
      </c>
      <c r="C30" s="4" t="s">
        <v>56</v>
      </c>
      <c r="D30" s="4" t="s">
        <v>56</v>
      </c>
    </row>
    <row r="31" spans="1:4">
      <c r="A31" s="3" t="s">
        <v>57</v>
      </c>
    </row>
    <row r="32" spans="1:4">
      <c r="A32" s="4" t="s">
        <v>58</v>
      </c>
      <c r="C32" s="5" t="n">
        <v>2400</v>
      </c>
      <c r="D32" s="5" t="n">
        <v>2300</v>
      </c>
    </row>
    <row r="33" spans="1:4">
      <c r="A33" s="4" t="s">
        <v>59</v>
      </c>
      <c r="C33" s="5" t="n">
        <v>4286265</v>
      </c>
      <c r="D33" s="5" t="n">
        <v>4116987</v>
      </c>
    </row>
    <row r="34" spans="1:4">
      <c r="A34" s="4" t="s">
        <v>60</v>
      </c>
      <c r="C34" s="5" t="n">
        <v>-104059</v>
      </c>
      <c r="D34" s="5" t="n">
        <v>-129654</v>
      </c>
    </row>
    <row r="35" spans="1:4">
      <c r="A35" s="4" t="s">
        <v>61</v>
      </c>
      <c r="C35" s="5" t="n">
        <v>1014</v>
      </c>
      <c r="D35" s="5" t="n">
        <v>372</v>
      </c>
    </row>
    <row r="36" spans="1:4">
      <c r="A36" s="4" t="s">
        <v>62</v>
      </c>
      <c r="C36" s="5" t="n">
        <v>4185620</v>
      </c>
      <c r="D36" s="5" t="n">
        <v>3990005</v>
      </c>
    </row>
    <row r="37" spans="1:4">
      <c r="A37" s="3" t="s">
        <v>63</v>
      </c>
    </row>
    <row r="38" spans="1:4">
      <c r="A38" s="4" t="s">
        <v>64</v>
      </c>
      <c r="C38" s="5" t="n">
        <v>408035</v>
      </c>
      <c r="D38" s="5" t="n">
        <v>253788</v>
      </c>
    </row>
    <row r="39" spans="1:4">
      <c r="A39" s="4" t="s">
        <v>65</v>
      </c>
      <c r="C39" s="5" t="n">
        <v>14947</v>
      </c>
      <c r="D39" s="5" t="n">
        <v>64793</v>
      </c>
    </row>
    <row r="40" spans="1:4">
      <c r="A40" s="4" t="s">
        <v>66</v>
      </c>
      <c r="C40" s="5" t="n">
        <v>433554</v>
      </c>
      <c r="D40" s="5" t="n">
        <v>577361</v>
      </c>
    </row>
    <row r="41" spans="1:4">
      <c r="A41" s="4" t="s">
        <v>67</v>
      </c>
      <c r="C41" s="5" t="n">
        <v>5042156</v>
      </c>
      <c r="D41" s="5" t="n">
        <v>4885947</v>
      </c>
    </row>
    <row r="42" spans="1:4">
      <c r="A42" s="4" t="s">
        <v>68</v>
      </c>
      <c r="C42" s="7" t="n">
        <v>8924008</v>
      </c>
      <c r="D42" s="7" t="n">
        <v>8867168</v>
      </c>
    </row>
    <row r="43" spans="1:4"/>
    <row r="44" spans="1:4">
      <c r="A44" s="4" t="s">
        <v>45</v>
      </c>
      <c r="B44" s="4" t="s">
        <v>69</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v>
      </c>
      <c r="C1" s="2" t="s">
        <v>1</v>
      </c>
    </row>
    <row r="2" spans="1:4">
      <c r="C2" s="2" t="s">
        <v>2</v>
      </c>
      <c r="D2" s="2" t="s">
        <v>25</v>
      </c>
    </row>
    <row r="3" spans="1:4">
      <c r="A3" s="4" t="s">
        <v>71</v>
      </c>
      <c r="C3" s="7" t="n">
        <v>19588</v>
      </c>
      <c r="D3" s="7" t="n">
        <v>0</v>
      </c>
    </row>
    <row r="4" spans="1:4">
      <c r="A4" s="4" t="s">
        <v>72</v>
      </c>
      <c r="C4" s="5" t="n">
        <v>324</v>
      </c>
      <c r="D4" s="5" t="n">
        <v>202</v>
      </c>
    </row>
    <row r="5" spans="1:4">
      <c r="A5" s="4" t="s">
        <v>73</v>
      </c>
      <c r="C5" s="5" t="n">
        <v>16628</v>
      </c>
      <c r="D5" s="5" t="n">
        <v>9832</v>
      </c>
    </row>
    <row r="6" spans="1:4">
      <c r="A6" s="4" t="s">
        <v>74</v>
      </c>
      <c r="C6" s="5" t="n">
        <v>189209</v>
      </c>
      <c r="D6" s="5" t="n">
        <v>166841</v>
      </c>
    </row>
    <row r="7" spans="1:4">
      <c r="A7" s="4" t="s">
        <v>75</v>
      </c>
      <c r="C7" s="5" t="n">
        <v>44029</v>
      </c>
      <c r="D7" s="5" t="n">
        <v>43281</v>
      </c>
    </row>
    <row r="8" spans="1:4">
      <c r="A8" s="4" t="s">
        <v>76</v>
      </c>
      <c r="C8" s="7" t="n">
        <v>71453</v>
      </c>
      <c r="D8" s="7" t="n">
        <v>55349</v>
      </c>
    </row>
    <row r="9" spans="1:4">
      <c r="A9" s="4" t="s">
        <v>77</v>
      </c>
      <c r="C9" s="8" t="n">
        <v>0.01</v>
      </c>
      <c r="D9" s="8" t="n">
        <v>0.01</v>
      </c>
    </row>
    <row r="10" spans="1:4">
      <c r="A10" s="4" t="s">
        <v>78</v>
      </c>
      <c r="C10" s="5" t="n">
        <v>900000000</v>
      </c>
      <c r="D10" s="5" t="n">
        <v>900000000</v>
      </c>
    </row>
    <row r="11" spans="1:4">
      <c r="A11" s="4" t="s">
        <v>79</v>
      </c>
      <c r="C11" s="5" t="n">
        <v>240073742</v>
      </c>
      <c r="D11" s="5" t="n">
        <v>230015356</v>
      </c>
    </row>
    <row r="12" spans="1:4">
      <c r="A12" s="4" t="s">
        <v>80</v>
      </c>
      <c r="C12" s="5" t="n">
        <v>240073742</v>
      </c>
      <c r="D12" s="5" t="n">
        <v>230015356</v>
      </c>
    </row>
    <row r="13" spans="1:4">
      <c r="A13" s="4" t="s">
        <v>81</v>
      </c>
      <c r="C13" s="5" t="n">
        <v>24977743</v>
      </c>
      <c r="D13" s="5" t="n">
        <v>34511214</v>
      </c>
    </row>
    <row r="14" spans="1:4">
      <c r="A14" s="4" t="s">
        <v>82</v>
      </c>
      <c r="C14" s="4" t="s">
        <v>83</v>
      </c>
    </row>
    <row r="15" spans="1:4">
      <c r="A15" s="4" t="s">
        <v>44</v>
      </c>
      <c r="B15" s="4" t="s">
        <v>45</v>
      </c>
      <c r="C15" s="7" t="n">
        <v>8924008</v>
      </c>
      <c r="D15" s="7" t="n">
        <v>8867168</v>
      </c>
    </row>
    <row r="16" spans="1:4">
      <c r="A16" s="4" t="s">
        <v>54</v>
      </c>
      <c r="B16" s="4" t="s">
        <v>45</v>
      </c>
      <c r="C16" s="7" t="n">
        <v>3881852</v>
      </c>
      <c r="D16" s="5" t="n">
        <v>3981221</v>
      </c>
    </row>
    <row r="17" spans="1:4">
      <c r="A17" s="4" t="s">
        <v>84</v>
      </c>
    </row>
    <row r="18" spans="1:4">
      <c r="A18" s="4" t="s">
        <v>82</v>
      </c>
      <c r="C18" s="4" t="s">
        <v>83</v>
      </c>
    </row>
    <row r="19" spans="1:4">
      <c r="A19" s="4" t="s">
        <v>44</v>
      </c>
      <c r="C19" s="7" t="n">
        <v>1970149</v>
      </c>
      <c r="D19" s="5" t="n">
        <v>1514292</v>
      </c>
    </row>
    <row r="20" spans="1:4">
      <c r="A20" s="4" t="s">
        <v>54</v>
      </c>
      <c r="C20" s="7" t="n">
        <v>1272907</v>
      </c>
      <c r="D20" s="7" t="n">
        <v>970473</v>
      </c>
    </row>
    <row r="21" spans="1:4"/>
    <row r="22" spans="1:4">
      <c r="A22" s="4" t="s">
        <v>45</v>
      </c>
      <c r="B22" s="4" t="s">
        <v>69</v>
      </c>
    </row>
  </sheetData>
  <mergeCells count="3">
    <mergeCell ref="A1:B2"/>
    <mergeCell ref="A21:C21"/>
    <mergeCell ref="B22:C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1</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24</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row r="5" spans="1:2">
      <c r="A5" s="4" t="s">
        <v>298</v>
      </c>
    </row>
    <row r="6" spans="1:2">
      <c r="A6" s="3" t="s">
        <v>295</v>
      </c>
    </row>
    <row r="7" spans="1:2">
      <c r="A7" s="4" t="s">
        <v>299</v>
      </c>
      <c r="B7"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233</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4" t="s">
        <v>311</v>
      </c>
      <c r="B3" s="4" t="s">
        <v>312</v>
      </c>
    </row>
    <row r="4" spans="1:2">
      <c r="A4" s="4" t="s">
        <v>313</v>
      </c>
      <c r="B4" s="4" t="s">
        <v>314</v>
      </c>
    </row>
    <row r="5" spans="1:2">
      <c r="A5" s="4" t="s">
        <v>315</v>
      </c>
    </row>
    <row r="6" spans="1:2">
      <c r="A6" s="4" t="s">
        <v>316</v>
      </c>
      <c r="B6"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8</v>
      </c>
      <c r="B1" s="2" t="s">
        <v>1</v>
      </c>
    </row>
    <row r="2" spans="1:2">
      <c r="B2" s="2" t="s">
        <v>2</v>
      </c>
    </row>
    <row r="3" spans="1:2">
      <c r="A3" s="3" t="s">
        <v>239</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2</v>
      </c>
    </row>
    <row r="3" spans="1:2">
      <c r="A3" s="3" t="s">
        <v>242</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156384</v>
      </c>
      <c r="C4" s="7" t="n">
        <v>149019</v>
      </c>
      <c r="D4" s="7" t="n">
        <v>469961</v>
      </c>
      <c r="E4" s="7" t="n">
        <v>445452</v>
      </c>
    </row>
    <row r="5" spans="1:5">
      <c r="A5" s="4" t="s">
        <v>90</v>
      </c>
      <c r="B5" s="5" t="n">
        <v>14053</v>
      </c>
      <c r="C5" s="5" t="n">
        <v>11978</v>
      </c>
      <c r="D5" s="5" t="n">
        <v>38761</v>
      </c>
      <c r="E5" s="5" t="n">
        <v>33101</v>
      </c>
    </row>
    <row r="6" spans="1:5">
      <c r="A6" s="4" t="s">
        <v>91</v>
      </c>
      <c r="B6" s="5" t="n">
        <v>9333</v>
      </c>
      <c r="C6" s="5" t="n">
        <v>10321</v>
      </c>
      <c r="D6" s="5" t="n">
        <v>29988</v>
      </c>
      <c r="E6" s="5" t="n">
        <v>37986</v>
      </c>
    </row>
    <row r="7" spans="1:5">
      <c r="A7" s="4" t="s">
        <v>92</v>
      </c>
      <c r="B7" s="5" t="n">
        <v>179770</v>
      </c>
      <c r="C7" s="5" t="n">
        <v>171318</v>
      </c>
      <c r="D7" s="5" t="n">
        <v>538710</v>
      </c>
      <c r="E7" s="5" t="n">
        <v>516539</v>
      </c>
    </row>
    <row r="8" spans="1:5">
      <c r="A8" s="3" t="s">
        <v>93</v>
      </c>
    </row>
    <row r="9" spans="1:5">
      <c r="A9" s="4" t="s">
        <v>94</v>
      </c>
      <c r="B9" s="5" t="n">
        <v>68264</v>
      </c>
      <c r="C9" s="5" t="n">
        <v>64025</v>
      </c>
      <c r="D9" s="5" t="n">
        <v>197696</v>
      </c>
      <c r="E9" s="5" t="n">
        <v>186964</v>
      </c>
    </row>
    <row r="10" spans="1:5">
      <c r="A10" s="4" t="s">
        <v>95</v>
      </c>
      <c r="B10" s="5" t="n">
        <v>66515</v>
      </c>
      <c r="C10" s="5" t="n">
        <v>66376</v>
      </c>
      <c r="D10" s="5" t="n">
        <v>198143</v>
      </c>
      <c r="E10" s="5" t="n">
        <v>208475</v>
      </c>
    </row>
    <row r="11" spans="1:5">
      <c r="A11" s="4" t="s">
        <v>96</v>
      </c>
      <c r="B11" s="5" t="n">
        <v>14470</v>
      </c>
      <c r="C11" s="5" t="n">
        <v>13235</v>
      </c>
      <c r="D11" s="5" t="n">
        <v>44624</v>
      </c>
      <c r="E11" s="5" t="n">
        <v>39335</v>
      </c>
    </row>
    <row r="12" spans="1:5">
      <c r="A12" s="4" t="s">
        <v>97</v>
      </c>
      <c r="B12" s="5" t="n">
        <v>274</v>
      </c>
      <c r="C12" s="5" t="n">
        <v>282</v>
      </c>
      <c r="D12" s="5" t="n">
        <v>1051</v>
      </c>
      <c r="E12" s="5" t="n">
        <v>1725</v>
      </c>
    </row>
    <row r="13" spans="1:5">
      <c r="A13" s="4" t="s">
        <v>98</v>
      </c>
      <c r="B13" s="5" t="n">
        <v>149523</v>
      </c>
      <c r="C13" s="5" t="n">
        <v>143918</v>
      </c>
      <c r="D13" s="5" t="n">
        <v>441514</v>
      </c>
      <c r="E13" s="5" t="n">
        <v>436499</v>
      </c>
    </row>
    <row r="14" spans="1:5">
      <c r="A14" s="4" t="s">
        <v>99</v>
      </c>
      <c r="B14" s="5" t="n">
        <v>30247</v>
      </c>
      <c r="C14" s="5" t="n">
        <v>27400</v>
      </c>
      <c r="D14" s="5" t="n">
        <v>97196</v>
      </c>
      <c r="E14" s="5" t="n">
        <v>80040</v>
      </c>
    </row>
    <row r="15" spans="1:5">
      <c r="A15" s="4" t="s">
        <v>100</v>
      </c>
      <c r="B15" s="5" t="n">
        <v>671</v>
      </c>
      <c r="C15" s="5" t="n">
        <v>1792</v>
      </c>
      <c r="D15" s="5" t="n">
        <v>19143</v>
      </c>
      <c r="E15" s="5" t="n">
        <v>5291</v>
      </c>
    </row>
    <row r="16" spans="1:5">
      <c r="A16" s="4" t="s">
        <v>101</v>
      </c>
      <c r="B16" s="5" t="n">
        <v>-3930</v>
      </c>
      <c r="C16" s="5" t="n">
        <v>-1254</v>
      </c>
      <c r="D16" s="5" t="n">
        <v>-6053</v>
      </c>
      <c r="E16" s="5" t="n">
        <v>-2540</v>
      </c>
    </row>
    <row r="17" spans="1:5">
      <c r="A17" s="4" t="s">
        <v>102</v>
      </c>
      <c r="B17" s="5" t="n">
        <v>-17668</v>
      </c>
      <c r="C17" s="5" t="n">
        <v>2299</v>
      </c>
      <c r="D17" s="5" t="n">
        <v>-11982</v>
      </c>
      <c r="E17" s="5" t="n">
        <v>5029</v>
      </c>
    </row>
    <row r="18" spans="1:5">
      <c r="A18" s="4" t="s">
        <v>103</v>
      </c>
      <c r="B18" s="5" t="n">
        <v>-35733</v>
      </c>
      <c r="C18" s="5" t="n">
        <v>-38278</v>
      </c>
      <c r="D18" s="5" t="n">
        <v>-107568</v>
      </c>
      <c r="E18" s="5" t="n">
        <v>-113406</v>
      </c>
    </row>
    <row r="19" spans="1:5">
      <c r="A19" s="4" t="s">
        <v>104</v>
      </c>
      <c r="D19" s="5" t="n">
        <v>-7877</v>
      </c>
    </row>
    <row r="20" spans="1:5">
      <c r="A20" s="4" t="s">
        <v>105</v>
      </c>
      <c r="D20" s="5" t="n">
        <v>133989</v>
      </c>
    </row>
    <row r="21" spans="1:5">
      <c r="A21" s="4" t="s">
        <v>106</v>
      </c>
      <c r="C21" s="5" t="n">
        <v>12728</v>
      </c>
      <c r="D21" s="5" t="n">
        <v>1802</v>
      </c>
      <c r="E21" s="5" t="n">
        <v>29661</v>
      </c>
    </row>
    <row r="22" spans="1:5">
      <c r="A22" s="4" t="s">
        <v>107</v>
      </c>
      <c r="B22" s="5" t="n">
        <v>-26413</v>
      </c>
      <c r="C22" s="5" t="n">
        <v>4687</v>
      </c>
      <c r="D22" s="5" t="n">
        <v>118650</v>
      </c>
      <c r="E22" s="5" t="n">
        <v>4075</v>
      </c>
    </row>
    <row r="23" spans="1:5">
      <c r="A23" s="4" t="s">
        <v>108</v>
      </c>
      <c r="B23" s="5" t="n">
        <v>1010</v>
      </c>
      <c r="C23" s="5" t="n">
        <v>-218</v>
      </c>
      <c r="D23" s="5" t="n">
        <v>-4242</v>
      </c>
      <c r="E23" s="5" t="n">
        <v>817</v>
      </c>
    </row>
    <row r="24" spans="1:5">
      <c r="A24" s="4" t="s">
        <v>109</v>
      </c>
      <c r="B24" s="5" t="n">
        <v>-25403</v>
      </c>
      <c r="C24" s="5" t="n">
        <v>4469</v>
      </c>
      <c r="D24" s="5" t="n">
        <v>114408</v>
      </c>
      <c r="E24" s="5" t="n">
        <v>4892</v>
      </c>
    </row>
    <row r="25" spans="1:5">
      <c r="A25" s="3" t="s">
        <v>110</v>
      </c>
    </row>
    <row r="26" spans="1:5">
      <c r="A26" s="4" t="s">
        <v>64</v>
      </c>
      <c r="B26" s="5" t="n">
        <v>14217</v>
      </c>
      <c r="C26" s="5" t="n">
        <v>-4703</v>
      </c>
      <c r="D26" s="5" t="n">
        <v>11029</v>
      </c>
      <c r="E26" s="5" t="n">
        <v>-10062</v>
      </c>
    </row>
    <row r="27" spans="1:5">
      <c r="A27" s="4" t="s">
        <v>65</v>
      </c>
      <c r="B27" s="5" t="n">
        <v>-114</v>
      </c>
      <c r="C27" s="5" t="n">
        <v>67</v>
      </c>
      <c r="D27" s="5" t="n">
        <v>-20195</v>
      </c>
      <c r="E27" s="5" t="n">
        <v>819</v>
      </c>
    </row>
    <row r="28" spans="1:5">
      <c r="A28" s="4" t="s">
        <v>111</v>
      </c>
      <c r="B28" s="5" t="n">
        <v>1086</v>
      </c>
      <c r="C28" s="5" t="n">
        <v>28</v>
      </c>
      <c r="D28" s="5" t="n">
        <v>-12068</v>
      </c>
      <c r="E28" s="5" t="n">
        <v>906</v>
      </c>
    </row>
    <row r="29" spans="1:5">
      <c r="A29" s="4" t="s">
        <v>112</v>
      </c>
      <c r="B29" s="7" t="n">
        <v>-10214</v>
      </c>
      <c r="C29" s="7" t="n">
        <v>-139</v>
      </c>
      <c r="D29" s="7" t="n">
        <v>93174</v>
      </c>
      <c r="E29" s="7" t="n">
        <v>-3445</v>
      </c>
    </row>
    <row r="30" spans="1:5">
      <c r="A30" s="3" t="s">
        <v>113</v>
      </c>
    </row>
    <row r="31" spans="1:5">
      <c r="A31" s="4" t="s">
        <v>114</v>
      </c>
      <c r="B31" s="8" t="n">
        <v>-0.04</v>
      </c>
      <c r="C31" s="7" t="n">
        <v>0</v>
      </c>
      <c r="D31" s="8" t="n">
        <v>0.4</v>
      </c>
      <c r="E31" s="8" t="n">
        <v>-0.02</v>
      </c>
    </row>
    <row r="32" spans="1:5">
      <c r="A32" s="4" t="s">
        <v>115</v>
      </c>
      <c r="B32" s="5" t="n">
        <v>239445810</v>
      </c>
      <c r="C32" s="5" t="n">
        <v>219394245</v>
      </c>
      <c r="D32" s="5" t="n">
        <v>235151398</v>
      </c>
      <c r="E32" s="5" t="n">
        <v>216317746</v>
      </c>
    </row>
    <row r="33" spans="1:5">
      <c r="A33" s="3" t="s">
        <v>116</v>
      </c>
    </row>
    <row r="34" spans="1:5">
      <c r="A34" s="4" t="s">
        <v>114</v>
      </c>
      <c r="B34" s="8" t="n">
        <v>-0.04</v>
      </c>
      <c r="C34" s="7" t="n">
        <v>0</v>
      </c>
      <c r="D34" s="8" t="n">
        <v>0.4</v>
      </c>
      <c r="E34" s="8" t="n">
        <v>-0.02</v>
      </c>
    </row>
    <row r="35" spans="1:5">
      <c r="A35" s="4" t="s">
        <v>115</v>
      </c>
      <c r="B35" s="5" t="n">
        <v>239445810</v>
      </c>
      <c r="C35" s="5" t="n">
        <v>219394245</v>
      </c>
      <c r="D35" s="5" t="n">
        <v>235177683</v>
      </c>
      <c r="E35" s="5" t="n">
        <v>216317746</v>
      </c>
    </row>
    <row r="36" spans="1:5">
      <c r="A36" s="4" t="s">
        <v>117</v>
      </c>
      <c r="B36" s="9" t="n">
        <v>0.095</v>
      </c>
      <c r="C36" s="9" t="n">
        <v>0.095</v>
      </c>
      <c r="D36" s="9" t="n">
        <v>0.285</v>
      </c>
      <c r="E36" s="9" t="n">
        <v>0.2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45</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4" t="s">
        <v>328</v>
      </c>
    </row>
    <row r="4" spans="1:2">
      <c r="A4" s="4" t="s">
        <v>329</v>
      </c>
      <c r="B4" s="4" t="s">
        <v>330</v>
      </c>
    </row>
    <row r="5" spans="1:2">
      <c r="A5" s="4" t="s">
        <v>331</v>
      </c>
    </row>
    <row r="6" spans="1:2">
      <c r="A6" s="4" t="s">
        <v>332</v>
      </c>
      <c r="B6"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9</v>
      </c>
      <c r="B1" s="2" t="s">
        <v>1</v>
      </c>
    </row>
    <row r="2" spans="1:2">
      <c r="B2" s="2" t="s">
        <v>2</v>
      </c>
    </row>
    <row r="3" spans="1:2">
      <c r="A3" s="3" t="s">
        <v>257</v>
      </c>
    </row>
    <row r="4" spans="1:2">
      <c r="A4" s="4" t="s">
        <v>340</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v>
      </c>
    </row>
    <row r="3" spans="1:2">
      <c r="A3" s="3" t="s">
        <v>260</v>
      </c>
    </row>
    <row r="4" spans="1:2">
      <c r="A4" s="4" t="s">
        <v>343</v>
      </c>
      <c r="B4"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5</v>
      </c>
      <c r="B1" s="2" t="s">
        <v>1</v>
      </c>
    </row>
    <row r="2" spans="1:2">
      <c r="B2" s="2" t="s">
        <v>2</v>
      </c>
    </row>
    <row r="3" spans="1:2">
      <c r="A3" s="3" t="s">
        <v>263</v>
      </c>
    </row>
    <row r="4" spans="1:2">
      <c r="A4" s="4" t="s">
        <v>346</v>
      </c>
      <c r="B4"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8</v>
      </c>
      <c r="B1" s="2" t="s">
        <v>1</v>
      </c>
    </row>
    <row r="2" spans="1:2">
      <c r="B2" s="2" t="s">
        <v>2</v>
      </c>
    </row>
    <row r="3" spans="1:2">
      <c r="A3" s="3" t="s">
        <v>269</v>
      </c>
    </row>
    <row r="4" spans="1:2">
      <c r="A4" s="4" t="s">
        <v>349</v>
      </c>
      <c r="B4"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78</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7"/>
  </cols>
  <sheetData>
    <row r="1" spans="1:2">
      <c r="A1" s="1" t="s">
        <v>358</v>
      </c>
      <c r="B1" s="2" t="s">
        <v>1</v>
      </c>
    </row>
    <row r="2" spans="1:2">
      <c r="B2" s="2" t="s">
        <v>359</v>
      </c>
    </row>
    <row r="3" spans="1:2">
      <c r="A3" s="3" t="s">
        <v>214</v>
      </c>
    </row>
    <row r="4" spans="1:2">
      <c r="A4" s="4" t="s">
        <v>360</v>
      </c>
      <c r="B4" s="5" t="n">
        <v>14</v>
      </c>
    </row>
    <row r="5" spans="1:2">
      <c r="A5" s="4" t="s">
        <v>361</v>
      </c>
      <c r="B5" s="10" t="n">
        <v>12.5</v>
      </c>
    </row>
    <row r="6" spans="1:2">
      <c r="A6" s="4" t="s">
        <v>82</v>
      </c>
      <c r="B6" s="4" t="s">
        <v>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63</v>
      </c>
    </row>
    <row r="2" spans="1:2">
      <c r="A2" s="4" t="s">
        <v>364</v>
      </c>
    </row>
    <row r="3" spans="1:2">
      <c r="A3" s="3" t="s">
        <v>365</v>
      </c>
    </row>
    <row r="4" spans="1:2">
      <c r="A4" s="4" t="s">
        <v>366</v>
      </c>
      <c r="B4" s="7" t="n">
        <v>708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86</v>
      </c>
      <c r="D1" s="2" t="s">
        <v>1</v>
      </c>
    </row>
    <row r="2" spans="1:5">
      <c r="B2" s="2" t="s">
        <v>2</v>
      </c>
      <c r="C2" s="2" t="s">
        <v>87</v>
      </c>
      <c r="D2" s="2" t="s">
        <v>2</v>
      </c>
      <c r="E2" s="2" t="s">
        <v>87</v>
      </c>
    </row>
    <row r="3" spans="1:5">
      <c r="A3" s="3" t="s">
        <v>119</v>
      </c>
    </row>
    <row r="4" spans="1:5">
      <c r="A4" s="4" t="s">
        <v>109</v>
      </c>
      <c r="B4" s="7" t="n">
        <v>-25403</v>
      </c>
      <c r="C4" s="7" t="n">
        <v>4469</v>
      </c>
      <c r="D4" s="7" t="n">
        <v>114408</v>
      </c>
      <c r="E4" s="7" t="n">
        <v>4892</v>
      </c>
    </row>
    <row r="5" spans="1:5">
      <c r="A5" s="3" t="s">
        <v>120</v>
      </c>
    </row>
    <row r="6" spans="1:5">
      <c r="A6" s="4" t="s">
        <v>121</v>
      </c>
      <c r="B6" s="5" t="n">
        <v>738</v>
      </c>
      <c r="C6" s="5" t="n">
        <v>7802</v>
      </c>
      <c r="D6" s="5" t="n">
        <v>729</v>
      </c>
      <c r="E6" s="5" t="n">
        <v>-33812</v>
      </c>
    </row>
    <row r="7" spans="1:5">
      <c r="A7" s="4" t="s">
        <v>122</v>
      </c>
      <c r="B7" s="5" t="n">
        <v>226</v>
      </c>
      <c r="C7" s="5" t="n">
        <v>-82</v>
      </c>
      <c r="D7" s="5" t="n">
        <v>39</v>
      </c>
      <c r="E7" s="5" t="n">
        <v>-19</v>
      </c>
    </row>
    <row r="8" spans="1:5">
      <c r="A8" s="4" t="s">
        <v>123</v>
      </c>
      <c r="B8" s="5" t="n">
        <v>-24439</v>
      </c>
      <c r="C8" s="5" t="n">
        <v>12189</v>
      </c>
      <c r="D8" s="5" t="n">
        <v>115176</v>
      </c>
      <c r="E8" s="5" t="n">
        <v>-28939</v>
      </c>
    </row>
    <row r="9" spans="1:5">
      <c r="A9" s="3" t="s">
        <v>124</v>
      </c>
    </row>
    <row r="10" spans="1:5">
      <c r="A10" s="4" t="s">
        <v>64</v>
      </c>
      <c r="B10" s="5" t="n">
        <v>14217</v>
      </c>
      <c r="C10" s="5" t="n">
        <v>-4703</v>
      </c>
      <c r="D10" s="5" t="n">
        <v>11029</v>
      </c>
      <c r="E10" s="5" t="n">
        <v>-10062</v>
      </c>
    </row>
    <row r="11" spans="1:5">
      <c r="A11" s="4" t="s">
        <v>65</v>
      </c>
      <c r="B11" s="5" t="n">
        <v>-114</v>
      </c>
      <c r="C11" s="5" t="n">
        <v>67</v>
      </c>
      <c r="D11" s="5" t="n">
        <v>-20195</v>
      </c>
      <c r="E11" s="5" t="n">
        <v>819</v>
      </c>
    </row>
    <row r="12" spans="1:5">
      <c r="A12" s="4" t="s">
        <v>111</v>
      </c>
      <c r="B12" s="5" t="n">
        <v>993</v>
      </c>
      <c r="C12" s="5" t="n">
        <v>-1286</v>
      </c>
      <c r="D12" s="5" t="n">
        <v>-12194</v>
      </c>
      <c r="E12" s="5" t="n">
        <v>7488</v>
      </c>
    </row>
    <row r="13" spans="1:5">
      <c r="A13" s="4" t="s">
        <v>125</v>
      </c>
      <c r="B13" s="7" t="n">
        <v>-9343</v>
      </c>
      <c r="C13" s="7" t="n">
        <v>6267</v>
      </c>
      <c r="D13" s="7" t="n">
        <v>93816</v>
      </c>
      <c r="E13" s="7" t="n">
        <v>-306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21"/>
    <col customWidth="1" max="3" min="3" width="17"/>
    <col customWidth="1" max="4" min="4" width="21"/>
  </cols>
  <sheetData>
    <row r="1" spans="1:4">
      <c r="A1" s="1" t="s">
        <v>367</v>
      </c>
      <c r="B1" s="2" t="s">
        <v>368</v>
      </c>
      <c r="C1" s="2" t="s">
        <v>369</v>
      </c>
      <c r="D1" s="2" t="s">
        <v>370</v>
      </c>
    </row>
    <row r="2" spans="1:4">
      <c r="A2" s="3" t="s">
        <v>371</v>
      </c>
    </row>
    <row r="3" spans="1:4">
      <c r="A3" s="4" t="s">
        <v>361</v>
      </c>
      <c r="C3" s="5" t="n">
        <v>12500000</v>
      </c>
    </row>
    <row r="4" spans="1:4">
      <c r="A4" s="4" t="s">
        <v>372</v>
      </c>
      <c r="B4" s="4" t="s">
        <v>373</v>
      </c>
    </row>
    <row r="5" spans="1:4">
      <c r="A5" s="4" t="s">
        <v>374</v>
      </c>
    </row>
    <row r="6" spans="1:4">
      <c r="A6" s="3" t="s">
        <v>371</v>
      </c>
    </row>
    <row r="7" spans="1:4">
      <c r="A7" s="4" t="s">
        <v>375</v>
      </c>
      <c r="B7" s="4" t="s">
        <v>376</v>
      </c>
    </row>
    <row r="8" spans="1:4">
      <c r="A8" s="4" t="s">
        <v>377</v>
      </c>
      <c r="D8" s="5" t="n">
        <v>2</v>
      </c>
    </row>
    <row r="9" spans="1:4">
      <c r="A9" s="4" t="s">
        <v>378</v>
      </c>
      <c r="B9" s="4" t="s">
        <v>379</v>
      </c>
    </row>
    <row r="10" spans="1:4">
      <c r="A10" s="4" t="s">
        <v>372</v>
      </c>
      <c r="B10" s="4" t="s">
        <v>373</v>
      </c>
    </row>
    <row r="11" spans="1:4">
      <c r="A11" s="4" t="s">
        <v>380</v>
      </c>
      <c r="B11" s="4" t="s">
        <v>381</v>
      </c>
    </row>
    <row r="12" spans="1:4">
      <c r="A12" s="4" t="s">
        <v>382</v>
      </c>
      <c r="B12" s="7" t="n">
        <v>517500000</v>
      </c>
    </row>
    <row r="13" spans="1:4">
      <c r="A13" s="4" t="s">
        <v>383</v>
      </c>
      <c r="B13" s="7" t="n">
        <v>228000000</v>
      </c>
    </row>
    <row r="14" spans="1:4">
      <c r="A14" s="4" t="s">
        <v>384</v>
      </c>
      <c r="B14" s="4" t="s">
        <v>385</v>
      </c>
    </row>
    <row r="15" spans="1:4">
      <c r="A15" s="4" t="s">
        <v>386</v>
      </c>
      <c r="B15" s="4" t="s">
        <v>387</v>
      </c>
    </row>
    <row r="16" spans="1:4">
      <c r="A16" s="4" t="s">
        <v>388</v>
      </c>
    </row>
    <row r="17" spans="1:4">
      <c r="A17" s="3" t="s">
        <v>371</v>
      </c>
    </row>
    <row r="18" spans="1:4">
      <c r="A18" s="4" t="s">
        <v>375</v>
      </c>
      <c r="D18" s="4" t="s">
        <v>389</v>
      </c>
    </row>
    <row r="19" spans="1:4">
      <c r="A19" s="4" t="s">
        <v>390</v>
      </c>
      <c r="B19" s="4" t="s">
        <v>391</v>
      </c>
      <c r="D19" s="4" t="s">
        <v>391</v>
      </c>
    </row>
    <row r="20" spans="1:4">
      <c r="A20" s="4" t="s">
        <v>361</v>
      </c>
      <c r="D20" s="5" t="n">
        <v>660625</v>
      </c>
    </row>
    <row r="21" spans="1:4">
      <c r="A21" s="4" t="s">
        <v>392</v>
      </c>
      <c r="B21" s="4" t="s">
        <v>393</v>
      </c>
    </row>
    <row r="22" spans="1:4">
      <c r="A22" s="4" t="s">
        <v>372</v>
      </c>
      <c r="B22" s="4" t="s">
        <v>373</v>
      </c>
    </row>
    <row r="23" spans="1:4">
      <c r="A23" s="4" t="s">
        <v>394</v>
      </c>
    </row>
    <row r="24" spans="1:4">
      <c r="A24" s="3" t="s">
        <v>371</v>
      </c>
    </row>
    <row r="25" spans="1:4">
      <c r="A25" s="4" t="s">
        <v>395</v>
      </c>
      <c r="D25" s="4" t="s">
        <v>3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68</v>
      </c>
    </row>
    <row r="2" spans="1:2">
      <c r="A2" s="3" t="s">
        <v>398</v>
      </c>
    </row>
    <row r="3" spans="1:2">
      <c r="A3" s="4" t="s">
        <v>27</v>
      </c>
      <c r="B3" s="7" t="n">
        <v>141097</v>
      </c>
    </row>
    <row r="4" spans="1:2">
      <c r="A4" s="4" t="s">
        <v>399</v>
      </c>
      <c r="B4" s="5" t="n">
        <v>343819</v>
      </c>
    </row>
    <row r="5" spans="1:2">
      <c r="A5" s="4" t="s">
        <v>400</v>
      </c>
      <c r="B5" s="5" t="n">
        <v>27965</v>
      </c>
    </row>
    <row r="6" spans="1:2">
      <c r="A6" s="4" t="s">
        <v>401</v>
      </c>
      <c r="B6" s="5" t="n">
        <v>2976</v>
      </c>
    </row>
    <row r="7" spans="1:2">
      <c r="A7" s="4" t="s">
        <v>402</v>
      </c>
      <c r="B7" s="5" t="n">
        <v>1338</v>
      </c>
    </row>
    <row r="8" spans="1:2">
      <c r="A8" s="4" t="s">
        <v>403</v>
      </c>
      <c r="B8" s="5" t="n">
        <v>-11472</v>
      </c>
    </row>
    <row r="9" spans="1:2">
      <c r="A9" s="4" t="s">
        <v>404</v>
      </c>
      <c r="B9" s="5" t="n">
        <v>-6532</v>
      </c>
    </row>
    <row r="10" spans="1:2">
      <c r="A10" s="4" t="s">
        <v>405</v>
      </c>
      <c r="B10" s="5" t="n">
        <v>-228000</v>
      </c>
    </row>
    <row r="11" spans="1:2">
      <c r="A11" s="4" t="s">
        <v>406</v>
      </c>
      <c r="B11" s="7" t="n">
        <v>2711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407</v>
      </c>
      <c r="B1" s="2" t="s">
        <v>408</v>
      </c>
      <c r="C1" s="2" t="s">
        <v>369</v>
      </c>
    </row>
    <row r="2" spans="1:3">
      <c r="A2" s="3" t="s">
        <v>409</v>
      </c>
    </row>
    <row r="3" spans="1:3">
      <c r="A3" s="4" t="s">
        <v>361</v>
      </c>
      <c r="C3" s="5" t="n">
        <v>12500000</v>
      </c>
    </row>
    <row r="4" spans="1:3">
      <c r="A4" s="4" t="s">
        <v>410</v>
      </c>
    </row>
    <row r="5" spans="1:3">
      <c r="A5" s="3" t="s">
        <v>409</v>
      </c>
    </row>
    <row r="6" spans="1:3">
      <c r="A6" s="4" t="s">
        <v>361</v>
      </c>
      <c r="B6" s="5" t="n">
        <v>636768</v>
      </c>
    </row>
    <row r="7" spans="1:3">
      <c r="A7" s="4" t="s">
        <v>411</v>
      </c>
      <c r="B7" s="7" t="n">
        <v>460000000</v>
      </c>
    </row>
    <row r="8" spans="1:3">
      <c r="A8" s="4" t="s">
        <v>412</v>
      </c>
      <c r="B8" s="7" t="n">
        <v>11058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A2" s="3" t="s">
        <v>415</v>
      </c>
    </row>
    <row r="3" spans="1:2">
      <c r="A3" s="4" t="s">
        <v>42</v>
      </c>
      <c r="B3" s="7" t="n">
        <v>346685</v>
      </c>
    </row>
    <row r="4" spans="1:2">
      <c r="A4" s="4" t="s">
        <v>410</v>
      </c>
    </row>
    <row r="5" spans="1:2">
      <c r="A5" s="3" t="s">
        <v>415</v>
      </c>
    </row>
    <row r="6" spans="1:2">
      <c r="A6" s="4" t="s">
        <v>27</v>
      </c>
      <c r="B6" s="5" t="n">
        <v>78300</v>
      </c>
    </row>
    <row r="7" spans="1:2">
      <c r="A7" s="4" t="s">
        <v>416</v>
      </c>
      <c r="B7" s="5" t="n">
        <v>251671</v>
      </c>
    </row>
    <row r="8" spans="1:2">
      <c r="A8" s="4" t="s">
        <v>173</v>
      </c>
      <c r="B8" s="5" t="n">
        <v>14512</v>
      </c>
    </row>
    <row r="9" spans="1:2">
      <c r="A9" s="4" t="s">
        <v>39</v>
      </c>
      <c r="B9" s="5" t="n">
        <v>2202</v>
      </c>
    </row>
    <row r="10" spans="1:2">
      <c r="A10" s="4" t="s">
        <v>42</v>
      </c>
      <c r="B10" s="7" t="n">
        <v>3466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17"/>
    <col customWidth="1" max="5" min="5" width="13"/>
    <col customWidth="1" max="6" min="6" width="17"/>
  </cols>
  <sheetData>
    <row r="1" spans="1:6">
      <c r="A1" s="1" t="s">
        <v>417</v>
      </c>
      <c r="B1" s="2" t="s">
        <v>418</v>
      </c>
      <c r="C1" s="2" t="s">
        <v>419</v>
      </c>
      <c r="D1" s="2" t="s">
        <v>369</v>
      </c>
      <c r="E1" s="2" t="s">
        <v>420</v>
      </c>
      <c r="F1" s="2" t="s">
        <v>421</v>
      </c>
    </row>
    <row r="2" spans="1:6">
      <c r="A2" s="3" t="s">
        <v>295</v>
      </c>
    </row>
    <row r="3" spans="1:6">
      <c r="A3" s="4" t="s">
        <v>361</v>
      </c>
      <c r="D3" s="10" t="n">
        <v>12.5</v>
      </c>
    </row>
    <row r="4" spans="1:6">
      <c r="A4" s="4" t="s">
        <v>422</v>
      </c>
    </row>
    <row r="5" spans="1:6">
      <c r="A5" s="3" t="s">
        <v>295</v>
      </c>
    </row>
    <row r="6" spans="1:6">
      <c r="A6" s="4" t="s">
        <v>390</v>
      </c>
      <c r="C6" s="4" t="s">
        <v>423</v>
      </c>
    </row>
    <row r="7" spans="1:6">
      <c r="A7" s="4" t="s">
        <v>361</v>
      </c>
      <c r="C7" s="10" t="n">
        <v>1.6</v>
      </c>
      <c r="F7" s="10" t="n">
        <v>1.6</v>
      </c>
    </row>
    <row r="8" spans="1:6">
      <c r="A8" s="4" t="s">
        <v>424</v>
      </c>
      <c r="C8" s="7" t="n">
        <v>1040000000</v>
      </c>
    </row>
    <row r="9" spans="1:6">
      <c r="A9" s="4" t="s">
        <v>425</v>
      </c>
      <c r="C9" s="7" t="n">
        <v>575000000</v>
      </c>
    </row>
    <row r="10" spans="1:6">
      <c r="A10" s="4" t="s">
        <v>426</v>
      </c>
      <c r="D10" s="4" t="s">
        <v>423</v>
      </c>
    </row>
    <row r="11" spans="1:6">
      <c r="A11" s="4" t="s">
        <v>427</v>
      </c>
    </row>
    <row r="12" spans="1:6">
      <c r="A12" s="3" t="s">
        <v>295</v>
      </c>
    </row>
    <row r="13" spans="1:6">
      <c r="A13" s="4" t="s">
        <v>426</v>
      </c>
      <c r="D13" s="4" t="s">
        <v>428</v>
      </c>
    </row>
    <row r="14" spans="1:6">
      <c r="A14" s="4" t="s">
        <v>429</v>
      </c>
    </row>
    <row r="15" spans="1:6">
      <c r="A15" s="3" t="s">
        <v>295</v>
      </c>
    </row>
    <row r="16" spans="1:6">
      <c r="A16" s="4" t="s">
        <v>390</v>
      </c>
      <c r="E16" s="4" t="s">
        <v>430</v>
      </c>
    </row>
    <row r="17" spans="1:6">
      <c r="A17" s="4" t="s">
        <v>431</v>
      </c>
      <c r="B17" s="4" t="s">
        <v>432</v>
      </c>
    </row>
    <row r="18" spans="1:6">
      <c r="A18" s="4" t="s">
        <v>433</v>
      </c>
      <c r="B18" s="7" t="n">
        <v>88000000</v>
      </c>
    </row>
    <row r="19" spans="1:6">
      <c r="A19" s="4" t="s">
        <v>434</v>
      </c>
      <c r="B19" s="5" t="n">
        <v>23406000</v>
      </c>
    </row>
    <row r="20" spans="1:6">
      <c r="A20" s="4" t="s">
        <v>435</v>
      </c>
      <c r="B20" s="7" t="n">
        <v>1661000</v>
      </c>
    </row>
    <row r="21" spans="1:6">
      <c r="A21" s="4" t="s">
        <v>426</v>
      </c>
      <c r="B21" s="4" t="s">
        <v>428</v>
      </c>
    </row>
    <row r="22" spans="1:6">
      <c r="A22" s="4" t="s">
        <v>436</v>
      </c>
      <c r="B22" s="4" t="s">
        <v>437</v>
      </c>
      <c r="D22" s="4" t="s">
        <v>437</v>
      </c>
    </row>
    <row r="23" spans="1:6">
      <c r="A23" s="4" t="s">
        <v>438</v>
      </c>
      <c r="B23" s="4" t="s">
        <v>439</v>
      </c>
      <c r="D23" s="4" t="s">
        <v>4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0</v>
      </c>
      <c r="B1" s="2" t="s">
        <v>86</v>
      </c>
      <c r="D1" s="2" t="s">
        <v>1</v>
      </c>
    </row>
    <row r="2" spans="1:6">
      <c r="B2" s="2" t="s">
        <v>2</v>
      </c>
      <c r="C2" s="2" t="s">
        <v>87</v>
      </c>
      <c r="D2" s="2" t="s">
        <v>2</v>
      </c>
      <c r="E2" s="2" t="s">
        <v>87</v>
      </c>
      <c r="F2" s="2" t="s">
        <v>25</v>
      </c>
    </row>
    <row r="3" spans="1:6">
      <c r="A3" s="3" t="s">
        <v>295</v>
      </c>
    </row>
    <row r="4" spans="1:6">
      <c r="A4" s="4" t="s">
        <v>34</v>
      </c>
      <c r="B4" s="7" t="n">
        <v>46014</v>
      </c>
      <c r="D4" s="7" t="n">
        <v>46014</v>
      </c>
      <c r="F4" s="7" t="n">
        <v>6411</v>
      </c>
    </row>
    <row r="5" spans="1:6">
      <c r="A5" s="4" t="s">
        <v>100</v>
      </c>
      <c r="B5" s="7" t="n">
        <v>671</v>
      </c>
      <c r="C5" s="7" t="n">
        <v>1792</v>
      </c>
      <c r="D5" s="7" t="n">
        <v>19143</v>
      </c>
      <c r="E5" s="7" t="n">
        <v>5291</v>
      </c>
    </row>
    <row r="6" spans="1:6">
      <c r="A6" s="4" t="s">
        <v>298</v>
      </c>
    </row>
    <row r="7" spans="1:6">
      <c r="A7" s="3" t="s">
        <v>295</v>
      </c>
    </row>
    <row r="8" spans="1:6">
      <c r="A8" s="4" t="s">
        <v>441</v>
      </c>
      <c r="B8" s="4" t="s">
        <v>442</v>
      </c>
      <c r="D8" s="4" t="s">
        <v>442</v>
      </c>
    </row>
    <row r="9" spans="1:6">
      <c r="A9" s="4" t="s">
        <v>34</v>
      </c>
      <c r="F9" s="5" t="n">
        <v>2912</v>
      </c>
    </row>
    <row r="10" spans="1:6">
      <c r="A10" s="4" t="s">
        <v>100</v>
      </c>
      <c r="B10" s="7" t="n">
        <v>596</v>
      </c>
      <c r="C10" s="5" t="n">
        <v>1772</v>
      </c>
      <c r="D10" s="7" t="n">
        <v>19030</v>
      </c>
      <c r="E10" s="5" t="n">
        <v>5233</v>
      </c>
    </row>
    <row r="11" spans="1:6">
      <c r="A11" s="4" t="s">
        <v>422</v>
      </c>
    </row>
    <row r="12" spans="1:6">
      <c r="A12" s="3" t="s">
        <v>295</v>
      </c>
    </row>
    <row r="13" spans="1:6">
      <c r="A13" s="4" t="s">
        <v>441</v>
      </c>
      <c r="B13" s="4" t="s">
        <v>423</v>
      </c>
      <c r="D13" s="4" t="s">
        <v>423</v>
      </c>
    </row>
    <row r="14" spans="1:6">
      <c r="A14" s="4" t="s">
        <v>34</v>
      </c>
      <c r="B14" s="7" t="n">
        <v>26406</v>
      </c>
      <c r="D14" s="7" t="n">
        <v>26406</v>
      </c>
    </row>
    <row r="15" spans="1:6">
      <c r="A15" s="4" t="s">
        <v>100</v>
      </c>
      <c r="B15" s="7" t="n">
        <v>-45</v>
      </c>
      <c r="D15" s="7" t="n">
        <v>-81</v>
      </c>
    </row>
    <row r="16" spans="1:6">
      <c r="A16" s="4" t="s">
        <v>427</v>
      </c>
    </row>
    <row r="17" spans="1:6">
      <c r="A17" s="3" t="s">
        <v>295</v>
      </c>
    </row>
    <row r="18" spans="1:6">
      <c r="A18" s="4" t="s">
        <v>441</v>
      </c>
      <c r="B18" s="4" t="s">
        <v>428</v>
      </c>
      <c r="D18" s="4" t="s">
        <v>428</v>
      </c>
    </row>
    <row r="19" spans="1:6">
      <c r="A19" s="4" t="s">
        <v>34</v>
      </c>
      <c r="B19" s="7" t="n">
        <v>16077</v>
      </c>
      <c r="D19" s="7" t="n">
        <v>16077</v>
      </c>
    </row>
    <row r="20" spans="1:6">
      <c r="A20" s="4" t="s">
        <v>100</v>
      </c>
      <c r="B20" s="7" t="n">
        <v>100</v>
      </c>
      <c r="D20" s="7" t="n">
        <v>133</v>
      </c>
    </row>
    <row r="21" spans="1:6">
      <c r="A21" s="4" t="s">
        <v>443</v>
      </c>
    </row>
    <row r="22" spans="1:6">
      <c r="A22" s="3" t="s">
        <v>295</v>
      </c>
    </row>
    <row r="23" spans="1:6">
      <c r="A23" s="4" t="s">
        <v>441</v>
      </c>
      <c r="B23" s="4" t="s">
        <v>444</v>
      </c>
      <c r="D23" s="4" t="s">
        <v>444</v>
      </c>
    </row>
    <row r="24" spans="1:6">
      <c r="A24" s="4" t="s">
        <v>34</v>
      </c>
      <c r="B24" s="7" t="n">
        <v>3531</v>
      </c>
      <c r="D24" s="7" t="n">
        <v>3531</v>
      </c>
      <c r="F24" s="7" t="n">
        <v>3499</v>
      </c>
    </row>
    <row r="25" spans="1:6">
      <c r="A25" s="4" t="s">
        <v>100</v>
      </c>
      <c r="B25" s="7" t="n">
        <v>20</v>
      </c>
      <c r="C25" s="7" t="n">
        <v>20</v>
      </c>
      <c r="D25" s="7" t="n">
        <v>61</v>
      </c>
      <c r="E25" s="7" t="n">
        <v>5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s>
  <sheetData>
    <row r="1" spans="1:6">
      <c r="A1" s="1" t="s">
        <v>445</v>
      </c>
      <c r="B1" s="2" t="s">
        <v>446</v>
      </c>
      <c r="C1" s="2" t="s">
        <v>447</v>
      </c>
      <c r="D1" s="2" t="s">
        <v>2</v>
      </c>
      <c r="E1" s="2" t="s">
        <v>448</v>
      </c>
      <c r="F1" s="2" t="s">
        <v>420</v>
      </c>
    </row>
    <row r="2" spans="1:6">
      <c r="A2" s="3" t="s">
        <v>295</v>
      </c>
    </row>
    <row r="3" spans="1:6">
      <c r="A3" s="4" t="s">
        <v>180</v>
      </c>
      <c r="D3" s="7" t="n">
        <v>20000</v>
      </c>
    </row>
    <row r="4" spans="1:6">
      <c r="A4" s="4" t="s">
        <v>298</v>
      </c>
    </row>
    <row r="5" spans="1:6">
      <c r="A5" s="3" t="s">
        <v>295</v>
      </c>
    </row>
    <row r="6" spans="1:6">
      <c r="A6" s="4" t="s">
        <v>449</v>
      </c>
      <c r="E6" s="7" t="n">
        <v>4928</v>
      </c>
    </row>
    <row r="7" spans="1:6">
      <c r="A7" s="4" t="s">
        <v>180</v>
      </c>
      <c r="C7" s="7" t="n">
        <v>20000</v>
      </c>
    </row>
    <row r="8" spans="1:6">
      <c r="A8" s="4" t="s">
        <v>390</v>
      </c>
      <c r="C8" s="4" t="s">
        <v>442</v>
      </c>
    </row>
    <row r="9" spans="1:6">
      <c r="A9" s="4" t="s">
        <v>450</v>
      </c>
    </row>
    <row r="10" spans="1:6">
      <c r="A10" s="3" t="s">
        <v>295</v>
      </c>
    </row>
    <row r="11" spans="1:6">
      <c r="A11" s="4" t="s">
        <v>390</v>
      </c>
      <c r="F11" s="4" t="s">
        <v>430</v>
      </c>
    </row>
    <row r="12" spans="1:6">
      <c r="A12" s="4" t="s">
        <v>436</v>
      </c>
      <c r="B12" s="4" t="s">
        <v>437</v>
      </c>
      <c r="D12" s="4" t="s">
        <v>437</v>
      </c>
    </row>
    <row r="13" spans="1:6">
      <c r="A13" s="4" t="s">
        <v>438</v>
      </c>
      <c r="B13" s="4" t="s">
        <v>439</v>
      </c>
      <c r="D13" s="4" t="s">
        <v>4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1</v>
      </c>
      <c r="B1" s="2" t="s">
        <v>86</v>
      </c>
      <c r="D1" s="2" t="s">
        <v>1</v>
      </c>
    </row>
    <row r="2" spans="1:6">
      <c r="B2" s="2" t="s">
        <v>2</v>
      </c>
      <c r="C2" s="2" t="s">
        <v>87</v>
      </c>
      <c r="D2" s="2" t="s">
        <v>2</v>
      </c>
      <c r="E2" s="2" t="s">
        <v>87</v>
      </c>
      <c r="F2" s="2" t="s">
        <v>25</v>
      </c>
    </row>
    <row r="3" spans="1:6">
      <c r="A3" s="3" t="s">
        <v>295</v>
      </c>
    </row>
    <row r="4" spans="1:6">
      <c r="A4" s="4" t="s">
        <v>31</v>
      </c>
      <c r="B4" s="7" t="n">
        <v>204083</v>
      </c>
      <c r="D4" s="7" t="n">
        <v>204083</v>
      </c>
      <c r="F4" s="7" t="n">
        <v>207632</v>
      </c>
    </row>
    <row r="5" spans="1:6">
      <c r="A5" s="4" t="s">
        <v>43</v>
      </c>
      <c r="B5" s="5" t="n">
        <v>56710</v>
      </c>
      <c r="D5" s="5" t="n">
        <v>56710</v>
      </c>
      <c r="F5" s="5" t="n">
        <v>40701</v>
      </c>
    </row>
    <row r="6" spans="1:6">
      <c r="A6" s="4" t="s">
        <v>44</v>
      </c>
      <c r="B6" s="5" t="n">
        <v>260793</v>
      </c>
      <c r="D6" s="5" t="n">
        <v>260793</v>
      </c>
      <c r="F6" s="5" t="n">
        <v>248333</v>
      </c>
    </row>
    <row r="7" spans="1:6">
      <c r="A7" s="4" t="s">
        <v>452</v>
      </c>
      <c r="B7" s="5" t="n">
        <v>296051</v>
      </c>
      <c r="D7" s="5" t="n">
        <v>296051</v>
      </c>
      <c r="F7" s="5" t="n">
        <v>245990</v>
      </c>
    </row>
    <row r="8" spans="1:6">
      <c r="A8" s="4" t="s">
        <v>53</v>
      </c>
      <c r="B8" s="5" t="n">
        <v>5765</v>
      </c>
      <c r="D8" s="5" t="n">
        <v>5765</v>
      </c>
      <c r="F8" s="5" t="n">
        <v>8783</v>
      </c>
    </row>
    <row r="9" spans="1:6">
      <c r="A9" s="4" t="s">
        <v>54</v>
      </c>
      <c r="B9" s="5" t="n">
        <v>301816</v>
      </c>
      <c r="D9" s="5" t="n">
        <v>301816</v>
      </c>
      <c r="F9" s="5" t="n">
        <v>254773</v>
      </c>
    </row>
    <row r="10" spans="1:6">
      <c r="A10" s="4" t="s">
        <v>453</v>
      </c>
      <c r="B10" s="5" t="n">
        <v>-41023</v>
      </c>
      <c r="D10" s="5" t="n">
        <v>-41023</v>
      </c>
      <c r="F10" s="5" t="n">
        <v>-6440</v>
      </c>
    </row>
    <row r="11" spans="1:6">
      <c r="A11" s="4" t="s">
        <v>68</v>
      </c>
      <c r="B11" s="5" t="n">
        <v>260793</v>
      </c>
      <c r="D11" s="5" t="n">
        <v>260793</v>
      </c>
      <c r="F11" s="7" t="n">
        <v>248333</v>
      </c>
    </row>
    <row r="12" spans="1:6">
      <c r="A12" s="4" t="s">
        <v>89</v>
      </c>
      <c r="B12" s="5" t="n">
        <v>12626</v>
      </c>
      <c r="C12" s="7" t="n">
        <v>12107</v>
      </c>
      <c r="D12" s="5" t="n">
        <v>38284</v>
      </c>
      <c r="E12" s="7" t="n">
        <v>37501</v>
      </c>
    </row>
    <row r="13" spans="1:6">
      <c r="A13" s="4" t="s">
        <v>90</v>
      </c>
      <c r="B13" s="5" t="n">
        <v>1338</v>
      </c>
      <c r="C13" s="5" t="n">
        <v>1342</v>
      </c>
      <c r="D13" s="5" t="n">
        <v>3855</v>
      </c>
      <c r="E13" s="5" t="n">
        <v>3351</v>
      </c>
    </row>
    <row r="14" spans="1:6">
      <c r="A14" s="4" t="s">
        <v>91</v>
      </c>
      <c r="B14" s="5" t="n">
        <v>507</v>
      </c>
      <c r="C14" s="5" t="n">
        <v>418</v>
      </c>
      <c r="D14" s="5" t="n">
        <v>1101</v>
      </c>
      <c r="E14" s="5" t="n">
        <v>1613</v>
      </c>
    </row>
    <row r="15" spans="1:6">
      <c r="A15" s="4" t="s">
        <v>92</v>
      </c>
      <c r="B15" s="5" t="n">
        <v>14471</v>
      </c>
      <c r="C15" s="5" t="n">
        <v>13867</v>
      </c>
      <c r="D15" s="5" t="n">
        <v>43240</v>
      </c>
      <c r="E15" s="5" t="n">
        <v>42465</v>
      </c>
    </row>
    <row r="16" spans="1:6">
      <c r="A16" s="4" t="s">
        <v>454</v>
      </c>
      <c r="B16" s="5" t="n">
        <v>6197</v>
      </c>
      <c r="C16" s="5" t="n">
        <v>6081</v>
      </c>
      <c r="D16" s="5" t="n">
        <v>18265</v>
      </c>
      <c r="E16" s="5" t="n">
        <v>17073</v>
      </c>
    </row>
    <row r="17" spans="1:6">
      <c r="A17" s="4" t="s">
        <v>95</v>
      </c>
      <c r="B17" s="5" t="n">
        <v>3067</v>
      </c>
      <c r="C17" s="5" t="n">
        <v>3193</v>
      </c>
      <c r="D17" s="5" t="n">
        <v>9062</v>
      </c>
      <c r="E17" s="5" t="n">
        <v>9244</v>
      </c>
    </row>
    <row r="18" spans="1:6">
      <c r="A18" s="4" t="s">
        <v>98</v>
      </c>
      <c r="B18" s="5" t="n">
        <v>9264</v>
      </c>
      <c r="C18" s="5" t="n">
        <v>9274</v>
      </c>
      <c r="D18" s="5" t="n">
        <v>27327</v>
      </c>
      <c r="E18" s="5" t="n">
        <v>26317</v>
      </c>
    </row>
    <row r="19" spans="1:6">
      <c r="A19" s="4" t="s">
        <v>99</v>
      </c>
      <c r="B19" s="5" t="n">
        <v>5207</v>
      </c>
      <c r="C19" s="5" t="n">
        <v>4593</v>
      </c>
      <c r="D19" s="5" t="n">
        <v>15913</v>
      </c>
      <c r="E19" s="5" t="n">
        <v>16148</v>
      </c>
    </row>
    <row r="20" spans="1:6">
      <c r="A20" s="4" t="s">
        <v>455</v>
      </c>
      <c r="B20" s="5" t="n">
        <v>68</v>
      </c>
      <c r="C20" s="5" t="n">
        <v>16</v>
      </c>
      <c r="D20" s="5" t="n">
        <v>140</v>
      </c>
      <c r="E20" s="5" t="n">
        <v>49</v>
      </c>
    </row>
    <row r="21" spans="1:6">
      <c r="A21" s="4" t="s">
        <v>103</v>
      </c>
      <c r="B21" s="5" t="n">
        <v>-2700</v>
      </c>
      <c r="C21" s="5" t="n">
        <v>-2787</v>
      </c>
      <c r="D21" s="5" t="n">
        <v>-8651</v>
      </c>
      <c r="E21" s="5" t="n">
        <v>-8287</v>
      </c>
    </row>
    <row r="22" spans="1:6">
      <c r="A22" s="4" t="s">
        <v>106</v>
      </c>
      <c r="C22" s="5" t="n">
        <v>1722</v>
      </c>
      <c r="D22" s="5" t="n">
        <v>1896</v>
      </c>
      <c r="E22" s="5" t="n">
        <v>2556</v>
      </c>
    </row>
    <row r="23" spans="1:6">
      <c r="A23" s="4" t="s">
        <v>456</v>
      </c>
      <c r="B23" s="7" t="n">
        <v>2575</v>
      </c>
      <c r="C23" s="7" t="n">
        <v>3544</v>
      </c>
      <c r="D23" s="7" t="n">
        <v>9298</v>
      </c>
      <c r="E23" s="7" t="n">
        <v>1046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58</v>
      </c>
    </row>
    <row r="2" spans="1:2">
      <c r="A2" s="4" t="s">
        <v>298</v>
      </c>
    </row>
    <row r="3" spans="1:2">
      <c r="A3" s="3" t="s">
        <v>295</v>
      </c>
    </row>
    <row r="4" spans="1:2">
      <c r="A4" s="4" t="s">
        <v>459</v>
      </c>
      <c r="B4" s="7" t="n">
        <v>205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460</v>
      </c>
      <c r="B1" s="2" t="s">
        <v>2</v>
      </c>
      <c r="C1" s="2" t="s">
        <v>461</v>
      </c>
      <c r="D1" s="2" t="s">
        <v>462</v>
      </c>
      <c r="E1" s="2" t="s">
        <v>463</v>
      </c>
      <c r="F1" s="2" t="s">
        <v>25</v>
      </c>
    </row>
    <row r="2" spans="1:6">
      <c r="A2" s="3" t="s">
        <v>464</v>
      </c>
    </row>
    <row r="3" spans="1:6">
      <c r="A3" s="4" t="s">
        <v>465</v>
      </c>
      <c r="B3" s="5" t="n">
        <v>12500000</v>
      </c>
    </row>
    <row r="4" spans="1:6">
      <c r="A4" s="4" t="s">
        <v>372</v>
      </c>
      <c r="C4" s="4" t="s">
        <v>373</v>
      </c>
    </row>
    <row r="5" spans="1:6">
      <c r="A5" s="4" t="s">
        <v>466</v>
      </c>
    </row>
    <row r="6" spans="1:6">
      <c r="A6" s="3" t="s">
        <v>464</v>
      </c>
    </row>
    <row r="7" spans="1:6">
      <c r="A7" s="4" t="s">
        <v>467</v>
      </c>
      <c r="B7" s="4" t="s">
        <v>468</v>
      </c>
    </row>
    <row r="8" spans="1:6">
      <c r="A8" s="4" t="s">
        <v>469</v>
      </c>
    </row>
    <row r="9" spans="1:6">
      <c r="A9" s="3" t="s">
        <v>464</v>
      </c>
    </row>
    <row r="10" spans="1:6">
      <c r="A10" s="4" t="s">
        <v>467</v>
      </c>
      <c r="B10" s="4" t="s">
        <v>389</v>
      </c>
    </row>
    <row r="11" spans="1:6">
      <c r="A11" s="4" t="s">
        <v>470</v>
      </c>
    </row>
    <row r="12" spans="1:6">
      <c r="A12" s="3" t="s">
        <v>464</v>
      </c>
    </row>
    <row r="13" spans="1:6">
      <c r="A13" s="4" t="s">
        <v>467</v>
      </c>
      <c r="B13" s="4" t="s">
        <v>471</v>
      </c>
    </row>
    <row r="14" spans="1:6">
      <c r="A14" s="4" t="s">
        <v>472</v>
      </c>
    </row>
    <row r="15" spans="1:6">
      <c r="A15" s="3" t="s">
        <v>464</v>
      </c>
    </row>
    <row r="16" spans="1:6">
      <c r="A16" s="4" t="s">
        <v>467</v>
      </c>
      <c r="D16" s="4" t="s">
        <v>473</v>
      </c>
    </row>
    <row r="17" spans="1:6">
      <c r="A17" s="4" t="s">
        <v>374</v>
      </c>
    </row>
    <row r="18" spans="1:6">
      <c r="A18" s="3" t="s">
        <v>464</v>
      </c>
    </row>
    <row r="19" spans="1:6">
      <c r="A19" s="4" t="s">
        <v>372</v>
      </c>
      <c r="C19" s="4" t="s">
        <v>373</v>
      </c>
    </row>
    <row r="20" spans="1:6">
      <c r="A20" s="4" t="s">
        <v>388</v>
      </c>
    </row>
    <row r="21" spans="1:6">
      <c r="A21" s="3" t="s">
        <v>464</v>
      </c>
    </row>
    <row r="22" spans="1:6">
      <c r="A22" s="4" t="s">
        <v>465</v>
      </c>
      <c r="D22" s="5" t="n">
        <v>660625</v>
      </c>
    </row>
    <row r="23" spans="1:6">
      <c r="A23" s="4" t="s">
        <v>390</v>
      </c>
      <c r="C23" s="4" t="s">
        <v>391</v>
      </c>
      <c r="D23" s="4" t="s">
        <v>391</v>
      </c>
    </row>
    <row r="24" spans="1:6">
      <c r="A24" s="4" t="s">
        <v>372</v>
      </c>
      <c r="C24" s="4" t="s">
        <v>373</v>
      </c>
    </row>
    <row r="25" spans="1:6">
      <c r="A25" s="4" t="s">
        <v>422</v>
      </c>
    </row>
    <row r="26" spans="1:6">
      <c r="A26" s="3" t="s">
        <v>464</v>
      </c>
    </row>
    <row r="27" spans="1:6">
      <c r="A27" s="4" t="s">
        <v>467</v>
      </c>
      <c r="E27" s="4" t="s">
        <v>474</v>
      </c>
      <c r="F27" s="4" t="s">
        <v>474</v>
      </c>
    </row>
    <row r="28" spans="1:6">
      <c r="A28" s="4" t="s">
        <v>475</v>
      </c>
      <c r="E28" s="4" t="s">
        <v>476</v>
      </c>
    </row>
    <row r="29" spans="1:6">
      <c r="A29" s="4" t="s">
        <v>465</v>
      </c>
      <c r="E29" s="5" t="n">
        <v>1600000</v>
      </c>
      <c r="F29" s="5" t="n">
        <v>1600000</v>
      </c>
    </row>
    <row r="30" spans="1:6">
      <c r="A30" s="4" t="s">
        <v>390</v>
      </c>
      <c r="E30" s="4" t="s">
        <v>4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2"/>
    <col customWidth="1" max="6" min="6" width="55"/>
    <col customWidth="1" max="7" min="7" width="69"/>
    <col customWidth="1" max="8" min="8" width="72"/>
    <col customWidth="1" max="9" min="9" width="63"/>
  </cols>
  <sheetData>
    <row r="1" spans="1:9">
      <c r="A1" s="1" t="s">
        <v>126</v>
      </c>
      <c r="B1" s="2" t="s">
        <v>127</v>
      </c>
      <c r="C1" s="2" t="s">
        <v>128</v>
      </c>
      <c r="D1" s="2" t="s">
        <v>129</v>
      </c>
      <c r="E1" s="2" t="s">
        <v>130</v>
      </c>
      <c r="F1" s="2" t="s">
        <v>131</v>
      </c>
      <c r="G1" s="2" t="s">
        <v>132</v>
      </c>
      <c r="H1" s="2" t="s">
        <v>133</v>
      </c>
      <c r="I1" s="2" t="s">
        <v>134</v>
      </c>
    </row>
    <row r="2" spans="1:9">
      <c r="A2" s="4" t="s">
        <v>135</v>
      </c>
      <c r="B2" s="7" t="n">
        <v>5310550</v>
      </c>
      <c r="C2" s="7" t="n">
        <v>2122</v>
      </c>
      <c r="D2" s="7" t="n">
        <v>3802858</v>
      </c>
      <c r="E2" s="7" t="n">
        <v>-36120</v>
      </c>
      <c r="F2" s="7" t="n">
        <v>-7843</v>
      </c>
      <c r="G2" s="7" t="n">
        <v>236849</v>
      </c>
      <c r="H2" s="7" t="n">
        <v>414637</v>
      </c>
      <c r="I2" s="7" t="n">
        <v>898047</v>
      </c>
    </row>
    <row r="3" spans="1:9">
      <c r="A3" s="4" t="s">
        <v>136</v>
      </c>
      <c r="B3" s="5" t="n">
        <v>-351035</v>
      </c>
      <c r="H3" s="5" t="n">
        <v>-351035</v>
      </c>
    </row>
    <row r="4" spans="1:9">
      <c r="A4" s="4" t="s">
        <v>137</v>
      </c>
      <c r="B4" s="5" t="n">
        <v>4959515</v>
      </c>
      <c r="C4" s="7" t="n">
        <v>2122</v>
      </c>
      <c r="D4" s="5" t="n">
        <v>3802858</v>
      </c>
      <c r="E4" s="5" t="n">
        <v>-36120</v>
      </c>
      <c r="F4" s="5" t="n">
        <v>-7843</v>
      </c>
      <c r="G4" s="5" t="n">
        <v>236849</v>
      </c>
      <c r="H4" s="5" t="n">
        <v>63602</v>
      </c>
      <c r="I4" s="5" t="n">
        <v>898047</v>
      </c>
    </row>
    <row r="5" spans="1:9">
      <c r="A5" s="4" t="s">
        <v>138</v>
      </c>
      <c r="C5" s="5" t="n">
        <v>212112000</v>
      </c>
    </row>
    <row r="6" spans="1:9">
      <c r="A6" s="4" t="s">
        <v>139</v>
      </c>
      <c r="C6" s="5" t="n">
        <v>212112000</v>
      </c>
    </row>
    <row r="7" spans="1:9">
      <c r="A7" s="4" t="s">
        <v>140</v>
      </c>
      <c r="B7" s="5" t="n">
        <v>4892</v>
      </c>
      <c r="E7" s="5" t="n">
        <v>-3445</v>
      </c>
      <c r="G7" s="5" t="n">
        <v>10062</v>
      </c>
      <c r="H7" s="5" t="n">
        <v>-819</v>
      </c>
      <c r="I7" s="5" t="n">
        <v>-906</v>
      </c>
    </row>
    <row r="8" spans="1:9">
      <c r="A8" s="4" t="s">
        <v>141</v>
      </c>
      <c r="C8" s="7" t="n">
        <v>74</v>
      </c>
      <c r="D8" s="5" t="n">
        <v>126068</v>
      </c>
    </row>
    <row r="9" spans="1:9">
      <c r="A9" s="4" t="s">
        <v>141</v>
      </c>
      <c r="C9" s="5" t="n">
        <v>7403000</v>
      </c>
    </row>
    <row r="10" spans="1:9">
      <c r="A10" s="4" t="s">
        <v>142</v>
      </c>
      <c r="I10" s="5" t="n">
        <v>-126142</v>
      </c>
    </row>
    <row r="11" spans="1:9">
      <c r="A11" s="4" t="s">
        <v>143</v>
      </c>
      <c r="C11" s="5" t="n">
        <v>97000</v>
      </c>
    </row>
    <row r="12" spans="1:9">
      <c r="A12" s="4" t="s">
        <v>144</v>
      </c>
      <c r="B12" s="5" t="n">
        <v>-75449</v>
      </c>
      <c r="E12" s="5" t="n">
        <v>-61953</v>
      </c>
      <c r="I12" s="5" t="n">
        <v>-13496</v>
      </c>
    </row>
    <row r="13" spans="1:9">
      <c r="A13" s="4" t="s">
        <v>145</v>
      </c>
      <c r="B13" s="5" t="n">
        <v>-2692</v>
      </c>
      <c r="G13" s="5" t="n">
        <v>-2692</v>
      </c>
    </row>
    <row r="14" spans="1:9">
      <c r="A14" s="4" t="s">
        <v>121</v>
      </c>
      <c r="B14" s="5" t="n">
        <v>-33812</v>
      </c>
      <c r="F14" s="5" t="n">
        <v>-27231</v>
      </c>
      <c r="I14" s="5" t="n">
        <v>-6581</v>
      </c>
    </row>
    <row r="15" spans="1:9">
      <c r="A15" s="4" t="s">
        <v>122</v>
      </c>
      <c r="B15" s="5" t="n">
        <v>-19</v>
      </c>
      <c r="F15" s="5" t="n">
        <v>-18</v>
      </c>
      <c r="I15" s="5" t="n">
        <v>-1</v>
      </c>
    </row>
    <row r="16" spans="1:9">
      <c r="A16" s="4" t="s">
        <v>146</v>
      </c>
      <c r="B16" s="5" t="n">
        <v>9624</v>
      </c>
      <c r="D16" s="5" t="n">
        <v>1605</v>
      </c>
      <c r="I16" s="5" t="n">
        <v>8019</v>
      </c>
    </row>
    <row r="17" spans="1:9">
      <c r="A17" s="4" t="s">
        <v>147</v>
      </c>
      <c r="B17" s="5" t="n">
        <v>231</v>
      </c>
      <c r="D17" s="5" t="n">
        <v>18</v>
      </c>
      <c r="E17" s="5" t="n">
        <v>191</v>
      </c>
      <c r="G17" s="5" t="n">
        <v>15</v>
      </c>
      <c r="H17" s="5" t="n">
        <v>7</v>
      </c>
    </row>
    <row r="18" spans="1:9">
      <c r="A18" s="4" t="s">
        <v>148</v>
      </c>
      <c r="B18" s="5" t="n">
        <v>4862290</v>
      </c>
      <c r="C18" s="7" t="n">
        <v>2196</v>
      </c>
      <c r="D18" s="5" t="n">
        <v>3930549</v>
      </c>
      <c r="E18" s="5" t="n">
        <v>-101327</v>
      </c>
      <c r="F18" s="5" t="n">
        <v>-35092</v>
      </c>
      <c r="G18" s="5" t="n">
        <v>244234</v>
      </c>
      <c r="H18" s="5" t="n">
        <v>62790</v>
      </c>
      <c r="I18" s="5" t="n">
        <v>758940</v>
      </c>
    </row>
    <row r="19" spans="1:9">
      <c r="A19" s="4" t="s">
        <v>149</v>
      </c>
      <c r="C19" s="5" t="n">
        <v>219612000</v>
      </c>
    </row>
    <row r="20" spans="1:9">
      <c r="A20" s="4" t="s">
        <v>150</v>
      </c>
      <c r="B20" s="7" t="n">
        <v>4885947</v>
      </c>
      <c r="C20" s="7" t="n">
        <v>2300</v>
      </c>
      <c r="D20" s="5" t="n">
        <v>4116987</v>
      </c>
      <c r="E20" s="5" t="n">
        <v>-129654</v>
      </c>
      <c r="F20" s="5" t="n">
        <v>372</v>
      </c>
      <c r="G20" s="5" t="n">
        <v>253788</v>
      </c>
      <c r="H20" s="5" t="n">
        <v>64793</v>
      </c>
      <c r="I20" s="5" t="n">
        <v>577361</v>
      </c>
    </row>
    <row r="21" spans="1:9">
      <c r="A21" s="4" t="s">
        <v>151</v>
      </c>
      <c r="B21" s="5" t="n">
        <v>230015356</v>
      </c>
      <c r="C21" s="5" t="n">
        <v>230015000</v>
      </c>
    </row>
    <row r="22" spans="1:9">
      <c r="A22" s="4" t="s">
        <v>140</v>
      </c>
      <c r="B22" s="7" t="n">
        <v>114408</v>
      </c>
      <c r="E22" s="5" t="n">
        <v>93174</v>
      </c>
      <c r="G22" s="5" t="n">
        <v>-11029</v>
      </c>
      <c r="H22" s="5" t="n">
        <v>20195</v>
      </c>
      <c r="I22" s="5" t="n">
        <v>12068</v>
      </c>
    </row>
    <row r="23" spans="1:9">
      <c r="A23" s="4" t="s">
        <v>141</v>
      </c>
      <c r="C23" s="7" t="n">
        <v>100</v>
      </c>
      <c r="D23" s="5" t="n">
        <v>166424</v>
      </c>
    </row>
    <row r="24" spans="1:9">
      <c r="A24" s="4" t="s">
        <v>141</v>
      </c>
      <c r="C24" s="5" t="n">
        <v>10001000</v>
      </c>
    </row>
    <row r="25" spans="1:9">
      <c r="A25" s="4" t="s">
        <v>142</v>
      </c>
      <c r="I25" s="5" t="n">
        <v>-166524</v>
      </c>
    </row>
    <row r="26" spans="1:9">
      <c r="A26" s="4" t="s">
        <v>143</v>
      </c>
      <c r="B26" s="5" t="n">
        <v>-154</v>
      </c>
      <c r="E26" s="5" t="n">
        <v>-154</v>
      </c>
    </row>
    <row r="27" spans="1:9">
      <c r="A27" s="4" t="s">
        <v>143</v>
      </c>
      <c r="C27" s="5" t="n">
        <v>58000</v>
      </c>
    </row>
    <row r="28" spans="1:9">
      <c r="A28" s="4" t="s">
        <v>144</v>
      </c>
      <c r="B28" s="5" t="n">
        <v>-75629</v>
      </c>
      <c r="E28" s="5" t="n">
        <v>-67425</v>
      </c>
      <c r="I28" s="5" t="n">
        <v>-8204</v>
      </c>
    </row>
    <row r="29" spans="1:9">
      <c r="A29" s="4" t="s">
        <v>152</v>
      </c>
      <c r="B29" s="5" t="n">
        <v>100777</v>
      </c>
      <c r="G29" s="5" t="n">
        <v>96472</v>
      </c>
      <c r="H29" s="5" t="n">
        <v>4305</v>
      </c>
    </row>
    <row r="30" spans="1:9">
      <c r="A30" s="4" t="s">
        <v>145</v>
      </c>
      <c r="B30" s="5" t="n">
        <v>-115549</v>
      </c>
      <c r="G30" s="5" t="n">
        <v>-41203</v>
      </c>
      <c r="H30" s="5" t="n">
        <v>-74346</v>
      </c>
    </row>
    <row r="31" spans="1:9">
      <c r="A31" s="4" t="s">
        <v>153</v>
      </c>
      <c r="B31" s="5" t="n">
        <v>110007</v>
      </c>
      <c r="G31" s="5" t="n">
        <v>110007</v>
      </c>
    </row>
    <row r="32" spans="1:9">
      <c r="A32" s="4" t="s">
        <v>121</v>
      </c>
      <c r="B32" s="5" t="n">
        <v>729</v>
      </c>
      <c r="F32" s="5" t="n">
        <v>600</v>
      </c>
      <c r="I32" s="5" t="n">
        <v>129</v>
      </c>
    </row>
    <row r="33" spans="1:9">
      <c r="A33" s="4" t="s">
        <v>122</v>
      </c>
      <c r="B33" s="5" t="n">
        <v>39</v>
      </c>
      <c r="F33" s="5" t="n">
        <v>42</v>
      </c>
      <c r="I33" s="5" t="n">
        <v>-3</v>
      </c>
    </row>
    <row r="34" spans="1:9">
      <c r="A34" s="4" t="s">
        <v>146</v>
      </c>
      <c r="B34" s="5" t="n">
        <v>13126</v>
      </c>
      <c r="D34" s="5" t="n">
        <v>2244</v>
      </c>
      <c r="I34" s="5" t="n">
        <v>10882</v>
      </c>
    </row>
    <row r="35" spans="1:9">
      <c r="A35" s="4" t="s">
        <v>147</v>
      </c>
      <c r="B35" s="5" t="n">
        <v>8455</v>
      </c>
      <c r="D35" s="5" t="n">
        <v>610</v>
      </c>
      <c r="I35" s="5" t="n">
        <v>7845</v>
      </c>
    </row>
    <row r="36" spans="1:9">
      <c r="A36" s="4" t="s">
        <v>154</v>
      </c>
      <c r="B36" s="7" t="n">
        <v>5042156</v>
      </c>
      <c r="C36" s="7" t="n">
        <v>2400</v>
      </c>
      <c r="D36" s="7" t="n">
        <v>4286265</v>
      </c>
      <c r="E36" s="7" t="n">
        <v>-104059</v>
      </c>
      <c r="F36" s="7" t="n">
        <v>1014</v>
      </c>
      <c r="G36" s="7" t="n">
        <v>408035</v>
      </c>
      <c r="H36" s="7" t="n">
        <v>14947</v>
      </c>
      <c r="I36" s="7" t="n">
        <v>433554</v>
      </c>
    </row>
    <row r="37" spans="1:9">
      <c r="A37" s="4" t="s">
        <v>155</v>
      </c>
      <c r="B37" s="5" t="n">
        <v>240073742</v>
      </c>
      <c r="C37" s="5" t="n">
        <v>24007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7</v>
      </c>
      <c r="B1" s="2" t="s">
        <v>86</v>
      </c>
      <c r="D1" s="2" t="s">
        <v>1</v>
      </c>
    </row>
    <row r="2" spans="1:6">
      <c r="B2" s="2" t="s">
        <v>2</v>
      </c>
      <c r="C2" s="2" t="s">
        <v>87</v>
      </c>
      <c r="D2" s="2" t="s">
        <v>2</v>
      </c>
      <c r="E2" s="2" t="s">
        <v>87</v>
      </c>
      <c r="F2" s="2" t="s">
        <v>25</v>
      </c>
    </row>
    <row r="3" spans="1:6">
      <c r="A3" s="3" t="s">
        <v>478</v>
      </c>
    </row>
    <row r="4" spans="1:6">
      <c r="A4" s="4" t="s">
        <v>35</v>
      </c>
      <c r="B4" s="7" t="n">
        <v>8146</v>
      </c>
      <c r="D4" s="7" t="n">
        <v>8146</v>
      </c>
      <c r="F4" s="7" t="n">
        <v>28173</v>
      </c>
    </row>
    <row r="5" spans="1:6">
      <c r="A5" s="4" t="s">
        <v>101</v>
      </c>
      <c r="B5" s="5" t="n">
        <v>-3930</v>
      </c>
      <c r="C5" s="7" t="n">
        <v>-1254</v>
      </c>
      <c r="D5" s="5" t="n">
        <v>-6053</v>
      </c>
      <c r="E5" s="7" t="n">
        <v>-2540</v>
      </c>
    </row>
    <row r="6" spans="1:6">
      <c r="A6" s="4" t="s">
        <v>479</v>
      </c>
      <c r="B6" s="5" t="n">
        <v>-839</v>
      </c>
      <c r="D6" s="5" t="n">
        <v>-665</v>
      </c>
    </row>
    <row r="7" spans="1:6">
      <c r="A7" s="4" t="s">
        <v>480</v>
      </c>
      <c r="B7" s="5" t="n">
        <v>202</v>
      </c>
      <c r="C7" s="5" t="n">
        <v>-361</v>
      </c>
      <c r="D7" s="5" t="n">
        <v>-26</v>
      </c>
      <c r="E7" s="5" t="n">
        <v>-2939</v>
      </c>
    </row>
    <row r="8" spans="1:6">
      <c r="A8" s="4" t="s">
        <v>481</v>
      </c>
    </row>
    <row r="9" spans="1:6">
      <c r="A9" s="3" t="s">
        <v>478</v>
      </c>
    </row>
    <row r="10" spans="1:6">
      <c r="A10" s="4" t="s">
        <v>101</v>
      </c>
      <c r="B10" s="5" t="n">
        <v>104</v>
      </c>
      <c r="C10" s="5" t="n">
        <v>170</v>
      </c>
      <c r="D10" s="5" t="n">
        <v>228</v>
      </c>
      <c r="E10" s="5" t="n">
        <v>-437</v>
      </c>
    </row>
    <row r="11" spans="1:6">
      <c r="A11" s="4" t="s">
        <v>482</v>
      </c>
    </row>
    <row r="12" spans="1:6">
      <c r="A12" s="3" t="s">
        <v>478</v>
      </c>
    </row>
    <row r="13" spans="1:6">
      <c r="A13" s="4" t="s">
        <v>101</v>
      </c>
      <c r="B13" s="5" t="n">
        <v>-3397</v>
      </c>
      <c r="C13" s="7" t="n">
        <v>-1063</v>
      </c>
      <c r="D13" s="5" t="n">
        <v>-5590</v>
      </c>
      <c r="E13" s="7" t="n">
        <v>836</v>
      </c>
    </row>
    <row r="14" spans="1:6">
      <c r="A14" s="4" t="s">
        <v>483</v>
      </c>
    </row>
    <row r="15" spans="1:6">
      <c r="A15" s="3" t="s">
        <v>478</v>
      </c>
    </row>
    <row r="16" spans="1:6">
      <c r="A16" s="4" t="s">
        <v>35</v>
      </c>
      <c r="B16" s="5" t="n">
        <v>2673</v>
      </c>
      <c r="D16" s="5" t="n">
        <v>2673</v>
      </c>
      <c r="F16" s="5" t="n">
        <v>22811</v>
      </c>
    </row>
    <row r="17" spans="1:6">
      <c r="A17" s="4" t="s">
        <v>484</v>
      </c>
    </row>
    <row r="18" spans="1:6">
      <c r="A18" s="3" t="s">
        <v>478</v>
      </c>
    </row>
    <row r="19" spans="1:6">
      <c r="A19" s="4" t="s">
        <v>35</v>
      </c>
      <c r="B19" s="7" t="n">
        <v>5473</v>
      </c>
      <c r="D19" s="7" t="n">
        <v>5473</v>
      </c>
      <c r="F19" s="7" t="n">
        <v>536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5</v>
      </c>
    </row>
    <row r="2" spans="1:3">
      <c r="A2" s="4" t="s">
        <v>466</v>
      </c>
    </row>
    <row r="3" spans="1:3">
      <c r="A3" s="3" t="s">
        <v>464</v>
      </c>
    </row>
    <row r="4" spans="1:3">
      <c r="A4" s="4" t="s">
        <v>486</v>
      </c>
      <c r="B4" s="7" t="n">
        <v>51</v>
      </c>
      <c r="C4" s="7" t="n">
        <v>64989</v>
      </c>
    </row>
    <row r="5" spans="1:3">
      <c r="A5" s="4" t="s">
        <v>32</v>
      </c>
      <c r="B5" s="5" t="n">
        <v>826</v>
      </c>
      <c r="C5" s="5" t="n">
        <v>1297</v>
      </c>
    </row>
    <row r="6" spans="1:3">
      <c r="A6" s="4" t="s">
        <v>43</v>
      </c>
      <c r="B6" s="5" t="n">
        <v>115</v>
      </c>
      <c r="C6" s="5" t="n">
        <v>127</v>
      </c>
    </row>
    <row r="7" spans="1:3">
      <c r="A7" s="4" t="s">
        <v>44</v>
      </c>
      <c r="B7" s="5" t="n">
        <v>992</v>
      </c>
      <c r="C7" s="5" t="n">
        <v>66413</v>
      </c>
    </row>
    <row r="8" spans="1:3">
      <c r="A8" s="4" t="s">
        <v>53</v>
      </c>
      <c r="B8" s="5" t="n">
        <v>45</v>
      </c>
      <c r="C8" s="5" t="n">
        <v>60</v>
      </c>
    </row>
    <row r="9" spans="1:3">
      <c r="A9" s="4" t="s">
        <v>54</v>
      </c>
      <c r="B9" s="5" t="n">
        <v>45</v>
      </c>
      <c r="C9" s="5" t="n">
        <v>60</v>
      </c>
    </row>
    <row r="10" spans="1:3">
      <c r="A10" s="4" t="s">
        <v>453</v>
      </c>
      <c r="B10" s="5" t="n">
        <v>947</v>
      </c>
      <c r="C10" s="5" t="n">
        <v>66353</v>
      </c>
    </row>
    <row r="11" spans="1:3">
      <c r="A11" s="4" t="s">
        <v>68</v>
      </c>
      <c r="B11" s="5" t="n">
        <v>992</v>
      </c>
      <c r="C11" s="5" t="n">
        <v>66413</v>
      </c>
    </row>
    <row r="12" spans="1:3">
      <c r="A12" s="4" t="s">
        <v>469</v>
      </c>
    </row>
    <row r="13" spans="1:3">
      <c r="A13" s="3" t="s">
        <v>464</v>
      </c>
    </row>
    <row r="14" spans="1:3">
      <c r="A14" s="4" t="s">
        <v>486</v>
      </c>
      <c r="B14" s="5" t="n">
        <v>15701</v>
      </c>
      <c r="C14" s="5" t="n">
        <v>39376</v>
      </c>
    </row>
    <row r="15" spans="1:3">
      <c r="A15" s="4" t="s">
        <v>32</v>
      </c>
      <c r="B15" s="5" t="n">
        <v>2305</v>
      </c>
      <c r="C15" s="5" t="n">
        <v>2221</v>
      </c>
    </row>
    <row r="16" spans="1:3">
      <c r="A16" s="4" t="s">
        <v>44</v>
      </c>
      <c r="B16" s="5" t="n">
        <v>18006</v>
      </c>
      <c r="C16" s="5" t="n">
        <v>41597</v>
      </c>
    </row>
    <row r="17" spans="1:3">
      <c r="A17" s="4" t="s">
        <v>53</v>
      </c>
      <c r="B17" s="5" t="n">
        <v>29</v>
      </c>
      <c r="C17" s="5" t="n">
        <v>49</v>
      </c>
    </row>
    <row r="18" spans="1:3">
      <c r="A18" s="4" t="s">
        <v>54</v>
      </c>
      <c r="B18" s="5" t="n">
        <v>29</v>
      </c>
      <c r="C18" s="5" t="n">
        <v>49</v>
      </c>
    </row>
    <row r="19" spans="1:3">
      <c r="A19" s="4" t="s">
        <v>453</v>
      </c>
      <c r="B19" s="5" t="n">
        <v>17977</v>
      </c>
      <c r="C19" s="5" t="n">
        <v>41548</v>
      </c>
    </row>
    <row r="20" spans="1:3">
      <c r="A20" s="4" t="s">
        <v>68</v>
      </c>
      <c r="B20" s="5" t="n">
        <v>18006</v>
      </c>
      <c r="C20" s="5" t="n">
        <v>41597</v>
      </c>
    </row>
    <row r="21" spans="1:3">
      <c r="A21" s="4" t="s">
        <v>470</v>
      </c>
    </row>
    <row r="22" spans="1:3">
      <c r="A22" s="3" t="s">
        <v>464</v>
      </c>
    </row>
    <row r="23" spans="1:3">
      <c r="A23" s="4" t="s">
        <v>486</v>
      </c>
      <c r="B23" s="5" t="n">
        <v>33259</v>
      </c>
      <c r="C23" s="5" t="n">
        <v>165556</v>
      </c>
    </row>
    <row r="24" spans="1:3">
      <c r="A24" s="4" t="s">
        <v>32</v>
      </c>
      <c r="B24" s="5" t="n">
        <v>762</v>
      </c>
      <c r="C24" s="5" t="n">
        <v>741</v>
      </c>
    </row>
    <row r="25" spans="1:3">
      <c r="A25" s="4" t="s">
        <v>43</v>
      </c>
      <c r="B25" s="5" t="n">
        <v>2</v>
      </c>
    </row>
    <row r="26" spans="1:3">
      <c r="A26" s="4" t="s">
        <v>44</v>
      </c>
      <c r="B26" s="5" t="n">
        <v>34023</v>
      </c>
      <c r="C26" s="5" t="n">
        <v>166297</v>
      </c>
    </row>
    <row r="27" spans="1:3">
      <c r="A27" s="4" t="s">
        <v>53</v>
      </c>
      <c r="B27" s="5" t="n">
        <v>618</v>
      </c>
      <c r="C27" s="5" t="n">
        <v>1483</v>
      </c>
    </row>
    <row r="28" spans="1:3">
      <c r="A28" s="4" t="s">
        <v>54</v>
      </c>
      <c r="B28" s="5" t="n">
        <v>618</v>
      </c>
      <c r="C28" s="5" t="n">
        <v>1483</v>
      </c>
    </row>
    <row r="29" spans="1:3">
      <c r="A29" s="4" t="s">
        <v>453</v>
      </c>
      <c r="B29" s="5" t="n">
        <v>33405</v>
      </c>
      <c r="C29" s="5" t="n">
        <v>164814</v>
      </c>
    </row>
    <row r="30" spans="1:3">
      <c r="A30" s="4" t="s">
        <v>68</v>
      </c>
      <c r="B30" s="7" t="n">
        <v>34023</v>
      </c>
      <c r="C30" s="7" t="n">
        <v>1662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14</v>
      </c>
    </row>
    <row r="2" spans="1:2">
      <c r="A2" s="4" t="s">
        <v>488</v>
      </c>
    </row>
    <row r="3" spans="1:2">
      <c r="A3" s="3" t="s">
        <v>464</v>
      </c>
    </row>
    <row r="4" spans="1:2">
      <c r="A4" s="4" t="s">
        <v>486</v>
      </c>
      <c r="B4" s="7" t="n">
        <v>1231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86</v>
      </c>
      <c r="D1" s="2" t="s">
        <v>1</v>
      </c>
    </row>
    <row r="2" spans="1:5">
      <c r="B2" s="2" t="s">
        <v>2</v>
      </c>
      <c r="C2" s="2" t="s">
        <v>87</v>
      </c>
      <c r="D2" s="2" t="s">
        <v>2</v>
      </c>
      <c r="E2" s="2" t="s">
        <v>87</v>
      </c>
    </row>
    <row r="3" spans="1:5">
      <c r="A3" s="3" t="s">
        <v>464</v>
      </c>
    </row>
    <row r="4" spans="1:5">
      <c r="A4" s="4" t="s">
        <v>479</v>
      </c>
      <c r="B4" s="7" t="n">
        <v>-839</v>
      </c>
      <c r="D4" s="7" t="n">
        <v>-665</v>
      </c>
    </row>
    <row r="5" spans="1:5">
      <c r="A5" s="4" t="s">
        <v>480</v>
      </c>
      <c r="B5" s="5" t="n">
        <v>202</v>
      </c>
      <c r="C5" s="7" t="n">
        <v>-361</v>
      </c>
      <c r="D5" s="5" t="n">
        <v>-26</v>
      </c>
      <c r="E5" s="7" t="n">
        <v>-2939</v>
      </c>
    </row>
    <row r="6" spans="1:5">
      <c r="A6" s="4" t="s">
        <v>490</v>
      </c>
    </row>
    <row r="7" spans="1:5">
      <c r="A7" s="3" t="s">
        <v>464</v>
      </c>
    </row>
    <row r="8" spans="1:5">
      <c r="A8" s="4" t="s">
        <v>491</v>
      </c>
      <c r="B8" s="5" t="n">
        <v>2</v>
      </c>
      <c r="C8" s="5" t="n">
        <v>1389</v>
      </c>
      <c r="D8" s="5" t="n">
        <v>3</v>
      </c>
      <c r="E8" s="5" t="n">
        <v>1391</v>
      </c>
    </row>
    <row r="9" spans="1:5">
      <c r="A9" s="4" t="s">
        <v>492</v>
      </c>
      <c r="B9" s="5" t="n">
        <v>13</v>
      </c>
      <c r="C9" s="5" t="n">
        <v>668</v>
      </c>
      <c r="D9" s="5" t="n">
        <v>291</v>
      </c>
      <c r="E9" s="5" t="n">
        <v>2051</v>
      </c>
    </row>
    <row r="10" spans="1:5">
      <c r="A10" s="4" t="s">
        <v>493</v>
      </c>
      <c r="B10" s="5" t="n">
        <v>-11</v>
      </c>
      <c r="C10" s="5" t="n">
        <v>721</v>
      </c>
      <c r="D10" s="5" t="n">
        <v>-288</v>
      </c>
      <c r="E10" s="5" t="n">
        <v>-660</v>
      </c>
    </row>
    <row r="11" spans="1:5">
      <c r="A11" s="4" t="s">
        <v>479</v>
      </c>
      <c r="B11" s="5" t="n">
        <v>-5020</v>
      </c>
      <c r="D11" s="5" t="n">
        <v>-20221</v>
      </c>
    </row>
    <row r="12" spans="1:5">
      <c r="A12" s="4" t="s">
        <v>480</v>
      </c>
      <c r="B12" s="5" t="n">
        <v>5031</v>
      </c>
      <c r="C12" s="5" t="n">
        <v>-40</v>
      </c>
      <c r="D12" s="5" t="n">
        <v>51</v>
      </c>
      <c r="E12" s="5" t="n">
        <v>-31918</v>
      </c>
    </row>
    <row r="13" spans="1:5">
      <c r="A13" s="4" t="s">
        <v>494</v>
      </c>
      <c r="C13" s="5" t="n">
        <v>681</v>
      </c>
      <c r="D13" s="5" t="n">
        <v>-20458</v>
      </c>
      <c r="E13" s="5" t="n">
        <v>-32578</v>
      </c>
    </row>
    <row r="14" spans="1:5">
      <c r="A14" s="4" t="s">
        <v>495</v>
      </c>
    </row>
    <row r="15" spans="1:5">
      <c r="A15" s="3" t="s">
        <v>464</v>
      </c>
    </row>
    <row r="16" spans="1:5">
      <c r="A16" s="4" t="s">
        <v>491</v>
      </c>
      <c r="B16" s="5" t="n">
        <v>303</v>
      </c>
      <c r="C16" s="5" t="n">
        <v>480</v>
      </c>
      <c r="D16" s="5" t="n">
        <v>1444</v>
      </c>
      <c r="E16" s="5" t="n">
        <v>480</v>
      </c>
    </row>
    <row r="17" spans="1:5">
      <c r="A17" s="4" t="s">
        <v>492</v>
      </c>
      <c r="B17" s="5" t="n">
        <v>54</v>
      </c>
      <c r="C17" s="5" t="n">
        <v>55</v>
      </c>
      <c r="D17" s="5" t="n">
        <v>171</v>
      </c>
      <c r="E17" s="5" t="n">
        <v>193</v>
      </c>
    </row>
    <row r="18" spans="1:5">
      <c r="A18" s="4" t="s">
        <v>493</v>
      </c>
      <c r="B18" s="5" t="n">
        <v>249</v>
      </c>
      <c r="C18" s="5" t="n">
        <v>425</v>
      </c>
      <c r="D18" s="5" t="n">
        <v>1273</v>
      </c>
      <c r="E18" s="5" t="n">
        <v>287</v>
      </c>
    </row>
    <row r="19" spans="1:5">
      <c r="A19" s="4" t="s">
        <v>479</v>
      </c>
      <c r="B19" s="5" t="n">
        <v>-1735</v>
      </c>
      <c r="D19" s="5" t="n">
        <v>-6988</v>
      </c>
    </row>
    <row r="20" spans="1:5">
      <c r="A20" s="4" t="s">
        <v>480</v>
      </c>
      <c r="B20" s="5" t="n">
        <v>1607</v>
      </c>
      <c r="C20" s="5" t="n">
        <v>177</v>
      </c>
      <c r="D20" s="5" t="n">
        <v>-1411</v>
      </c>
      <c r="E20" s="5" t="n">
        <v>-10551</v>
      </c>
    </row>
    <row r="21" spans="1:5">
      <c r="A21" s="4" t="s">
        <v>494</v>
      </c>
      <c r="B21" s="5" t="n">
        <v>121</v>
      </c>
      <c r="C21" s="5" t="n">
        <v>602</v>
      </c>
      <c r="D21" s="5" t="n">
        <v>-7126</v>
      </c>
      <c r="E21" s="5" t="n">
        <v>-10264</v>
      </c>
    </row>
    <row r="22" spans="1:5">
      <c r="A22" s="4" t="s">
        <v>496</v>
      </c>
    </row>
    <row r="23" spans="1:5">
      <c r="A23" s="3" t="s">
        <v>464</v>
      </c>
    </row>
    <row r="24" spans="1:5">
      <c r="A24" s="4" t="s">
        <v>491</v>
      </c>
      <c r="B24" s="5" t="n">
        <v>479</v>
      </c>
      <c r="C24" s="5" t="n">
        <v>1233</v>
      </c>
      <c r="D24" s="5" t="n">
        <v>1441</v>
      </c>
      <c r="E24" s="5" t="n">
        <v>1233</v>
      </c>
    </row>
    <row r="25" spans="1:5">
      <c r="A25" s="4" t="s">
        <v>492</v>
      </c>
      <c r="B25" s="5" t="n">
        <v>120</v>
      </c>
      <c r="C25" s="5" t="n">
        <v>501</v>
      </c>
      <c r="D25" s="5" t="n">
        <v>1156</v>
      </c>
      <c r="E25" s="5" t="n">
        <v>1512</v>
      </c>
    </row>
    <row r="26" spans="1:5">
      <c r="A26" s="4" t="s">
        <v>493</v>
      </c>
      <c r="B26" s="5" t="n">
        <v>359</v>
      </c>
      <c r="C26" s="5" t="n">
        <v>732</v>
      </c>
      <c r="D26" s="5" t="n">
        <v>285</v>
      </c>
      <c r="E26" s="5" t="n">
        <v>-279</v>
      </c>
    </row>
    <row r="27" spans="1:5">
      <c r="A27" s="4" t="s">
        <v>479</v>
      </c>
      <c r="B27" s="5" t="n">
        <v>-3809</v>
      </c>
      <c r="D27" s="5" t="n">
        <v>-3875</v>
      </c>
    </row>
    <row r="28" spans="1:5">
      <c r="A28" s="4" t="s">
        <v>480</v>
      </c>
      <c r="B28" s="5" t="n">
        <v>-4871</v>
      </c>
      <c r="C28" s="5" t="n">
        <v>-4815</v>
      </c>
      <c r="D28" s="5" t="n">
        <v>-9192</v>
      </c>
      <c r="E28" s="5" t="n">
        <v>7929</v>
      </c>
    </row>
    <row r="29" spans="1:5">
      <c r="A29" s="4" t="s">
        <v>494</v>
      </c>
      <c r="B29" s="7" t="n">
        <v>-8321</v>
      </c>
      <c r="C29" s="7" t="n">
        <v>-4083</v>
      </c>
      <c r="D29" s="7" t="n">
        <v>-12782</v>
      </c>
      <c r="E29" s="7" t="n">
        <v>765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497</v>
      </c>
      <c r="B1" s="2" t="s">
        <v>86</v>
      </c>
      <c r="C1" s="2" t="s">
        <v>1</v>
      </c>
    </row>
    <row r="2" spans="1:3">
      <c r="B2" s="2" t="s">
        <v>458</v>
      </c>
      <c r="C2" s="2" t="s">
        <v>458</v>
      </c>
    </row>
    <row r="3" spans="1:3">
      <c r="A3" s="3" t="s">
        <v>233</v>
      </c>
    </row>
    <row r="4" spans="1:3">
      <c r="A4" s="4" t="s">
        <v>498</v>
      </c>
      <c r="B4" s="4" t="s">
        <v>499</v>
      </c>
      <c r="C4" s="4" t="s">
        <v>499</v>
      </c>
    </row>
    <row r="5" spans="1:3">
      <c r="A5" s="4" t="s">
        <v>166</v>
      </c>
      <c r="B5" s="7" t="n">
        <v>19588000</v>
      </c>
      <c r="C5" s="7" t="n">
        <v>19588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00</v>
      </c>
      <c r="B1" s="2" t="s">
        <v>1</v>
      </c>
    </row>
    <row r="2" spans="1:3">
      <c r="B2" s="2" t="s">
        <v>2</v>
      </c>
      <c r="C2" s="2" t="s">
        <v>25</v>
      </c>
    </row>
    <row r="3" spans="1:3">
      <c r="A3" s="3" t="s">
        <v>464</v>
      </c>
    </row>
    <row r="4" spans="1:3">
      <c r="A4" s="4" t="s">
        <v>498</v>
      </c>
      <c r="B4" s="4" t="s">
        <v>499</v>
      </c>
    </row>
    <row r="5" spans="1:3">
      <c r="A5" s="4" t="s">
        <v>501</v>
      </c>
      <c r="B5" s="7" t="n">
        <v>55351</v>
      </c>
      <c r="C5" s="7" t="n">
        <v>55051</v>
      </c>
    </row>
    <row r="6" spans="1:3">
      <c r="A6" s="4" t="s">
        <v>502</v>
      </c>
      <c r="B6" s="5" t="n">
        <v>-19588</v>
      </c>
      <c r="C6" s="5" t="n">
        <v>0</v>
      </c>
    </row>
    <row r="7" spans="1:3">
      <c r="A7" s="4" t="s">
        <v>503</v>
      </c>
      <c r="B7" s="7" t="n">
        <v>35763</v>
      </c>
      <c r="C7" s="5" t="n">
        <v>55051</v>
      </c>
    </row>
    <row r="8" spans="1:3">
      <c r="A8" s="4" t="s">
        <v>504</v>
      </c>
    </row>
    <row r="9" spans="1:3">
      <c r="A9" s="3" t="s">
        <v>464</v>
      </c>
    </row>
    <row r="10" spans="1:3">
      <c r="A10" s="4" t="s">
        <v>498</v>
      </c>
      <c r="B10" s="4" t="s">
        <v>499</v>
      </c>
    </row>
    <row r="11" spans="1:3">
      <c r="A11" s="4" t="s">
        <v>505</v>
      </c>
      <c r="B11" s="4" t="s">
        <v>506</v>
      </c>
    </row>
    <row r="12" spans="1:3">
      <c r="A12" s="4" t="s">
        <v>507</v>
      </c>
      <c r="B12" s="4" t="s">
        <v>508</v>
      </c>
    </row>
    <row r="13" spans="1:3">
      <c r="A13" s="4" t="s">
        <v>501</v>
      </c>
      <c r="B13" s="7" t="n">
        <v>35763</v>
      </c>
      <c r="C13" s="5" t="n">
        <v>35613</v>
      </c>
    </row>
    <row r="14" spans="1:3">
      <c r="A14" s="4" t="s">
        <v>509</v>
      </c>
    </row>
    <row r="15" spans="1:3">
      <c r="A15" s="3" t="s">
        <v>464</v>
      </c>
    </row>
    <row r="16" spans="1:3">
      <c r="A16" s="4" t="s">
        <v>498</v>
      </c>
      <c r="B16" s="4" t="s">
        <v>499</v>
      </c>
    </row>
    <row r="17" spans="1:3">
      <c r="A17" s="4" t="s">
        <v>505</v>
      </c>
      <c r="B17" s="4" t="s">
        <v>506</v>
      </c>
    </row>
    <row r="18" spans="1:3">
      <c r="A18" s="4" t="s">
        <v>507</v>
      </c>
      <c r="B18" s="4" t="s">
        <v>510</v>
      </c>
    </row>
    <row r="19" spans="1:3">
      <c r="A19" s="4" t="s">
        <v>501</v>
      </c>
      <c r="B19" s="7" t="n">
        <v>19588</v>
      </c>
      <c r="C19" s="7" t="n">
        <v>194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511</v>
      </c>
      <c r="B1" s="2" t="s">
        <v>1</v>
      </c>
    </row>
    <row r="2" spans="1:2">
      <c r="B2" s="2" t="s">
        <v>512</v>
      </c>
    </row>
    <row r="3" spans="1:2">
      <c r="A3" s="3" t="s">
        <v>513</v>
      </c>
    </row>
    <row r="4" spans="1:2">
      <c r="A4" s="4" t="s">
        <v>514</v>
      </c>
      <c r="B4" s="5" t="n">
        <v>12500</v>
      </c>
    </row>
    <row r="5" spans="1:2">
      <c r="A5" s="4" t="s">
        <v>504</v>
      </c>
    </row>
    <row r="6" spans="1:2">
      <c r="A6" s="3" t="s">
        <v>513</v>
      </c>
    </row>
    <row r="7" spans="1:2">
      <c r="A7" s="4" t="s">
        <v>515</v>
      </c>
      <c r="B7" s="7" t="n">
        <v>33750</v>
      </c>
    </row>
    <row r="8" spans="1:2">
      <c r="A8" s="4" t="s">
        <v>514</v>
      </c>
      <c r="B8" s="5" t="n">
        <v>650</v>
      </c>
    </row>
    <row r="9" spans="1:2">
      <c r="A9" s="4" t="s">
        <v>505</v>
      </c>
      <c r="B9" s="4" t="s">
        <v>506</v>
      </c>
    </row>
    <row r="10" spans="1:2">
      <c r="A10" s="4" t="s">
        <v>516</v>
      </c>
      <c r="B10" s="4" t="s">
        <v>517</v>
      </c>
    </row>
    <row r="11" spans="1:2">
      <c r="A11" s="4" t="s">
        <v>509</v>
      </c>
    </row>
    <row r="12" spans="1:2">
      <c r="A12" s="3" t="s">
        <v>513</v>
      </c>
    </row>
    <row r="13" spans="1:2">
      <c r="A13" s="4" t="s">
        <v>515</v>
      </c>
      <c r="B13" s="7" t="n">
        <v>17500</v>
      </c>
    </row>
    <row r="14" spans="1:2">
      <c r="A14" s="4" t="s">
        <v>514</v>
      </c>
      <c r="B14" s="5" t="n">
        <v>369</v>
      </c>
    </row>
    <row r="15" spans="1:2">
      <c r="A15" s="4" t="s">
        <v>505</v>
      </c>
      <c r="B15" s="4" t="s">
        <v>506</v>
      </c>
    </row>
    <row r="16" spans="1:2">
      <c r="A16" s="4" t="s">
        <v>516</v>
      </c>
      <c r="B16" s="4" t="s">
        <v>51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5</v>
      </c>
    </row>
    <row r="2" spans="1:3">
      <c r="A2" s="3" t="s">
        <v>520</v>
      </c>
    </row>
    <row r="3" spans="1:3">
      <c r="A3" s="4" t="s">
        <v>521</v>
      </c>
      <c r="B3" s="7" t="n">
        <v>562262</v>
      </c>
      <c r="C3" s="7" t="n">
        <v>579066</v>
      </c>
    </row>
    <row r="4" spans="1:3">
      <c r="A4" s="4" t="s">
        <v>522</v>
      </c>
      <c r="B4" s="5" t="n">
        <v>-189209</v>
      </c>
      <c r="C4" s="5" t="n">
        <v>-166841</v>
      </c>
    </row>
    <row r="5" spans="1:3">
      <c r="A5" s="4" t="s">
        <v>523</v>
      </c>
      <c r="B5" s="5" t="n">
        <v>373053</v>
      </c>
      <c r="C5" s="5" t="n">
        <v>412225</v>
      </c>
    </row>
    <row r="6" spans="1:3">
      <c r="A6" s="3" t="s">
        <v>524</v>
      </c>
    </row>
    <row r="7" spans="1:3">
      <c r="A7" s="4" t="s">
        <v>521</v>
      </c>
      <c r="B7" s="5" t="n">
        <v>210016</v>
      </c>
      <c r="C7" s="5" t="n">
        <v>208367</v>
      </c>
    </row>
    <row r="8" spans="1:3">
      <c r="A8" s="4" t="s">
        <v>522</v>
      </c>
      <c r="B8" s="5" t="n">
        <v>-71453</v>
      </c>
      <c r="C8" s="5" t="n">
        <v>-55349</v>
      </c>
    </row>
    <row r="9" spans="1:3">
      <c r="A9" s="4" t="s">
        <v>525</v>
      </c>
      <c r="B9" s="7" t="n">
        <v>138563</v>
      </c>
      <c r="C9" s="7" t="n">
        <v>1530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86</v>
      </c>
      <c r="D1" s="2" t="s">
        <v>1</v>
      </c>
    </row>
    <row r="2" spans="1:5">
      <c r="B2" s="2" t="s">
        <v>2</v>
      </c>
      <c r="C2" s="2" t="s">
        <v>87</v>
      </c>
      <c r="D2" s="2" t="s">
        <v>2</v>
      </c>
      <c r="E2" s="2" t="s">
        <v>87</v>
      </c>
    </row>
    <row r="3" spans="1:5">
      <c r="A3" s="4" t="s">
        <v>527</v>
      </c>
    </row>
    <row r="4" spans="1:5">
      <c r="A4" s="3" t="s">
        <v>528</v>
      </c>
    </row>
    <row r="5" spans="1:5">
      <c r="A5" s="4" t="s">
        <v>529</v>
      </c>
      <c r="B5" s="7" t="n">
        <v>3175</v>
      </c>
      <c r="C5" s="7" t="n">
        <v>3112</v>
      </c>
      <c r="D5" s="7" t="n">
        <v>14164</v>
      </c>
      <c r="E5" s="7" t="n">
        <v>6593</v>
      </c>
    </row>
    <row r="6" spans="1:5">
      <c r="A6" s="4" t="s">
        <v>530</v>
      </c>
      <c r="C6" s="5" t="n">
        <v>1743</v>
      </c>
      <c r="E6" s="5" t="n">
        <v>11577</v>
      </c>
    </row>
    <row r="7" spans="1:5">
      <c r="A7" s="4" t="s">
        <v>315</v>
      </c>
    </row>
    <row r="8" spans="1:5">
      <c r="A8" s="3" t="s">
        <v>528</v>
      </c>
    </row>
    <row r="9" spans="1:5">
      <c r="A9" s="4" t="s">
        <v>531</v>
      </c>
      <c r="B9" s="7" t="n">
        <v>17929</v>
      </c>
      <c r="C9" s="7" t="n">
        <v>21917</v>
      </c>
      <c r="D9" s="7" t="n">
        <v>58352</v>
      </c>
      <c r="E9" s="7" t="n">
        <v>7607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458</v>
      </c>
    </row>
    <row r="2" spans="1:2">
      <c r="A2" s="3" t="s">
        <v>236</v>
      </c>
    </row>
    <row r="3" spans="1:2">
      <c r="A3" s="5" t="n">
        <v>2018</v>
      </c>
      <c r="B3" s="7" t="n">
        <v>16281</v>
      </c>
    </row>
    <row r="4" spans="1:2">
      <c r="A4" s="5" t="n">
        <v>2019</v>
      </c>
      <c r="B4" s="5" t="n">
        <v>14355</v>
      </c>
    </row>
    <row r="5" spans="1:2">
      <c r="A5" s="5" t="n">
        <v>2020</v>
      </c>
      <c r="B5" s="5" t="n">
        <v>8750</v>
      </c>
    </row>
    <row r="6" spans="1:2">
      <c r="A6" s="5" t="n">
        <v>2021</v>
      </c>
      <c r="B6" s="5" t="n">
        <v>4491</v>
      </c>
    </row>
    <row r="7" spans="1:2">
      <c r="A7" s="5" t="n">
        <v>2022</v>
      </c>
      <c r="B7" s="7" t="n">
        <v>10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86</v>
      </c>
      <c r="D1" s="2" t="s">
        <v>1</v>
      </c>
    </row>
    <row r="2" spans="1:5">
      <c r="B2" s="2" t="s">
        <v>2</v>
      </c>
      <c r="C2" s="2" t="s">
        <v>87</v>
      </c>
      <c r="D2" s="2" t="s">
        <v>2</v>
      </c>
      <c r="E2" s="2" t="s">
        <v>87</v>
      </c>
    </row>
    <row r="3" spans="1:5">
      <c r="A3" s="3" t="s">
        <v>157</v>
      </c>
    </row>
    <row r="4" spans="1:5">
      <c r="A4" s="4" t="s">
        <v>158</v>
      </c>
      <c r="B4" s="9" t="n">
        <v>0.095</v>
      </c>
      <c r="C4" s="9" t="n">
        <v>0.095</v>
      </c>
      <c r="D4" s="9" t="n">
        <v>0.285</v>
      </c>
      <c r="E4" s="9" t="n">
        <v>0.28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458</v>
      </c>
    </row>
    <row r="2" spans="1:2">
      <c r="A2" s="3" t="s">
        <v>528</v>
      </c>
    </row>
    <row r="3" spans="1:2">
      <c r="A3" s="5" t="n">
        <v>2018</v>
      </c>
      <c r="B3" s="7" t="n">
        <v>60896</v>
      </c>
    </row>
    <row r="4" spans="1:2">
      <c r="A4" s="5" t="n">
        <v>2019</v>
      </c>
      <c r="B4" s="5" t="n">
        <v>54639</v>
      </c>
    </row>
    <row r="5" spans="1:2">
      <c r="A5" s="5" t="n">
        <v>2020</v>
      </c>
      <c r="B5" s="5" t="n">
        <v>42316</v>
      </c>
    </row>
    <row r="6" spans="1:2">
      <c r="A6" s="5" t="n">
        <v>2021</v>
      </c>
      <c r="B6" s="5" t="n">
        <v>30123</v>
      </c>
    </row>
    <row r="7" spans="1:2">
      <c r="A7" s="5" t="n">
        <v>2022</v>
      </c>
      <c r="B7" s="7" t="n">
        <v>240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534</v>
      </c>
      <c r="B1" s="2" t="s">
        <v>535</v>
      </c>
      <c r="C1" s="2" t="s">
        <v>369</v>
      </c>
    </row>
    <row r="2" spans="1:3">
      <c r="A2" s="3" t="s">
        <v>536</v>
      </c>
    </row>
    <row r="3" spans="1:3">
      <c r="A3" s="4" t="s">
        <v>361</v>
      </c>
      <c r="C3" s="10" t="n">
        <v>12.5</v>
      </c>
    </row>
    <row r="4" spans="1:3">
      <c r="A4" s="4" t="s">
        <v>537</v>
      </c>
      <c r="C4" s="4" t="s">
        <v>538</v>
      </c>
    </row>
    <row r="5" spans="1:3">
      <c r="A5" s="4" t="s">
        <v>539</v>
      </c>
    </row>
    <row r="6" spans="1:3">
      <c r="A6" s="3" t="s">
        <v>536</v>
      </c>
    </row>
    <row r="7" spans="1:3">
      <c r="A7" s="4" t="s">
        <v>540</v>
      </c>
      <c r="B7" s="7" t="n">
        <v>975000000</v>
      </c>
    </row>
    <row r="8" spans="1:3">
      <c r="A8" s="4" t="s">
        <v>361</v>
      </c>
      <c r="B8" s="10" t="n">
        <v>1.6</v>
      </c>
    </row>
    <row r="9" spans="1:3">
      <c r="A9" s="4" t="s">
        <v>541</v>
      </c>
      <c r="B9" s="4" t="s">
        <v>542</v>
      </c>
    </row>
    <row r="10" spans="1:3">
      <c r="A10" s="4" t="s">
        <v>537</v>
      </c>
      <c r="C10" s="4" t="s">
        <v>543</v>
      </c>
    </row>
    <row r="11" spans="1:3">
      <c r="A11" s="4" t="s">
        <v>544</v>
      </c>
      <c r="B11" s="7" t="n">
        <v>2715000</v>
      </c>
    </row>
    <row r="12" spans="1:3">
      <c r="A12" s="4" t="s">
        <v>545</v>
      </c>
    </row>
    <row r="13" spans="1:3">
      <c r="A13" s="3" t="s">
        <v>536</v>
      </c>
    </row>
    <row r="14" spans="1:3">
      <c r="A14" s="4" t="s">
        <v>386</v>
      </c>
      <c r="B14" s="4" t="s">
        <v>546</v>
      </c>
      <c r="C14" s="4" t="s">
        <v>546</v>
      </c>
    </row>
    <row r="15" spans="1:3">
      <c r="A15" s="4" t="s">
        <v>537</v>
      </c>
      <c r="B15" s="4" t="s">
        <v>543</v>
      </c>
      <c r="C15" s="4" t="s">
        <v>5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7</v>
      </c>
      <c r="B1" s="2" t="s">
        <v>461</v>
      </c>
      <c r="C1" s="2" t="s">
        <v>548</v>
      </c>
      <c r="D1" s="2" t="s">
        <v>2</v>
      </c>
      <c r="E1" s="2" t="s">
        <v>25</v>
      </c>
    </row>
    <row r="2" spans="1:5">
      <c r="A2" s="3" t="s">
        <v>536</v>
      </c>
    </row>
    <row r="3" spans="1:5">
      <c r="A3" s="4" t="s">
        <v>549</v>
      </c>
      <c r="D3" s="4" t="s">
        <v>538</v>
      </c>
    </row>
    <row r="4" spans="1:5">
      <c r="A4" s="4" t="s">
        <v>405</v>
      </c>
      <c r="D4" s="7" t="n">
        <v>3583100</v>
      </c>
      <c r="E4" s="7" t="n">
        <v>3408179</v>
      </c>
    </row>
    <row r="5" spans="1:5">
      <c r="A5" s="4" t="s">
        <v>550</v>
      </c>
      <c r="E5" s="5" t="n">
        <v>230000</v>
      </c>
    </row>
    <row r="6" spans="1:5">
      <c r="A6" s="4" t="s">
        <v>551</v>
      </c>
      <c r="D6" s="5" t="n">
        <v>-44029</v>
      </c>
      <c r="E6" s="5" t="n">
        <v>-43281</v>
      </c>
    </row>
    <row r="7" spans="1:5">
      <c r="A7" s="4" t="s">
        <v>552</v>
      </c>
      <c r="D7" s="7" t="n">
        <v>3539071</v>
      </c>
      <c r="E7" s="5" t="n">
        <v>3364898</v>
      </c>
    </row>
    <row r="8" spans="1:5">
      <c r="A8" s="4" t="s">
        <v>553</v>
      </c>
    </row>
    <row r="9" spans="1:5">
      <c r="A9" s="3" t="s">
        <v>536</v>
      </c>
    </row>
    <row r="10" spans="1:5">
      <c r="A10" s="4" t="s">
        <v>386</v>
      </c>
      <c r="D10" s="4" t="s">
        <v>554</v>
      </c>
    </row>
    <row r="11" spans="1:5">
      <c r="A11" s="4" t="s">
        <v>550</v>
      </c>
      <c r="E11" s="5" t="n">
        <v>230000</v>
      </c>
    </row>
    <row r="12" spans="1:5">
      <c r="A12" s="4" t="s">
        <v>555</v>
      </c>
    </row>
    <row r="13" spans="1:5">
      <c r="A13" s="3" t="s">
        <v>536</v>
      </c>
    </row>
    <row r="14" spans="1:5">
      <c r="A14" s="4" t="s">
        <v>556</v>
      </c>
      <c r="D14" s="4" t="s">
        <v>557</v>
      </c>
    </row>
    <row r="15" spans="1:5">
      <c r="A15" s="4" t="s">
        <v>374</v>
      </c>
    </row>
    <row r="16" spans="1:5">
      <c r="A16" s="3" t="s">
        <v>536</v>
      </c>
    </row>
    <row r="17" spans="1:5">
      <c r="A17" s="4" t="s">
        <v>386</v>
      </c>
      <c r="B17" s="4" t="s">
        <v>387</v>
      </c>
    </row>
    <row r="18" spans="1:5">
      <c r="A18" s="4" t="s">
        <v>558</v>
      </c>
    </row>
    <row r="19" spans="1:5">
      <c r="A19" s="3" t="s">
        <v>536</v>
      </c>
    </row>
    <row r="20" spans="1:5">
      <c r="A20" s="4" t="s">
        <v>386</v>
      </c>
      <c r="D20" s="4" t="s">
        <v>387</v>
      </c>
    </row>
    <row r="21" spans="1:5">
      <c r="A21" s="4" t="s">
        <v>549</v>
      </c>
      <c r="D21" s="4" t="s">
        <v>385</v>
      </c>
    </row>
    <row r="22" spans="1:5">
      <c r="A22" s="4" t="s">
        <v>405</v>
      </c>
      <c r="D22" s="7" t="n">
        <v>228000</v>
      </c>
    </row>
    <row r="23" spans="1:5">
      <c r="A23" s="4" t="s">
        <v>559</v>
      </c>
    </row>
    <row r="24" spans="1:5">
      <c r="A24" s="3" t="s">
        <v>536</v>
      </c>
    </row>
    <row r="25" spans="1:5">
      <c r="A25" s="4" t="s">
        <v>549</v>
      </c>
      <c r="D25" s="4" t="s">
        <v>560</v>
      </c>
    </row>
    <row r="26" spans="1:5">
      <c r="A26" s="4" t="s">
        <v>405</v>
      </c>
      <c r="D26" s="7" t="n">
        <v>1030100</v>
      </c>
      <c r="E26" s="5" t="n">
        <v>1013544</v>
      </c>
    </row>
    <row r="27" spans="1:5">
      <c r="A27" s="4" t="s">
        <v>561</v>
      </c>
    </row>
    <row r="28" spans="1:5">
      <c r="A28" s="3" t="s">
        <v>536</v>
      </c>
    </row>
    <row r="29" spans="1:5">
      <c r="A29" s="4" t="s">
        <v>386</v>
      </c>
      <c r="D29" s="4" t="s">
        <v>562</v>
      </c>
    </row>
    <row r="30" spans="1:5">
      <c r="A30" s="4" t="s">
        <v>549</v>
      </c>
      <c r="D30" s="4" t="s">
        <v>563</v>
      </c>
    </row>
    <row r="31" spans="1:5">
      <c r="A31" s="4" t="s">
        <v>405</v>
      </c>
      <c r="D31" s="7" t="n">
        <v>1000000</v>
      </c>
      <c r="E31" s="5" t="n">
        <v>1000000</v>
      </c>
    </row>
    <row r="32" spans="1:5">
      <c r="A32" s="4" t="s">
        <v>564</v>
      </c>
    </row>
    <row r="33" spans="1:5">
      <c r="A33" s="3" t="s">
        <v>536</v>
      </c>
    </row>
    <row r="34" spans="1:5">
      <c r="A34" s="4" t="s">
        <v>386</v>
      </c>
      <c r="D34" s="4" t="s">
        <v>562</v>
      </c>
    </row>
    <row r="35" spans="1:5">
      <c r="A35" s="4" t="s">
        <v>549</v>
      </c>
      <c r="D35" s="4" t="s">
        <v>565</v>
      </c>
    </row>
    <row r="36" spans="1:5">
      <c r="A36" s="4" t="s">
        <v>405</v>
      </c>
      <c r="D36" s="7" t="n">
        <v>30100</v>
      </c>
      <c r="E36" s="5" t="n">
        <v>13544</v>
      </c>
    </row>
    <row r="37" spans="1:5">
      <c r="A37" s="4" t="s">
        <v>566</v>
      </c>
    </row>
    <row r="38" spans="1:5">
      <c r="A38" s="3" t="s">
        <v>536</v>
      </c>
    </row>
    <row r="39" spans="1:5">
      <c r="A39" s="4" t="s">
        <v>556</v>
      </c>
      <c r="D39" s="4" t="s">
        <v>567</v>
      </c>
    </row>
    <row r="40" spans="1:5">
      <c r="A40" s="4" t="s">
        <v>539</v>
      </c>
    </row>
    <row r="41" spans="1:5">
      <c r="A41" s="3" t="s">
        <v>536</v>
      </c>
    </row>
    <row r="42" spans="1:5">
      <c r="A42" s="4" t="s">
        <v>549</v>
      </c>
      <c r="D42" s="4" t="s">
        <v>543</v>
      </c>
    </row>
    <row r="43" spans="1:5">
      <c r="A43" s="4" t="s">
        <v>405</v>
      </c>
      <c r="D43" s="7" t="n">
        <v>975000</v>
      </c>
      <c r="E43" s="5" t="n">
        <v>872960</v>
      </c>
    </row>
    <row r="44" spans="1:5">
      <c r="A44" s="4" t="s">
        <v>545</v>
      </c>
    </row>
    <row r="45" spans="1:5">
      <c r="A45" s="3" t="s">
        <v>536</v>
      </c>
    </row>
    <row r="46" spans="1:5">
      <c r="A46" s="4" t="s">
        <v>386</v>
      </c>
      <c r="C46" s="4" t="s">
        <v>546</v>
      </c>
      <c r="D46" s="4" t="s">
        <v>546</v>
      </c>
    </row>
    <row r="47" spans="1:5">
      <c r="A47" s="4" t="s">
        <v>549</v>
      </c>
      <c r="C47" s="4" t="s">
        <v>543</v>
      </c>
      <c r="D47" s="4" t="s">
        <v>543</v>
      </c>
    </row>
    <row r="48" spans="1:5">
      <c r="A48" s="4" t="s">
        <v>405</v>
      </c>
      <c r="D48" s="7" t="n">
        <v>975000</v>
      </c>
      <c r="E48" s="5" t="n">
        <v>860546</v>
      </c>
    </row>
    <row r="49" spans="1:5">
      <c r="A49" s="4" t="s">
        <v>568</v>
      </c>
    </row>
    <row r="50" spans="1:5">
      <c r="A50" s="3" t="s">
        <v>536</v>
      </c>
    </row>
    <row r="51" spans="1:5">
      <c r="A51" s="4" t="s">
        <v>405</v>
      </c>
      <c r="E51" s="5" t="n">
        <v>12414</v>
      </c>
    </row>
    <row r="52" spans="1:5">
      <c r="A52" s="4" t="s">
        <v>569</v>
      </c>
    </row>
    <row r="53" spans="1:5">
      <c r="A53" s="3" t="s">
        <v>536</v>
      </c>
    </row>
    <row r="54" spans="1:5">
      <c r="A54" s="4" t="s">
        <v>549</v>
      </c>
      <c r="D54" s="4" t="s">
        <v>570</v>
      </c>
    </row>
    <row r="55" spans="1:5">
      <c r="A55" s="4" t="s">
        <v>405</v>
      </c>
      <c r="D55" s="7" t="n">
        <v>850000</v>
      </c>
      <c r="E55" s="5" t="n">
        <v>850000</v>
      </c>
    </row>
    <row r="56" spans="1:5">
      <c r="A56" s="4" t="s">
        <v>571</v>
      </c>
    </row>
    <row r="57" spans="1:5">
      <c r="A57" s="3" t="s">
        <v>536</v>
      </c>
    </row>
    <row r="58" spans="1:5">
      <c r="A58" s="4" t="s">
        <v>386</v>
      </c>
      <c r="D58" s="4" t="s">
        <v>572</v>
      </c>
    </row>
    <row r="59" spans="1:5">
      <c r="A59" s="4" t="s">
        <v>549</v>
      </c>
      <c r="D59" s="4" t="s">
        <v>570</v>
      </c>
    </row>
    <row r="60" spans="1:5">
      <c r="A60" s="4" t="s">
        <v>405</v>
      </c>
      <c r="D60" s="7" t="n">
        <v>500000</v>
      </c>
      <c r="E60" s="5" t="n">
        <v>500000</v>
      </c>
    </row>
    <row r="61" spans="1:5">
      <c r="A61" s="4" t="s">
        <v>573</v>
      </c>
    </row>
    <row r="62" spans="1:5">
      <c r="A62" s="3" t="s">
        <v>536</v>
      </c>
    </row>
    <row r="63" spans="1:5">
      <c r="A63" s="4" t="s">
        <v>386</v>
      </c>
      <c r="D63" s="4" t="s">
        <v>572</v>
      </c>
    </row>
    <row r="64" spans="1:5">
      <c r="A64" s="4" t="s">
        <v>549</v>
      </c>
      <c r="D64" s="4" t="s">
        <v>570</v>
      </c>
    </row>
    <row r="65" spans="1:5">
      <c r="A65" s="4" t="s">
        <v>405</v>
      </c>
      <c r="D65" s="7" t="n">
        <v>350000</v>
      </c>
      <c r="E65" s="5" t="n">
        <v>350000</v>
      </c>
    </row>
    <row r="66" spans="1:5">
      <c r="A66" s="4" t="s">
        <v>574</v>
      </c>
    </row>
    <row r="67" spans="1:5">
      <c r="A67" s="3" t="s">
        <v>536</v>
      </c>
    </row>
    <row r="68" spans="1:5">
      <c r="A68" s="4" t="s">
        <v>556</v>
      </c>
      <c r="D68" s="4" t="s">
        <v>575</v>
      </c>
    </row>
    <row r="69" spans="1:5">
      <c r="A69" s="4" t="s">
        <v>576</v>
      </c>
    </row>
    <row r="70" spans="1:5">
      <c r="A70" s="3" t="s">
        <v>536</v>
      </c>
    </row>
    <row r="71" spans="1:5">
      <c r="A71" s="4" t="s">
        <v>386</v>
      </c>
      <c r="D71" s="4" t="s">
        <v>577</v>
      </c>
    </row>
    <row r="72" spans="1:5">
      <c r="A72" s="4" t="s">
        <v>549</v>
      </c>
      <c r="D72" s="4" t="s">
        <v>578</v>
      </c>
    </row>
    <row r="73" spans="1:5">
      <c r="A73" s="4" t="s">
        <v>405</v>
      </c>
      <c r="D73" s="7" t="n">
        <v>500000</v>
      </c>
      <c r="E73" s="5" t="n">
        <v>500000</v>
      </c>
    </row>
    <row r="74" spans="1:5">
      <c r="A74" s="4" t="s">
        <v>579</v>
      </c>
    </row>
    <row r="75" spans="1:5">
      <c r="A75" s="3" t="s">
        <v>536</v>
      </c>
    </row>
    <row r="76" spans="1:5">
      <c r="A76" s="4" t="s">
        <v>405</v>
      </c>
      <c r="E76" s="5" t="n">
        <v>87675</v>
      </c>
    </row>
    <row r="77" spans="1:5">
      <c r="A77" s="4" t="s">
        <v>580</v>
      </c>
    </row>
    <row r="78" spans="1:5">
      <c r="A78" s="3" t="s">
        <v>536</v>
      </c>
    </row>
    <row r="79" spans="1:5">
      <c r="A79" s="4" t="s">
        <v>405</v>
      </c>
      <c r="E79" s="7" t="n">
        <v>84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8"/>
  </cols>
  <sheetData>
    <row r="1" spans="1:4">
      <c r="A1" s="1" t="s">
        <v>581</v>
      </c>
      <c r="B1" s="2" t="s">
        <v>582</v>
      </c>
      <c r="C1" s="2" t="s">
        <v>548</v>
      </c>
      <c r="D1" s="2" t="s">
        <v>2</v>
      </c>
    </row>
    <row r="2" spans="1:4">
      <c r="A2" s="4" t="s">
        <v>539</v>
      </c>
    </row>
    <row r="3" spans="1:4">
      <c r="A3" s="3" t="s">
        <v>536</v>
      </c>
    </row>
    <row r="4" spans="1:4">
      <c r="A4" s="4" t="s">
        <v>583</v>
      </c>
      <c r="D4" s="4" t="s">
        <v>381</v>
      </c>
    </row>
    <row r="5" spans="1:4">
      <c r="A5" s="4" t="s">
        <v>584</v>
      </c>
      <c r="C5" s="7" t="n">
        <v>2715000</v>
      </c>
    </row>
    <row r="6" spans="1:4">
      <c r="A6" s="4" t="s">
        <v>564</v>
      </c>
    </row>
    <row r="7" spans="1:4">
      <c r="A7" s="3" t="s">
        <v>536</v>
      </c>
    </row>
    <row r="8" spans="1:4">
      <c r="A8" s="4" t="s">
        <v>585</v>
      </c>
      <c r="D8" s="7" t="n">
        <v>250000000</v>
      </c>
    </row>
    <row r="9" spans="1:4">
      <c r="A9" s="4" t="s">
        <v>586</v>
      </c>
      <c r="D9" s="4" t="s">
        <v>587</v>
      </c>
    </row>
    <row r="10" spans="1:4">
      <c r="A10" s="4" t="s">
        <v>566</v>
      </c>
    </row>
    <row r="11" spans="1:4">
      <c r="A11" s="3" t="s">
        <v>536</v>
      </c>
    </row>
    <row r="12" spans="1:4">
      <c r="A12" s="4" t="s">
        <v>556</v>
      </c>
      <c r="D12" s="4" t="s">
        <v>567</v>
      </c>
    </row>
    <row r="13" spans="1:4">
      <c r="A13" s="4" t="s">
        <v>588</v>
      </c>
    </row>
    <row r="14" spans="1:4">
      <c r="A14" s="3" t="s">
        <v>536</v>
      </c>
    </row>
    <row r="15" spans="1:4">
      <c r="A15" s="4" t="s">
        <v>584</v>
      </c>
      <c r="B15" s="7" t="n">
        <v>5162000</v>
      </c>
    </row>
    <row r="16" spans="1:4">
      <c r="A16" s="4" t="s">
        <v>374</v>
      </c>
    </row>
    <row r="17" spans="1:4">
      <c r="A17" s="3" t="s">
        <v>536</v>
      </c>
    </row>
    <row r="18" spans="1:4">
      <c r="A18" s="4" t="s">
        <v>583</v>
      </c>
      <c r="D18" s="4" t="s">
        <v>3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589</v>
      </c>
      <c r="B1" s="2" t="s">
        <v>86</v>
      </c>
      <c r="D1" s="2" t="s">
        <v>1</v>
      </c>
    </row>
    <row r="2" spans="1:6">
      <c r="B2" s="2" t="s">
        <v>590</v>
      </c>
      <c r="C2" s="2" t="s">
        <v>591</v>
      </c>
      <c r="D2" s="2" t="s">
        <v>590</v>
      </c>
      <c r="E2" s="2" t="s">
        <v>591</v>
      </c>
      <c r="F2" s="2" t="s">
        <v>414</v>
      </c>
    </row>
    <row r="3" spans="1:6">
      <c r="A3" s="3" t="s">
        <v>592</v>
      </c>
    </row>
    <row r="4" spans="1:6">
      <c r="A4" s="4" t="s">
        <v>593</v>
      </c>
      <c r="B4" s="7" t="n">
        <v>1138000</v>
      </c>
      <c r="D4" s="7" t="n">
        <v>1138000</v>
      </c>
    </row>
    <row r="5" spans="1:6">
      <c r="A5" s="4" t="s">
        <v>121</v>
      </c>
      <c r="B5" s="7" t="n">
        <v>738000</v>
      </c>
      <c r="C5" s="7" t="n">
        <v>7802000</v>
      </c>
      <c r="D5" s="7" t="n">
        <v>729000</v>
      </c>
      <c r="E5" s="7" t="n">
        <v>-33812000</v>
      </c>
    </row>
    <row r="6" spans="1:6">
      <c r="A6" s="4" t="s">
        <v>594</v>
      </c>
      <c r="B6" s="5" t="n">
        <v>0</v>
      </c>
      <c r="D6" s="5" t="n">
        <v>0</v>
      </c>
    </row>
    <row r="7" spans="1:6">
      <c r="A7" s="4" t="s">
        <v>595</v>
      </c>
    </row>
    <row r="8" spans="1:6">
      <c r="A8" s="3" t="s">
        <v>592</v>
      </c>
    </row>
    <row r="9" spans="1:6">
      <c r="A9" s="4" t="s">
        <v>596</v>
      </c>
      <c r="F9" s="7" t="n">
        <v>400000000</v>
      </c>
    </row>
    <row r="10" spans="1:6">
      <c r="A10" s="4" t="s">
        <v>597</v>
      </c>
    </row>
    <row r="11" spans="1:6">
      <c r="A11" s="3" t="s">
        <v>592</v>
      </c>
    </row>
    <row r="12" spans="1:6">
      <c r="A12" s="4" t="s">
        <v>121</v>
      </c>
      <c r="B12" s="7" t="n">
        <v>738000</v>
      </c>
      <c r="C12" s="5" t="n">
        <v>7802000</v>
      </c>
      <c r="D12" s="7" t="n">
        <v>729000</v>
      </c>
      <c r="E12" s="5" t="n">
        <v>-33812000</v>
      </c>
    </row>
    <row r="13" spans="1:6">
      <c r="A13" s="4" t="s">
        <v>598</v>
      </c>
      <c r="D13" s="5" t="n">
        <v>3315000</v>
      </c>
    </row>
    <row r="14" spans="1:6">
      <c r="A14" s="4" t="s">
        <v>599</v>
      </c>
    </row>
    <row r="15" spans="1:6">
      <c r="A15" s="3" t="s">
        <v>592</v>
      </c>
    </row>
    <row r="16" spans="1:6">
      <c r="A16" s="4" t="s">
        <v>596</v>
      </c>
      <c r="B16" s="5" t="n">
        <v>1000000000</v>
      </c>
      <c r="D16" s="5" t="n">
        <v>1000000000</v>
      </c>
    </row>
    <row r="17" spans="1:6">
      <c r="A17" s="4" t="s">
        <v>600</v>
      </c>
    </row>
    <row r="18" spans="1:6">
      <c r="A18" s="3" t="s">
        <v>592</v>
      </c>
    </row>
    <row r="19" spans="1:6">
      <c r="A19" s="4" t="s">
        <v>596</v>
      </c>
      <c r="B19" s="7" t="n">
        <v>400000000</v>
      </c>
      <c r="D19" s="5" t="n">
        <v>400000000</v>
      </c>
    </row>
    <row r="20" spans="1:6">
      <c r="A20" s="4" t="s">
        <v>601</v>
      </c>
    </row>
    <row r="21" spans="1:6">
      <c r="A21" s="3" t="s">
        <v>592</v>
      </c>
    </row>
    <row r="22" spans="1:6">
      <c r="A22" s="4" t="s">
        <v>602</v>
      </c>
      <c r="F22" s="7" t="n">
        <v>21227000</v>
      </c>
    </row>
    <row r="23" spans="1:6">
      <c r="A23" s="4" t="s">
        <v>603</v>
      </c>
      <c r="C23" s="7" t="n">
        <v>12728000</v>
      </c>
      <c r="D23" s="7" t="n">
        <v>1802000</v>
      </c>
      <c r="E23" s="7" t="n">
        <v>29661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4</v>
      </c>
      <c r="B1" s="2" t="s">
        <v>1</v>
      </c>
      <c r="C1" s="2" t="s">
        <v>605</v>
      </c>
    </row>
    <row r="2" spans="1:3">
      <c r="B2" s="2" t="s">
        <v>2</v>
      </c>
      <c r="C2" s="2" t="s">
        <v>25</v>
      </c>
    </row>
    <row r="3" spans="1:3">
      <c r="A3" s="3" t="s">
        <v>592</v>
      </c>
    </row>
    <row r="4" spans="1:3">
      <c r="A4" s="4" t="s">
        <v>606</v>
      </c>
      <c r="B4" s="7" t="n">
        <v>1375000</v>
      </c>
      <c r="C4" s="7" t="n">
        <v>139000</v>
      </c>
    </row>
    <row r="5" spans="1:3">
      <c r="A5" s="4" t="s">
        <v>607</v>
      </c>
      <c r="B5" s="5" t="n">
        <v>1726000</v>
      </c>
      <c r="C5" s="5" t="n">
        <v>22446000</v>
      </c>
    </row>
    <row r="6" spans="1:3">
      <c r="A6" s="4" t="s">
        <v>595</v>
      </c>
    </row>
    <row r="7" spans="1:3">
      <c r="A7" s="3" t="s">
        <v>592</v>
      </c>
    </row>
    <row r="8" spans="1:3">
      <c r="A8" s="4" t="s">
        <v>596</v>
      </c>
      <c r="C8" s="7" t="n">
        <v>400000000</v>
      </c>
    </row>
    <row r="9" spans="1:3">
      <c r="A9" s="4" t="s">
        <v>608</v>
      </c>
      <c r="C9" s="4" t="s">
        <v>609</v>
      </c>
    </row>
    <row r="10" spans="1:3">
      <c r="A10" s="4" t="s">
        <v>610</v>
      </c>
      <c r="C10" s="4" t="s">
        <v>611</v>
      </c>
    </row>
    <row r="11" spans="1:3">
      <c r="A11" s="4" t="s">
        <v>612</v>
      </c>
      <c r="C11" s="4" t="s">
        <v>613</v>
      </c>
    </row>
    <row r="12" spans="1:3">
      <c r="A12" s="4" t="s">
        <v>614</v>
      </c>
    </row>
    <row r="13" spans="1:3">
      <c r="A13" s="3" t="s">
        <v>592</v>
      </c>
    </row>
    <row r="14" spans="1:3">
      <c r="A14" s="4" t="s">
        <v>606</v>
      </c>
      <c r="B14" s="5" t="n">
        <v>1375000</v>
      </c>
      <c r="C14" s="7" t="n">
        <v>139000</v>
      </c>
    </row>
    <row r="15" spans="1:3">
      <c r="A15" s="4" t="s">
        <v>615</v>
      </c>
    </row>
    <row r="16" spans="1:3">
      <c r="A16" s="3" t="s">
        <v>592</v>
      </c>
    </row>
    <row r="17" spans="1:3">
      <c r="A17" s="4" t="s">
        <v>616</v>
      </c>
      <c r="B17" s="7" t="n">
        <v>400000000</v>
      </c>
    </row>
    <row r="18" spans="1:3">
      <c r="A18" s="4" t="s">
        <v>617</v>
      </c>
      <c r="B18" s="4" t="s">
        <v>609</v>
      </c>
    </row>
    <row r="19" spans="1:3">
      <c r="A19" s="4" t="s">
        <v>618</v>
      </c>
      <c r="B19" s="4" t="s">
        <v>611</v>
      </c>
    </row>
    <row r="20" spans="1:3">
      <c r="A20" s="4" t="s">
        <v>619</v>
      </c>
      <c r="B20" s="4" t="s">
        <v>613</v>
      </c>
    </row>
    <row r="21" spans="1:3">
      <c r="A21" s="4" t="s">
        <v>606</v>
      </c>
      <c r="B21" s="7" t="n">
        <v>1233000</v>
      </c>
    </row>
    <row r="22" spans="1:3">
      <c r="A22" s="4" t="s">
        <v>607</v>
      </c>
      <c r="C22" s="5" t="n">
        <v>12000</v>
      </c>
    </row>
    <row r="23" spans="1:3">
      <c r="A23" s="4" t="s">
        <v>620</v>
      </c>
    </row>
    <row r="24" spans="1:3">
      <c r="A24" s="3" t="s">
        <v>592</v>
      </c>
    </row>
    <row r="25" spans="1:3">
      <c r="A25" s="4" t="s">
        <v>616</v>
      </c>
      <c r="B25" s="7" t="n">
        <v>300000000</v>
      </c>
    </row>
    <row r="26" spans="1:3">
      <c r="A26" s="4" t="s">
        <v>617</v>
      </c>
      <c r="B26" s="4" t="s">
        <v>609</v>
      </c>
    </row>
    <row r="27" spans="1:3">
      <c r="A27" s="4" t="s">
        <v>618</v>
      </c>
      <c r="B27" s="4" t="s">
        <v>621</v>
      </c>
    </row>
    <row r="28" spans="1:3">
      <c r="A28" s="4" t="s">
        <v>619</v>
      </c>
      <c r="B28" s="4" t="s">
        <v>622</v>
      </c>
    </row>
    <row r="29" spans="1:3">
      <c r="A29" s="4" t="s">
        <v>606</v>
      </c>
      <c r="B29" s="7" t="n">
        <v>142000</v>
      </c>
    </row>
    <row r="30" spans="1:3">
      <c r="A30" s="4" t="s">
        <v>607</v>
      </c>
      <c r="C30" s="5" t="n">
        <v>379000</v>
      </c>
    </row>
    <row r="31" spans="1:3">
      <c r="A31" s="4" t="s">
        <v>623</v>
      </c>
    </row>
    <row r="32" spans="1:3">
      <c r="A32" s="3" t="s">
        <v>592</v>
      </c>
    </row>
    <row r="33" spans="1:3">
      <c r="A33" s="4" t="s">
        <v>616</v>
      </c>
      <c r="C33" s="7" t="n">
        <v>400000000</v>
      </c>
    </row>
    <row r="34" spans="1:3">
      <c r="A34" s="4" t="s">
        <v>617</v>
      </c>
      <c r="C34" s="4" t="s">
        <v>611</v>
      </c>
    </row>
    <row r="35" spans="1:3">
      <c r="A35" s="4" t="s">
        <v>618</v>
      </c>
      <c r="C35" s="4" t="s">
        <v>621</v>
      </c>
    </row>
    <row r="36" spans="1:3">
      <c r="A36" s="4" t="s">
        <v>619</v>
      </c>
      <c r="C36" s="4" t="s">
        <v>624</v>
      </c>
    </row>
    <row r="37" spans="1:3">
      <c r="A37" s="4" t="s">
        <v>606</v>
      </c>
      <c r="C37" s="7" t="n">
        <v>139000</v>
      </c>
    </row>
    <row r="38" spans="1:3">
      <c r="A38" s="4" t="s">
        <v>596</v>
      </c>
      <c r="B38" s="7" t="n">
        <v>400000000</v>
      </c>
    </row>
    <row r="39" spans="1:3">
      <c r="A39" s="4" t="s">
        <v>608</v>
      </c>
      <c r="B39" s="4" t="s">
        <v>611</v>
      </c>
    </row>
    <row r="40" spans="1:3">
      <c r="A40" s="4" t="s">
        <v>610</v>
      </c>
      <c r="B40" s="4" t="s">
        <v>621</v>
      </c>
    </row>
    <row r="41" spans="1:3">
      <c r="A41" s="4" t="s">
        <v>612</v>
      </c>
      <c r="B41" s="4" t="s">
        <v>624</v>
      </c>
    </row>
    <row r="42" spans="1:3">
      <c r="A42" s="4" t="s">
        <v>607</v>
      </c>
      <c r="B42" s="7" t="n">
        <v>921000</v>
      </c>
    </row>
    <row r="43" spans="1:3">
      <c r="A43" s="4" t="s">
        <v>625</v>
      </c>
    </row>
    <row r="44" spans="1:3">
      <c r="A44" s="3" t="s">
        <v>592</v>
      </c>
    </row>
    <row r="45" spans="1:3">
      <c r="A45" s="4" t="s">
        <v>596</v>
      </c>
      <c r="B45" s="7" t="n">
        <v>300000000</v>
      </c>
    </row>
    <row r="46" spans="1:3">
      <c r="A46" s="4" t="s">
        <v>608</v>
      </c>
      <c r="B46" s="4" t="s">
        <v>609</v>
      </c>
    </row>
    <row r="47" spans="1:3">
      <c r="A47" s="4" t="s">
        <v>610</v>
      </c>
      <c r="B47" s="4" t="s">
        <v>562</v>
      </c>
    </row>
    <row r="48" spans="1:3">
      <c r="A48" s="4" t="s">
        <v>612</v>
      </c>
      <c r="B48" s="4" t="s">
        <v>626</v>
      </c>
    </row>
    <row r="49" spans="1:3">
      <c r="A49" s="4" t="s">
        <v>607</v>
      </c>
      <c r="B49" s="7" t="n">
        <v>805000</v>
      </c>
      <c r="C49" s="5" t="n">
        <v>828000</v>
      </c>
    </row>
    <row r="50" spans="1:3">
      <c r="A50" s="4" t="s">
        <v>627</v>
      </c>
    </row>
    <row r="51" spans="1:3">
      <c r="A51" s="3" t="s">
        <v>592</v>
      </c>
    </row>
    <row r="52" spans="1:3">
      <c r="A52" s="4" t="s">
        <v>596</v>
      </c>
      <c r="C52" s="7" t="n">
        <v>300000000</v>
      </c>
    </row>
    <row r="53" spans="1:3">
      <c r="A53" s="4" t="s">
        <v>608</v>
      </c>
      <c r="C53" s="4" t="s">
        <v>609</v>
      </c>
    </row>
    <row r="54" spans="1:3">
      <c r="A54" s="4" t="s">
        <v>610</v>
      </c>
      <c r="C54" s="4" t="s">
        <v>562</v>
      </c>
    </row>
    <row r="55" spans="1:3">
      <c r="A55" s="4" t="s">
        <v>612</v>
      </c>
      <c r="C55" s="4" t="s">
        <v>626</v>
      </c>
    </row>
    <row r="56" spans="1:3">
      <c r="A56" s="4" t="s">
        <v>628</v>
      </c>
    </row>
    <row r="57" spans="1:3">
      <c r="A57" s="3" t="s">
        <v>592</v>
      </c>
    </row>
    <row r="58" spans="1:3">
      <c r="A58" s="4" t="s">
        <v>596</v>
      </c>
      <c r="C58" s="7" t="n">
        <v>300000000</v>
      </c>
    </row>
    <row r="59" spans="1:3">
      <c r="A59" s="4" t="s">
        <v>608</v>
      </c>
      <c r="C59" s="4" t="s">
        <v>609</v>
      </c>
    </row>
    <row r="60" spans="1:3">
      <c r="A60" s="4" t="s">
        <v>610</v>
      </c>
      <c r="C60" s="4" t="s">
        <v>621</v>
      </c>
    </row>
    <row r="61" spans="1:3">
      <c r="A61" s="4" t="s">
        <v>612</v>
      </c>
      <c r="C61" s="4" t="s">
        <v>622</v>
      </c>
    </row>
    <row r="62" spans="1:3">
      <c r="A62" s="4" t="s">
        <v>629</v>
      </c>
    </row>
    <row r="63" spans="1:3">
      <c r="A63" s="3" t="s">
        <v>592</v>
      </c>
    </row>
    <row r="64" spans="1:3">
      <c r="A64" s="4" t="s">
        <v>596</v>
      </c>
      <c r="B64" s="5" t="n">
        <v>1000000000</v>
      </c>
    </row>
    <row r="65" spans="1:3">
      <c r="A65" s="4" t="s">
        <v>607</v>
      </c>
      <c r="B65" s="7" t="n">
        <v>1726000</v>
      </c>
      <c r="C65" s="7" t="n">
        <v>1219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0</v>
      </c>
      <c r="C1" s="2" t="s">
        <v>86</v>
      </c>
      <c r="E1" s="2" t="s">
        <v>1</v>
      </c>
    </row>
    <row r="2" spans="1:6">
      <c r="C2" s="2" t="s">
        <v>2</v>
      </c>
      <c r="D2" s="2" t="s">
        <v>87</v>
      </c>
      <c r="E2" s="2" t="s">
        <v>2</v>
      </c>
      <c r="F2" s="2" t="s">
        <v>87</v>
      </c>
    </row>
    <row r="3" spans="1:6">
      <c r="A3" s="3" t="s">
        <v>631</v>
      </c>
    </row>
    <row r="4" spans="1:6">
      <c r="A4" s="4" t="s">
        <v>632</v>
      </c>
      <c r="B4" s="4" t="s">
        <v>45</v>
      </c>
      <c r="C4" s="7" t="n">
        <v>-630000</v>
      </c>
      <c r="D4" s="7" t="n">
        <v>3727000</v>
      </c>
      <c r="E4" s="7" t="n">
        <v>-4669000</v>
      </c>
      <c r="F4" s="7" t="n">
        <v>-35554000</v>
      </c>
    </row>
    <row r="5" spans="1:6">
      <c r="A5" s="4" t="s">
        <v>633</v>
      </c>
      <c r="B5" s="4" t="s">
        <v>45</v>
      </c>
      <c r="C5" s="5" t="n">
        <v>1297000</v>
      </c>
      <c r="D5" s="5" t="n">
        <v>2747000</v>
      </c>
      <c r="E5" s="5" t="n">
        <v>5269000</v>
      </c>
      <c r="F5" s="5" t="n">
        <v>8323000</v>
      </c>
    </row>
    <row r="6" spans="1:6">
      <c r="A6" s="4" t="s">
        <v>634</v>
      </c>
    </row>
    <row r="7" spans="1:6">
      <c r="A7" s="3" t="s">
        <v>631</v>
      </c>
    </row>
    <row r="8" spans="1:6">
      <c r="A8" s="4" t="s">
        <v>633</v>
      </c>
      <c r="C8" s="5" t="n">
        <v>0</v>
      </c>
      <c r="D8" s="5" t="n">
        <v>0</v>
      </c>
      <c r="E8" s="5" t="n">
        <v>0</v>
      </c>
      <c r="F8" s="5" t="n">
        <v>0</v>
      </c>
    </row>
    <row r="9" spans="1:6">
      <c r="A9" s="4" t="s">
        <v>635</v>
      </c>
      <c r="B9" s="4" t="s">
        <v>636</v>
      </c>
      <c r="C9" s="7" t="n">
        <v>204000</v>
      </c>
      <c r="D9" s="7" t="n">
        <v>-68000</v>
      </c>
      <c r="E9" s="7" t="n">
        <v>42000</v>
      </c>
      <c r="F9" s="7" t="n">
        <v>-18000</v>
      </c>
    </row>
    <row r="10" spans="1:6"/>
    <row r="11" spans="1:6">
      <c r="A11" s="4" t="s">
        <v>45</v>
      </c>
      <c r="B11" s="4" t="s">
        <v>637</v>
      </c>
    </row>
    <row r="12" spans="1:6">
      <c r="A12" s="4" t="s">
        <v>638</v>
      </c>
      <c r="B12" s="4" t="s">
        <v>639</v>
      </c>
    </row>
  </sheetData>
  <mergeCells count="6">
    <mergeCell ref="A1:B2"/>
    <mergeCell ref="C1:D1"/>
    <mergeCell ref="E1:F1"/>
    <mergeCell ref="A10:E10"/>
    <mergeCell ref="B11:E11"/>
    <mergeCell ref="B12:E1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0</v>
      </c>
      <c r="C1" s="2" t="s">
        <v>86</v>
      </c>
      <c r="E1" s="2" t="s">
        <v>1</v>
      </c>
    </row>
    <row r="2" spans="1:6">
      <c r="C2" s="2" t="s">
        <v>2</v>
      </c>
      <c r="D2" s="2" t="s">
        <v>87</v>
      </c>
      <c r="E2" s="2" t="s">
        <v>2</v>
      </c>
      <c r="F2" s="2" t="s">
        <v>87</v>
      </c>
    </row>
    <row r="3" spans="1:6">
      <c r="A3" s="3" t="s">
        <v>631</v>
      </c>
    </row>
    <row r="4" spans="1:6">
      <c r="A4" s="4" t="s">
        <v>641</v>
      </c>
      <c r="B4" s="4" t="s">
        <v>45</v>
      </c>
      <c r="C4" s="7" t="n">
        <v>1297000</v>
      </c>
      <c r="D4" s="7" t="n">
        <v>2747000</v>
      </c>
      <c r="E4" s="7" t="n">
        <v>5269000</v>
      </c>
      <c r="F4" s="7" t="n">
        <v>8323000</v>
      </c>
    </row>
    <row r="5" spans="1:6">
      <c r="A5" s="4" t="s">
        <v>634</v>
      </c>
    </row>
    <row r="6" spans="1:6">
      <c r="A6" s="3" t="s">
        <v>631</v>
      </c>
    </row>
    <row r="7" spans="1:6">
      <c r="A7" s="4" t="s">
        <v>641</v>
      </c>
      <c r="C7" s="7" t="n">
        <v>0</v>
      </c>
      <c r="D7" s="7" t="n">
        <v>0</v>
      </c>
      <c r="E7" s="7" t="n">
        <v>0</v>
      </c>
      <c r="F7" s="7" t="n">
        <v>0</v>
      </c>
    </row>
    <row r="8" spans="1:6"/>
    <row r="9" spans="1:6">
      <c r="A9" s="4" t="s">
        <v>45</v>
      </c>
      <c r="B9" s="4" t="s">
        <v>637</v>
      </c>
    </row>
  </sheetData>
  <mergeCells count="5">
    <mergeCell ref="A1:B2"/>
    <mergeCell ref="C1:D1"/>
    <mergeCell ref="E1:F1"/>
    <mergeCell ref="A8:E8"/>
    <mergeCell ref="B9:E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25</v>
      </c>
    </row>
    <row r="3" spans="1:3">
      <c r="A3" s="3" t="s">
        <v>248</v>
      </c>
    </row>
    <row r="4" spans="1:3">
      <c r="A4" s="4" t="s">
        <v>64</v>
      </c>
      <c r="B4" s="7" t="n">
        <v>408035</v>
      </c>
      <c r="C4" s="7" t="n">
        <v>253788</v>
      </c>
    </row>
    <row r="5" spans="1:3">
      <c r="A5" s="4" t="s">
        <v>643</v>
      </c>
      <c r="B5" s="5" t="n">
        <v>14947</v>
      </c>
      <c r="C5" s="5" t="n">
        <v>64793</v>
      </c>
    </row>
    <row r="6" spans="1:3">
      <c r="A6" s="4" t="s">
        <v>644</v>
      </c>
      <c r="B6" s="5" t="n">
        <v>433554</v>
      </c>
      <c r="C6" s="5" t="n">
        <v>577361</v>
      </c>
    </row>
    <row r="7" spans="1:3">
      <c r="A7" s="4" t="s">
        <v>645</v>
      </c>
      <c r="B7" s="7" t="n">
        <v>399644</v>
      </c>
      <c r="C7" s="7" t="n">
        <v>551834</v>
      </c>
    </row>
    <row r="8" spans="1:3">
      <c r="A8" s="4" t="s">
        <v>646</v>
      </c>
      <c r="B8" s="4" t="s">
        <v>64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5"/>
  </cols>
  <sheetData>
    <row r="1" spans="1:2">
      <c r="A1" s="1" t="s">
        <v>648</v>
      </c>
      <c r="B1" s="2" t="s">
        <v>1</v>
      </c>
    </row>
    <row r="2" spans="1:2">
      <c r="B2" s="2" t="s">
        <v>2</v>
      </c>
    </row>
    <row r="3" spans="1:2">
      <c r="A3" s="3" t="s">
        <v>251</v>
      </c>
    </row>
    <row r="4" spans="1:2">
      <c r="A4" s="4" t="s">
        <v>82</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7</v>
      </c>
    </row>
    <row r="3" spans="1:3">
      <c r="A3" s="3" t="s">
        <v>160</v>
      </c>
    </row>
    <row r="4" spans="1:3">
      <c r="A4" s="4" t="s">
        <v>140</v>
      </c>
      <c r="B4" s="7" t="n">
        <v>114408000</v>
      </c>
      <c r="C4" s="7" t="n">
        <v>4892000</v>
      </c>
    </row>
    <row r="5" spans="1:3">
      <c r="A5" s="3" t="s">
        <v>161</v>
      </c>
    </row>
    <row r="6" spans="1:3">
      <c r="A6" s="4" t="s">
        <v>95</v>
      </c>
      <c r="B6" s="5" t="n">
        <v>198143000</v>
      </c>
      <c r="C6" s="5" t="n">
        <v>208475000</v>
      </c>
    </row>
    <row r="7" spans="1:3">
      <c r="A7" s="4" t="s">
        <v>162</v>
      </c>
      <c r="B7" s="5" t="n">
        <v>8367000</v>
      </c>
      <c r="C7" s="5" t="n">
        <v>4121000</v>
      </c>
    </row>
    <row r="8" spans="1:3">
      <c r="A8" s="4" t="s">
        <v>105</v>
      </c>
      <c r="B8" s="5" t="n">
        <v>-133989000</v>
      </c>
    </row>
    <row r="9" spans="1:3">
      <c r="A9" s="4" t="s">
        <v>163</v>
      </c>
      <c r="B9" s="5" t="n">
        <v>-43529000</v>
      </c>
      <c r="C9" s="5" t="n">
        <v>-67843000</v>
      </c>
    </row>
    <row r="10" spans="1:3">
      <c r="A10" s="4" t="s">
        <v>164</v>
      </c>
      <c r="B10" s="5" t="n">
        <v>-14164000</v>
      </c>
      <c r="C10" s="5" t="n">
        <v>-6593000</v>
      </c>
    </row>
    <row r="11" spans="1:3">
      <c r="A11" s="4" t="s">
        <v>104</v>
      </c>
      <c r="B11" s="5" t="n">
        <v>7877000</v>
      </c>
    </row>
    <row r="12" spans="1:3">
      <c r="A12" s="4" t="s">
        <v>106</v>
      </c>
      <c r="B12" s="5" t="n">
        <v>-1802000</v>
      </c>
      <c r="C12" s="5" t="n">
        <v>-29661000</v>
      </c>
    </row>
    <row r="13" spans="1:3">
      <c r="A13" s="4" t="s">
        <v>165</v>
      </c>
      <c r="B13" s="5" t="n">
        <v>-3198000</v>
      </c>
      <c r="C13" s="5" t="n">
        <v>-341000</v>
      </c>
    </row>
    <row r="14" spans="1:3">
      <c r="A14" s="4" t="s">
        <v>166</v>
      </c>
      <c r="B14" s="5" t="n">
        <v>19588000</v>
      </c>
    </row>
    <row r="15" spans="1:3">
      <c r="A15" s="4" t="s">
        <v>100</v>
      </c>
      <c r="B15" s="5" t="n">
        <v>-19143000</v>
      </c>
      <c r="C15" s="5" t="n">
        <v>-5291000</v>
      </c>
    </row>
    <row r="16" spans="1:3">
      <c r="A16" s="4" t="s">
        <v>167</v>
      </c>
      <c r="B16" s="5" t="n">
        <v>3380000</v>
      </c>
      <c r="C16" s="5" t="n">
        <v>5824000</v>
      </c>
    </row>
    <row r="17" spans="1:3">
      <c r="A17" s="4" t="s">
        <v>101</v>
      </c>
      <c r="B17" s="5" t="n">
        <v>6053000</v>
      </c>
      <c r="C17" s="5" t="n">
        <v>2540000</v>
      </c>
    </row>
    <row r="18" spans="1:3">
      <c r="A18" s="4" t="s">
        <v>168</v>
      </c>
      <c r="B18" s="5" t="n">
        <v>275000</v>
      </c>
      <c r="C18" s="5" t="n">
        <v>308000</v>
      </c>
    </row>
    <row r="19" spans="1:3">
      <c r="A19" s="4" t="s">
        <v>169</v>
      </c>
      <c r="B19" s="5" t="n">
        <v>11692000</v>
      </c>
      <c r="C19" s="5" t="n">
        <v>8766000</v>
      </c>
    </row>
    <row r="20" spans="1:3">
      <c r="A20" s="4" t="s">
        <v>170</v>
      </c>
      <c r="B20" s="5" t="n">
        <v>395000</v>
      </c>
      <c r="C20" s="5" t="n">
        <v>1981000</v>
      </c>
    </row>
    <row r="21" spans="1:3">
      <c r="A21" s="3" t="s">
        <v>171</v>
      </c>
    </row>
    <row r="22" spans="1:3">
      <c r="A22" s="4" t="s">
        <v>172</v>
      </c>
      <c r="B22" s="5" t="n">
        <v>2260000</v>
      </c>
      <c r="C22" s="5" t="n">
        <v>-1455000</v>
      </c>
    </row>
    <row r="23" spans="1:3">
      <c r="A23" s="4" t="s">
        <v>173</v>
      </c>
      <c r="B23" s="5" t="n">
        <v>-25429000</v>
      </c>
      <c r="C23" s="5" t="n">
        <v>-11266000</v>
      </c>
    </row>
    <row r="24" spans="1:3">
      <c r="A24" s="4" t="s">
        <v>43</v>
      </c>
      <c r="B24" s="5" t="n">
        <v>-18094000</v>
      </c>
      <c r="C24" s="5" t="n">
        <v>-39338000</v>
      </c>
    </row>
    <row r="25" spans="1:3">
      <c r="A25" s="4" t="s">
        <v>50</v>
      </c>
      <c r="B25" s="5" t="n">
        <v>-10710000</v>
      </c>
      <c r="C25" s="5" t="n">
        <v>-3335000</v>
      </c>
    </row>
    <row r="26" spans="1:3">
      <c r="A26" s="4" t="s">
        <v>174</v>
      </c>
      <c r="B26" s="5" t="n">
        <v>-1499000</v>
      </c>
      <c r="C26" s="5" t="n">
        <v>-2979000</v>
      </c>
    </row>
    <row r="27" spans="1:3">
      <c r="A27" s="4" t="s">
        <v>53</v>
      </c>
      <c r="B27" s="5" t="n">
        <v>4190000</v>
      </c>
      <c r="C27" s="5" t="n">
        <v>1343000</v>
      </c>
    </row>
    <row r="28" spans="1:3">
      <c r="A28" s="4" t="s">
        <v>175</v>
      </c>
      <c r="B28" s="5" t="n">
        <v>105071000</v>
      </c>
      <c r="C28" s="5" t="n">
        <v>70148000</v>
      </c>
    </row>
    <row r="29" spans="1:3">
      <c r="A29" s="3" t="s">
        <v>176</v>
      </c>
    </row>
    <row r="30" spans="1:3">
      <c r="A30" s="4" t="s">
        <v>177</v>
      </c>
      <c r="B30" s="5" t="n">
        <v>540333000</v>
      </c>
    </row>
    <row r="31" spans="1:3">
      <c r="A31" s="4" t="s">
        <v>178</v>
      </c>
      <c r="B31" s="5" t="n">
        <v>-161184000</v>
      </c>
    </row>
    <row r="32" spans="1:3">
      <c r="A32" s="4" t="s">
        <v>179</v>
      </c>
      <c r="B32" s="5" t="n">
        <v>-59255000</v>
      </c>
      <c r="C32" s="5" t="n">
        <v>-107445000</v>
      </c>
    </row>
    <row r="33" spans="1:3">
      <c r="A33" s="4" t="s">
        <v>34</v>
      </c>
      <c r="B33" s="5" t="n">
        <v>-28886000</v>
      </c>
    </row>
    <row r="34" spans="1:3">
      <c r="A34" s="4" t="s">
        <v>180</v>
      </c>
      <c r="B34" s="5" t="n">
        <v>20000000</v>
      </c>
    </row>
    <row r="35" spans="1:3">
      <c r="A35" s="4" t="s">
        <v>181</v>
      </c>
      <c r="C35" s="5" t="n">
        <v>-50000000</v>
      </c>
    </row>
    <row r="36" spans="1:3">
      <c r="A36" s="4" t="s">
        <v>182</v>
      </c>
      <c r="B36" s="5" t="n">
        <v>-8224000</v>
      </c>
      <c r="C36" s="5" t="n">
        <v>11380000</v>
      </c>
    </row>
    <row r="37" spans="1:3">
      <c r="A37" s="4" t="s">
        <v>183</v>
      </c>
      <c r="B37" s="5" t="n">
        <v>13849000</v>
      </c>
    </row>
    <row r="38" spans="1:3">
      <c r="A38" s="4" t="s">
        <v>184</v>
      </c>
      <c r="B38" s="5" t="n">
        <v>-790000</v>
      </c>
      <c r="C38" s="5" t="n">
        <v>-1084000</v>
      </c>
    </row>
    <row r="39" spans="1:3">
      <c r="A39" s="4" t="s">
        <v>185</v>
      </c>
      <c r="B39" s="5" t="n">
        <v>315843000</v>
      </c>
      <c r="C39" s="5" t="n">
        <v>-147149000</v>
      </c>
    </row>
    <row r="40" spans="1:3">
      <c r="A40" s="3" t="s">
        <v>186</v>
      </c>
    </row>
    <row r="41" spans="1:3">
      <c r="A41" s="4" t="s">
        <v>187</v>
      </c>
      <c r="B41" s="5" t="n">
        <v>-1044821000</v>
      </c>
      <c r="C41" s="5" t="n">
        <v>-414564000</v>
      </c>
    </row>
    <row r="42" spans="1:3">
      <c r="A42" s="4" t="s">
        <v>188</v>
      </c>
      <c r="B42" s="5" t="n">
        <v>991556000</v>
      </c>
      <c r="C42" s="5" t="n">
        <v>509578000</v>
      </c>
    </row>
    <row r="43" spans="1:3">
      <c r="A43" s="4" t="s">
        <v>189</v>
      </c>
      <c r="B43" s="5" t="n">
        <v>-290000000</v>
      </c>
      <c r="C43" s="5" t="n">
        <v>-80000000</v>
      </c>
    </row>
    <row r="44" spans="1:3">
      <c r="A44" s="4" t="s">
        <v>190</v>
      </c>
      <c r="B44" s="5" t="n">
        <v>60000000</v>
      </c>
      <c r="C44" s="5" t="n">
        <v>110000000</v>
      </c>
    </row>
    <row r="45" spans="1:3">
      <c r="A45" s="4" t="s">
        <v>145</v>
      </c>
      <c r="B45" s="5" t="n">
        <v>-115549000</v>
      </c>
      <c r="C45" s="5" t="n">
        <v>-2692000</v>
      </c>
    </row>
    <row r="46" spans="1:3">
      <c r="A46" s="4" t="s">
        <v>152</v>
      </c>
      <c r="B46" s="5" t="n">
        <v>100777000</v>
      </c>
    </row>
    <row r="47" spans="1:3">
      <c r="A47" s="4" t="s">
        <v>191</v>
      </c>
      <c r="B47" s="5" t="n">
        <v>-66469000</v>
      </c>
      <c r="C47" s="5" t="n">
        <v>-61241000</v>
      </c>
    </row>
    <row r="48" spans="1:3">
      <c r="A48" s="4" t="s">
        <v>192</v>
      </c>
      <c r="B48" s="5" t="n">
        <v>-19425000</v>
      </c>
      <c r="C48" s="5" t="n">
        <v>-16040000</v>
      </c>
    </row>
    <row r="49" spans="1:3">
      <c r="A49" s="4" t="s">
        <v>104</v>
      </c>
      <c r="B49" s="5" t="n">
        <v>-7877000</v>
      </c>
    </row>
    <row r="50" spans="1:3">
      <c r="A50" s="4" t="s">
        <v>193</v>
      </c>
      <c r="B50" s="5" t="n">
        <v>-7344000</v>
      </c>
      <c r="C50" s="5" t="n">
        <v>-6532000</v>
      </c>
    </row>
    <row r="51" spans="1:3">
      <c r="A51" s="4" t="s">
        <v>194</v>
      </c>
      <c r="B51" s="5" t="n">
        <v>9555000</v>
      </c>
    </row>
    <row r="52" spans="1:3">
      <c r="A52" s="4" t="s">
        <v>195</v>
      </c>
      <c r="B52" s="5" t="n">
        <v>-9100000</v>
      </c>
      <c r="C52" s="5" t="n">
        <v>-14124000</v>
      </c>
    </row>
    <row r="53" spans="1:3">
      <c r="A53" s="4" t="s">
        <v>196</v>
      </c>
      <c r="B53" s="5" t="n">
        <v>-154000</v>
      </c>
    </row>
    <row r="54" spans="1:3">
      <c r="A54" s="4" t="s">
        <v>197</v>
      </c>
      <c r="B54" s="5" t="n">
        <v>-398851000</v>
      </c>
      <c r="C54" s="5" t="n">
        <v>24385000</v>
      </c>
    </row>
    <row r="55" spans="1:3">
      <c r="A55" s="4" t="s">
        <v>198</v>
      </c>
      <c r="B55" s="5" t="n">
        <v>22063000</v>
      </c>
      <c r="C55" s="5" t="n">
        <v>-52616000</v>
      </c>
    </row>
    <row r="56" spans="1:3">
      <c r="A56" s="4" t="s">
        <v>199</v>
      </c>
      <c r="B56" s="5" t="n">
        <v>162965000</v>
      </c>
      <c r="C56" s="5" t="n">
        <v>143884000</v>
      </c>
    </row>
    <row r="57" spans="1:3">
      <c r="A57" s="4" t="s">
        <v>200</v>
      </c>
      <c r="C57" s="5" t="n">
        <v>-7987000</v>
      </c>
    </row>
    <row r="58" spans="1:3">
      <c r="A58" s="4" t="s">
        <v>201</v>
      </c>
      <c r="B58" s="5" t="n">
        <v>185028000</v>
      </c>
      <c r="C58" s="5" t="n">
        <v>83281000</v>
      </c>
    </row>
    <row r="59" spans="1:3">
      <c r="A59" s="3" t="s">
        <v>202</v>
      </c>
    </row>
    <row r="60" spans="1:3">
      <c r="A60" s="4" t="s">
        <v>203</v>
      </c>
      <c r="B60" s="5" t="n">
        <v>106731000</v>
      </c>
      <c r="C60" s="5" t="n">
        <v>106015000</v>
      </c>
    </row>
    <row r="61" spans="1:3">
      <c r="A61" s="4" t="s">
        <v>204</v>
      </c>
      <c r="B61" s="5" t="n">
        <v>5042000</v>
      </c>
      <c r="C61" s="5" t="n">
        <v>1524000</v>
      </c>
    </row>
    <row r="62" spans="1:3">
      <c r="A62" s="3" t="s">
        <v>205</v>
      </c>
    </row>
    <row r="63" spans="1:3">
      <c r="A63" s="4" t="s">
        <v>141</v>
      </c>
      <c r="B63" s="5" t="n">
        <v>166524000</v>
      </c>
      <c r="C63" s="5" t="n">
        <v>126142000</v>
      </c>
    </row>
    <row r="64" spans="1:3">
      <c r="A64" s="4" t="s">
        <v>206</v>
      </c>
      <c r="B64" s="5" t="n">
        <v>25211000</v>
      </c>
      <c r="C64" s="5" t="n">
        <v>25151000</v>
      </c>
    </row>
    <row r="65" spans="1:3">
      <c r="A65" s="4" t="s">
        <v>207</v>
      </c>
      <c r="B65" s="5" t="n">
        <v>5958000</v>
      </c>
      <c r="C65" s="5" t="n">
        <v>8475000</v>
      </c>
    </row>
    <row r="66" spans="1:3">
      <c r="A66" s="4" t="s">
        <v>208</v>
      </c>
      <c r="B66" s="5" t="n">
        <v>10986000</v>
      </c>
      <c r="C66" s="5" t="n">
        <v>6609000</v>
      </c>
    </row>
    <row r="67" spans="1:3">
      <c r="A67" s="4" t="s">
        <v>209</v>
      </c>
      <c r="B67" s="5" t="n">
        <v>2278000</v>
      </c>
      <c r="C67" s="5" t="n">
        <v>139000</v>
      </c>
    </row>
    <row r="68" spans="1:3">
      <c r="A68" s="4" t="s">
        <v>210</v>
      </c>
      <c r="B68" s="5" t="n">
        <v>-729000</v>
      </c>
      <c r="C68" s="5" t="n">
        <v>33812000</v>
      </c>
    </row>
    <row r="69" spans="1:3">
      <c r="A69" s="4" t="s">
        <v>211</v>
      </c>
      <c r="B69" s="5" t="n">
        <v>102512000</v>
      </c>
      <c r="C69" s="7" t="n">
        <v>-396697000</v>
      </c>
    </row>
    <row r="70" spans="1:3">
      <c r="A70" s="4" t="s">
        <v>212</v>
      </c>
      <c r="B70" s="7" t="n">
        <v>228000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9</v>
      </c>
      <c r="C1" s="2" t="s">
        <v>2</v>
      </c>
      <c r="D1" s="2" t="s">
        <v>25</v>
      </c>
    </row>
    <row r="2" spans="1:4">
      <c r="A2" s="3" t="s">
        <v>650</v>
      </c>
    </row>
    <row r="3" spans="1:4">
      <c r="A3" s="4" t="s">
        <v>31</v>
      </c>
      <c r="C3" s="7" t="n">
        <v>7863171</v>
      </c>
      <c r="D3" s="7" t="n">
        <v>7530932</v>
      </c>
    </row>
    <row r="4" spans="1:4">
      <c r="A4" s="4" t="s">
        <v>651</v>
      </c>
      <c r="C4" s="5" t="n">
        <v>35763</v>
      </c>
      <c r="D4" s="5" t="n">
        <v>55051</v>
      </c>
    </row>
    <row r="5" spans="1:4">
      <c r="A5" s="4" t="s">
        <v>172</v>
      </c>
      <c r="C5" s="5" t="n">
        <v>13822</v>
      </c>
      <c r="D5" s="5" t="n">
        <v>15251</v>
      </c>
    </row>
    <row r="6" spans="1:4">
      <c r="A6" s="4" t="s">
        <v>39</v>
      </c>
      <c r="C6" s="5" t="n">
        <v>209226</v>
      </c>
      <c r="D6" s="5" t="n">
        <v>163695</v>
      </c>
    </row>
    <row r="7" spans="1:4">
      <c r="A7" s="4" t="s">
        <v>652</v>
      </c>
      <c r="C7" s="5" t="n">
        <v>88846</v>
      </c>
      <c r="D7" s="5" t="n">
        <v>71184</v>
      </c>
    </row>
    <row r="8" spans="1:4">
      <c r="A8" s="4" t="s">
        <v>653</v>
      </c>
      <c r="C8" s="5" t="n">
        <v>373053</v>
      </c>
      <c r="D8" s="5" t="n">
        <v>412225</v>
      </c>
    </row>
    <row r="9" spans="1:4">
      <c r="A9" s="4" t="s">
        <v>43</v>
      </c>
      <c r="C9" s="5" t="n">
        <v>40752</v>
      </c>
      <c r="D9" s="5" t="n">
        <v>22829</v>
      </c>
    </row>
    <row r="10" spans="1:4">
      <c r="A10" s="4" t="s">
        <v>44</v>
      </c>
      <c r="B10" s="4" t="s">
        <v>45</v>
      </c>
      <c r="C10" s="5" t="n">
        <v>8924008</v>
      </c>
      <c r="D10" s="5" t="n">
        <v>8867168</v>
      </c>
    </row>
    <row r="11" spans="1:4">
      <c r="A11" s="4" t="s">
        <v>452</v>
      </c>
      <c r="C11" s="5" t="n">
        <v>3583100</v>
      </c>
      <c r="D11" s="5" t="n">
        <v>3408179</v>
      </c>
    </row>
    <row r="12" spans="1:4">
      <c r="A12" s="4" t="s">
        <v>654</v>
      </c>
      <c r="C12" s="5" t="n">
        <v>97679</v>
      </c>
      <c r="D12" s="5" t="n">
        <v>103896</v>
      </c>
    </row>
    <row r="13" spans="1:4">
      <c r="A13" s="4" t="s">
        <v>655</v>
      </c>
      <c r="C13" s="5" t="n">
        <v>138563</v>
      </c>
      <c r="D13" s="5" t="n">
        <v>153018</v>
      </c>
    </row>
    <row r="14" spans="1:4">
      <c r="A14" s="4" t="s">
        <v>53</v>
      </c>
      <c r="C14" s="5" t="n">
        <v>54029</v>
      </c>
      <c r="D14" s="5" t="n">
        <v>76959</v>
      </c>
    </row>
    <row r="15" spans="1:4">
      <c r="A15" s="4" t="s">
        <v>54</v>
      </c>
      <c r="B15" s="4" t="s">
        <v>45</v>
      </c>
      <c r="C15" s="5" t="n">
        <v>3881852</v>
      </c>
      <c r="D15" s="5" t="n">
        <v>3981221</v>
      </c>
    </row>
    <row r="16" spans="1:4">
      <c r="A16" s="4" t="s">
        <v>84</v>
      </c>
    </row>
    <row r="17" spans="1:4">
      <c r="A17" s="3" t="s">
        <v>650</v>
      </c>
    </row>
    <row r="18" spans="1:4">
      <c r="A18" s="4" t="s">
        <v>31</v>
      </c>
      <c r="C18" s="5" t="n">
        <v>1733361</v>
      </c>
      <c r="D18" s="5" t="n">
        <v>1336810</v>
      </c>
    </row>
    <row r="19" spans="1:4">
      <c r="A19" s="4" t="s">
        <v>656</v>
      </c>
      <c r="C19" s="5" t="n">
        <v>60725</v>
      </c>
      <c r="D19" s="5" t="n">
        <v>17054</v>
      </c>
    </row>
    <row r="20" spans="1:4">
      <c r="A20" s="4" t="s">
        <v>657</v>
      </c>
      <c r="C20" s="5" t="n">
        <v>16077</v>
      </c>
    </row>
    <row r="21" spans="1:4">
      <c r="A21" s="4" t="s">
        <v>651</v>
      </c>
      <c r="C21" s="5" t="n">
        <v>35763</v>
      </c>
      <c r="D21" s="5" t="n">
        <v>55051</v>
      </c>
    </row>
    <row r="22" spans="1:4">
      <c r="A22" s="4" t="s">
        <v>172</v>
      </c>
      <c r="C22" s="5" t="n">
        <v>2208</v>
      </c>
      <c r="D22" s="5" t="n">
        <v>5966</v>
      </c>
    </row>
    <row r="23" spans="1:4">
      <c r="A23" s="4" t="s">
        <v>39</v>
      </c>
      <c r="C23" s="5" t="n">
        <v>42533</v>
      </c>
      <c r="D23" s="5" t="n">
        <v>32103</v>
      </c>
    </row>
    <row r="24" spans="1:4">
      <c r="A24" s="4" t="s">
        <v>652</v>
      </c>
      <c r="C24" s="5" t="n">
        <v>7569</v>
      </c>
      <c r="D24" s="5" t="n">
        <v>695</v>
      </c>
    </row>
    <row r="25" spans="1:4">
      <c r="A25" s="4" t="s">
        <v>653</v>
      </c>
      <c r="C25" s="5" t="n">
        <v>71316</v>
      </c>
      <c r="D25" s="5" t="n">
        <v>52139</v>
      </c>
    </row>
    <row r="26" spans="1:4">
      <c r="A26" s="4" t="s">
        <v>43</v>
      </c>
      <c r="C26" s="5" t="n">
        <v>597</v>
      </c>
      <c r="D26" s="5" t="n">
        <v>14474</v>
      </c>
    </row>
    <row r="27" spans="1:4">
      <c r="A27" s="4" t="s">
        <v>44</v>
      </c>
      <c r="C27" s="5" t="n">
        <v>1970149</v>
      </c>
      <c r="D27" s="5" t="n">
        <v>1514292</v>
      </c>
    </row>
    <row r="28" spans="1:4">
      <c r="A28" s="4" t="s">
        <v>452</v>
      </c>
      <c r="C28" s="5" t="n">
        <v>1196348</v>
      </c>
      <c r="D28" s="5" t="n">
        <v>872960</v>
      </c>
    </row>
    <row r="29" spans="1:4">
      <c r="A29" s="4" t="s">
        <v>654</v>
      </c>
      <c r="C29" s="5" t="n">
        <v>26095</v>
      </c>
      <c r="D29" s="5" t="n">
        <v>21077</v>
      </c>
    </row>
    <row r="30" spans="1:4">
      <c r="A30" s="4" t="s">
        <v>655</v>
      </c>
      <c r="C30" s="5" t="n">
        <v>50289</v>
      </c>
      <c r="D30" s="5" t="n">
        <v>48654</v>
      </c>
    </row>
    <row r="31" spans="1:4">
      <c r="A31" s="4" t="s">
        <v>53</v>
      </c>
      <c r="C31" s="5" t="n">
        <v>175</v>
      </c>
      <c r="D31" s="5" t="n">
        <v>27782</v>
      </c>
    </row>
    <row r="32" spans="1:4">
      <c r="A32" s="4" t="s">
        <v>54</v>
      </c>
      <c r="C32" s="7" t="n">
        <v>1272907</v>
      </c>
      <c r="D32" s="7" t="n">
        <v>970473</v>
      </c>
    </row>
    <row r="33" spans="1:4"/>
    <row r="34" spans="1:4">
      <c r="A34" s="4" t="s">
        <v>45</v>
      </c>
      <c r="B34" s="4" t="s">
        <v>69</v>
      </c>
    </row>
  </sheetData>
  <mergeCells count="3">
    <mergeCell ref="A1:B1"/>
    <mergeCell ref="A33:C33"/>
    <mergeCell ref="B34:C3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5</v>
      </c>
    </row>
    <row r="2" spans="1:3">
      <c r="A2" s="3" t="s">
        <v>650</v>
      </c>
    </row>
    <row r="3" spans="1:3">
      <c r="A3" s="4" t="s">
        <v>35</v>
      </c>
      <c r="B3" s="7" t="n">
        <v>8146</v>
      </c>
      <c r="C3" s="7" t="n">
        <v>28173</v>
      </c>
    </row>
    <row r="4" spans="1:3">
      <c r="A4" s="4" t="s">
        <v>659</v>
      </c>
    </row>
    <row r="5" spans="1:3">
      <c r="A5" s="3" t="s">
        <v>650</v>
      </c>
    </row>
    <row r="6" spans="1:3">
      <c r="A6" s="4" t="s">
        <v>35</v>
      </c>
      <c r="B6" s="5" t="n">
        <v>8146</v>
      </c>
    </row>
    <row r="7" spans="1:3">
      <c r="A7" s="4" t="s">
        <v>660</v>
      </c>
    </row>
    <row r="8" spans="1:3">
      <c r="A8" s="3" t="s">
        <v>650</v>
      </c>
    </row>
    <row r="9" spans="1:3">
      <c r="A9" s="4" t="s">
        <v>35</v>
      </c>
      <c r="B9" s="5" t="n">
        <v>617</v>
      </c>
    </row>
    <row r="10" spans="1:3">
      <c r="A10" s="4" t="s">
        <v>661</v>
      </c>
    </row>
    <row r="11" spans="1:3">
      <c r="A11" s="3" t="s">
        <v>650</v>
      </c>
    </row>
    <row r="12" spans="1:3">
      <c r="A12" s="4" t="s">
        <v>35</v>
      </c>
      <c r="B12" s="7" t="n">
        <v>87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5</v>
      </c>
    </row>
    <row r="2" spans="1:3">
      <c r="A2" s="3" t="s">
        <v>663</v>
      </c>
    </row>
    <row r="3" spans="1:3">
      <c r="A3" s="4" t="s">
        <v>37</v>
      </c>
      <c r="B3" s="7" t="n">
        <v>27867</v>
      </c>
      <c r="C3" s="7" t="n">
        <v>22393</v>
      </c>
    </row>
    <row r="4" spans="1:3">
      <c r="A4" s="4" t="s">
        <v>664</v>
      </c>
      <c r="B4" s="5" t="n">
        <v>1375</v>
      </c>
      <c r="C4" s="5" t="n">
        <v>139</v>
      </c>
    </row>
    <row r="5" spans="1:3">
      <c r="A5" s="4" t="s">
        <v>44</v>
      </c>
      <c r="B5" s="5" t="n">
        <v>29242</v>
      </c>
      <c r="C5" s="5" t="n">
        <v>22532</v>
      </c>
    </row>
    <row r="6" spans="1:3">
      <c r="A6" s="4" t="s">
        <v>665</v>
      </c>
      <c r="B6" s="5" t="n">
        <v>1726</v>
      </c>
      <c r="C6" s="5" t="n">
        <v>22446</v>
      </c>
    </row>
    <row r="7" spans="1:3">
      <c r="A7" s="4" t="s">
        <v>54</v>
      </c>
      <c r="B7" s="5" t="n">
        <v>1726</v>
      </c>
      <c r="C7" s="5" t="n">
        <v>22446</v>
      </c>
    </row>
    <row r="8" spans="1:3">
      <c r="A8" s="4" t="s">
        <v>666</v>
      </c>
    </row>
    <row r="9" spans="1:3">
      <c r="A9" s="3" t="s">
        <v>663</v>
      </c>
    </row>
    <row r="10" spans="1:3">
      <c r="A10" s="4" t="s">
        <v>37</v>
      </c>
      <c r="B10" s="5" t="n">
        <v>27867</v>
      </c>
      <c r="C10" s="5" t="n">
        <v>22393</v>
      </c>
    </row>
    <row r="11" spans="1:3">
      <c r="A11" s="4" t="s">
        <v>44</v>
      </c>
      <c r="B11" s="5" t="n">
        <v>27867</v>
      </c>
      <c r="C11" s="5" t="n">
        <v>22393</v>
      </c>
    </row>
    <row r="12" spans="1:3">
      <c r="A12" s="4" t="s">
        <v>667</v>
      </c>
    </row>
    <row r="13" spans="1:3">
      <c r="A13" s="3" t="s">
        <v>663</v>
      </c>
    </row>
    <row r="14" spans="1:3">
      <c r="A14" s="4" t="s">
        <v>664</v>
      </c>
      <c r="B14" s="5" t="n">
        <v>1375</v>
      </c>
      <c r="C14" s="5" t="n">
        <v>139</v>
      </c>
    </row>
    <row r="15" spans="1:3">
      <c r="A15" s="4" t="s">
        <v>44</v>
      </c>
      <c r="B15" s="5" t="n">
        <v>1375</v>
      </c>
      <c r="C15" s="5" t="n">
        <v>139</v>
      </c>
    </row>
    <row r="16" spans="1:3">
      <c r="A16" s="4" t="s">
        <v>665</v>
      </c>
      <c r="B16" s="5" t="n">
        <v>1726</v>
      </c>
      <c r="C16" s="5" t="n">
        <v>22446</v>
      </c>
    </row>
    <row r="17" spans="1:3">
      <c r="A17" s="4" t="s">
        <v>54</v>
      </c>
      <c r="B17" s="7" t="n">
        <v>1726</v>
      </c>
      <c r="C17" s="7" t="n">
        <v>2244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25</v>
      </c>
    </row>
    <row r="2" spans="1:3">
      <c r="A2" s="3" t="s">
        <v>669</v>
      </c>
    </row>
    <row r="3" spans="1:3">
      <c r="A3" s="4" t="s">
        <v>44</v>
      </c>
      <c r="B3" s="7" t="n">
        <v>29242</v>
      </c>
      <c r="C3" s="7" t="n">
        <v>22532</v>
      </c>
    </row>
    <row r="4" spans="1:3">
      <c r="A4" s="4" t="s">
        <v>54</v>
      </c>
      <c r="B4" s="5" t="n">
        <v>1726</v>
      </c>
      <c r="C4" s="5" t="n">
        <v>22446</v>
      </c>
    </row>
    <row r="5" spans="1:3">
      <c r="A5" s="4" t="s">
        <v>670</v>
      </c>
    </row>
    <row r="6" spans="1:3">
      <c r="A6" s="3" t="s">
        <v>669</v>
      </c>
    </row>
    <row r="7" spans="1:3">
      <c r="A7" s="4" t="s">
        <v>651</v>
      </c>
      <c r="B7" s="5" t="n">
        <v>35763</v>
      </c>
      <c r="C7" s="5" t="n">
        <v>55051</v>
      </c>
    </row>
    <row r="8" spans="1:3">
      <c r="A8" s="4" t="s">
        <v>44</v>
      </c>
      <c r="B8" s="5" t="n">
        <v>35763</v>
      </c>
      <c r="C8" s="5" t="n">
        <v>55051</v>
      </c>
    </row>
    <row r="9" spans="1:3">
      <c r="A9" s="4" t="s">
        <v>405</v>
      </c>
      <c r="B9" s="5" t="n">
        <v>3583100</v>
      </c>
      <c r="C9" s="5" t="n">
        <v>3408179</v>
      </c>
    </row>
    <row r="10" spans="1:3">
      <c r="A10" s="4" t="s">
        <v>48</v>
      </c>
      <c r="C10" s="5" t="n">
        <v>230000</v>
      </c>
    </row>
    <row r="11" spans="1:3">
      <c r="A11" s="4" t="s">
        <v>54</v>
      </c>
      <c r="B11" s="5" t="n">
        <v>3583100</v>
      </c>
      <c r="C11" s="5" t="n">
        <v>3638179</v>
      </c>
    </row>
    <row r="12" spans="1:3">
      <c r="A12" s="4" t="s">
        <v>671</v>
      </c>
    </row>
    <row r="13" spans="1:3">
      <c r="A13" s="3" t="s">
        <v>669</v>
      </c>
    </row>
    <row r="14" spans="1:3">
      <c r="A14" s="4" t="s">
        <v>651</v>
      </c>
      <c r="B14" s="5" t="n">
        <v>36048</v>
      </c>
      <c r="C14" s="5" t="n">
        <v>55300</v>
      </c>
    </row>
    <row r="15" spans="1:3">
      <c r="A15" s="4" t="s">
        <v>44</v>
      </c>
      <c r="B15" s="5" t="n">
        <v>36048</v>
      </c>
      <c r="C15" s="5" t="n">
        <v>55300</v>
      </c>
    </row>
    <row r="16" spans="1:3">
      <c r="A16" s="4" t="s">
        <v>405</v>
      </c>
      <c r="B16" s="5" t="n">
        <v>3575843</v>
      </c>
      <c r="C16" s="5" t="n">
        <v>3371262</v>
      </c>
    </row>
    <row r="17" spans="1:3">
      <c r="A17" s="4" t="s">
        <v>48</v>
      </c>
      <c r="C17" s="5" t="n">
        <v>230018</v>
      </c>
    </row>
    <row r="18" spans="1:3">
      <c r="A18" s="4" t="s">
        <v>54</v>
      </c>
      <c r="B18" s="7" t="n">
        <v>3575843</v>
      </c>
      <c r="C18" s="7" t="n">
        <v>360128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86</v>
      </c>
      <c r="D1" s="2" t="s">
        <v>1</v>
      </c>
    </row>
    <row r="2" spans="1:5">
      <c r="B2" s="2" t="s">
        <v>2</v>
      </c>
      <c r="C2" s="2" t="s">
        <v>87</v>
      </c>
      <c r="D2" s="2" t="s">
        <v>2</v>
      </c>
      <c r="E2" s="2" t="s">
        <v>87</v>
      </c>
    </row>
    <row r="3" spans="1:5">
      <c r="A3" s="3" t="s">
        <v>673</v>
      </c>
    </row>
    <row r="4" spans="1:5">
      <c r="A4" s="4" t="s">
        <v>674</v>
      </c>
      <c r="B4" s="7" t="n">
        <v>1673</v>
      </c>
      <c r="C4" s="7" t="n">
        <v>1404</v>
      </c>
      <c r="D4" s="7" t="n">
        <v>4815</v>
      </c>
      <c r="E4" s="7" t="n">
        <v>4464</v>
      </c>
    </row>
    <row r="5" spans="1:5">
      <c r="A5" s="4" t="s">
        <v>675</v>
      </c>
      <c r="B5" s="5" t="n">
        <v>1997</v>
      </c>
      <c r="C5" s="5" t="n">
        <v>2003</v>
      </c>
      <c r="D5" s="5" t="n">
        <v>6622</v>
      </c>
      <c r="E5" s="5" t="n">
        <v>5500</v>
      </c>
    </row>
    <row r="6" spans="1:5">
      <c r="A6" s="4" t="s">
        <v>676</v>
      </c>
      <c r="B6" s="5" t="n">
        <v>1475</v>
      </c>
      <c r="C6" s="5" t="n">
        <v>187</v>
      </c>
      <c r="D6" s="5" t="n">
        <v>7045</v>
      </c>
      <c r="E6" s="5" t="n">
        <v>777</v>
      </c>
    </row>
    <row r="7" spans="1:5">
      <c r="A7" s="4" t="s">
        <v>677</v>
      </c>
      <c r="B7" s="5" t="n">
        <v>689</v>
      </c>
      <c r="C7" s="5" t="n">
        <v>382</v>
      </c>
      <c r="D7" s="5" t="n">
        <v>1356</v>
      </c>
      <c r="E7" s="5" t="n">
        <v>827</v>
      </c>
    </row>
    <row r="8" spans="1:5">
      <c r="A8" s="4" t="s">
        <v>678</v>
      </c>
      <c r="B8" s="5" t="n">
        <v>5834</v>
      </c>
      <c r="C8" s="5" t="n">
        <v>3976</v>
      </c>
      <c r="D8" s="5" t="n">
        <v>19838</v>
      </c>
      <c r="E8" s="5" t="n">
        <v>11568</v>
      </c>
    </row>
    <row r="9" spans="1:5">
      <c r="A9" s="4" t="s">
        <v>679</v>
      </c>
      <c r="B9" s="5" t="n">
        <v>954</v>
      </c>
      <c r="C9" s="5" t="n">
        <v>3460</v>
      </c>
      <c r="D9" s="5" t="n">
        <v>1915</v>
      </c>
      <c r="E9" s="5" t="n">
        <v>14508</v>
      </c>
    </row>
    <row r="10" spans="1:5">
      <c r="A10" s="4" t="s">
        <v>680</v>
      </c>
      <c r="B10" s="5" t="n">
        <v>2545</v>
      </c>
      <c r="C10" s="5" t="n">
        <v>2885</v>
      </c>
      <c r="D10" s="5" t="n">
        <v>8235</v>
      </c>
      <c r="E10" s="5" t="n">
        <v>11910</v>
      </c>
    </row>
    <row r="11" spans="1:5">
      <c r="A11" s="4" t="s">
        <v>681</v>
      </c>
      <c r="B11" s="7" t="n">
        <v>9333</v>
      </c>
      <c r="C11" s="7" t="n">
        <v>10321</v>
      </c>
      <c r="D11" s="7" t="n">
        <v>29988</v>
      </c>
      <c r="E11" s="7" t="n">
        <v>3798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86</v>
      </c>
      <c r="D1" s="2" t="s">
        <v>1</v>
      </c>
    </row>
    <row r="2" spans="1:5">
      <c r="B2" s="2" t="s">
        <v>2</v>
      </c>
      <c r="C2" s="2" t="s">
        <v>87</v>
      </c>
      <c r="D2" s="2" t="s">
        <v>2</v>
      </c>
      <c r="E2" s="2" t="s">
        <v>87</v>
      </c>
    </row>
    <row r="3" spans="1:5">
      <c r="A3" s="3" t="s">
        <v>683</v>
      </c>
    </row>
    <row r="4" spans="1:5">
      <c r="A4" s="4" t="s">
        <v>679</v>
      </c>
      <c r="B4" s="7" t="n">
        <v>954</v>
      </c>
      <c r="C4" s="7" t="n">
        <v>3460</v>
      </c>
      <c r="D4" s="7" t="n">
        <v>1915</v>
      </c>
      <c r="E4" s="7" t="n">
        <v>14508</v>
      </c>
    </row>
    <row r="5" spans="1:5">
      <c r="A5" s="4" t="s">
        <v>559</v>
      </c>
    </row>
    <row r="6" spans="1:5">
      <c r="A6" s="3" t="s">
        <v>683</v>
      </c>
    </row>
    <row r="7" spans="1:5">
      <c r="A7" s="4" t="s">
        <v>679</v>
      </c>
      <c r="E7" s="7" t="n">
        <v>1086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86</v>
      </c>
      <c r="D1" s="2" t="s">
        <v>1</v>
      </c>
    </row>
    <row r="2" spans="1:5">
      <c r="B2" s="2" t="s">
        <v>2</v>
      </c>
      <c r="C2" s="2" t="s">
        <v>87</v>
      </c>
      <c r="D2" s="2" t="s">
        <v>2</v>
      </c>
      <c r="E2" s="2" t="s">
        <v>87</v>
      </c>
    </row>
    <row r="3" spans="1:5">
      <c r="A3" s="3" t="s">
        <v>260</v>
      </c>
    </row>
    <row r="4" spans="1:5">
      <c r="A4" s="4" t="s">
        <v>166</v>
      </c>
      <c r="B4" s="7" t="n">
        <v>-19588000</v>
      </c>
      <c r="D4" s="7" t="n">
        <v>-19588000</v>
      </c>
    </row>
    <row r="5" spans="1:5">
      <c r="A5" s="4" t="s">
        <v>685</v>
      </c>
      <c r="B5" s="5" t="n">
        <v>961000</v>
      </c>
      <c r="C5" s="7" t="n">
        <v>1460000</v>
      </c>
      <c r="D5" s="5" t="n">
        <v>3327000</v>
      </c>
      <c r="E5" s="7" t="n">
        <v>4299000</v>
      </c>
    </row>
    <row r="6" spans="1:5">
      <c r="A6" s="4" t="s">
        <v>686</v>
      </c>
      <c r="B6" s="5" t="n">
        <v>147000</v>
      </c>
      <c r="C6" s="5" t="n">
        <v>103000</v>
      </c>
      <c r="D6" s="5" t="n">
        <v>743000</v>
      </c>
      <c r="E6" s="5" t="n">
        <v>533000</v>
      </c>
    </row>
    <row r="7" spans="1:5">
      <c r="A7" s="4" t="s">
        <v>687</v>
      </c>
      <c r="B7" s="5" t="n">
        <v>812000</v>
      </c>
      <c r="C7" s="5" t="n">
        <v>736000</v>
      </c>
      <c r="D7" s="5" t="n">
        <v>3536000</v>
      </c>
      <c r="E7" s="5" t="n">
        <v>197000</v>
      </c>
    </row>
    <row r="8" spans="1:5">
      <c r="A8" s="4" t="s">
        <v>688</v>
      </c>
      <c r="B8" s="7" t="n">
        <v>-17668000</v>
      </c>
      <c r="C8" s="7" t="n">
        <v>2299000</v>
      </c>
      <c r="D8" s="7" t="n">
        <v>-11982000</v>
      </c>
      <c r="E8" s="7" t="n">
        <v>5029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86</v>
      </c>
      <c r="D1" s="2" t="s">
        <v>1</v>
      </c>
    </row>
    <row r="2" spans="1:5">
      <c r="B2" s="2" t="s">
        <v>2</v>
      </c>
      <c r="C2" s="2" t="s">
        <v>87</v>
      </c>
      <c r="D2" s="2" t="s">
        <v>2</v>
      </c>
      <c r="E2" s="2" t="s">
        <v>87</v>
      </c>
    </row>
    <row r="3" spans="1:5">
      <c r="A3" s="3" t="s">
        <v>690</v>
      </c>
    </row>
    <row r="4" spans="1:5">
      <c r="A4" s="4" t="s">
        <v>498</v>
      </c>
      <c r="B4" s="4" t="s">
        <v>499</v>
      </c>
      <c r="D4" s="4" t="s">
        <v>499</v>
      </c>
    </row>
    <row r="5" spans="1:5">
      <c r="A5" s="4" t="s">
        <v>691</v>
      </c>
    </row>
    <row r="6" spans="1:5">
      <c r="A6" s="3" t="s">
        <v>690</v>
      </c>
    </row>
    <row r="7" spans="1:5">
      <c r="A7" s="4" t="s">
        <v>498</v>
      </c>
      <c r="B7" s="4" t="s">
        <v>499</v>
      </c>
      <c r="D7" s="4" t="s">
        <v>499</v>
      </c>
    </row>
    <row r="8" spans="1:5">
      <c r="A8" s="4" t="s">
        <v>692</v>
      </c>
      <c r="B8" s="7" t="n">
        <v>243</v>
      </c>
      <c r="C8" s="7" t="n">
        <v>355</v>
      </c>
      <c r="D8" s="7" t="n">
        <v>819</v>
      </c>
      <c r="E8" s="7" t="n">
        <v>1047</v>
      </c>
    </row>
    <row r="9" spans="1:5">
      <c r="A9" s="4" t="s">
        <v>509</v>
      </c>
    </row>
    <row r="10" spans="1:5">
      <c r="A10" s="3" t="s">
        <v>690</v>
      </c>
    </row>
    <row r="11" spans="1:5">
      <c r="A11" s="4" t="s">
        <v>498</v>
      </c>
      <c r="B11" s="4" t="s">
        <v>499</v>
      </c>
      <c r="D11" s="4" t="s">
        <v>499</v>
      </c>
    </row>
    <row r="12" spans="1:5">
      <c r="A12" s="4" t="s">
        <v>693</v>
      </c>
    </row>
    <row r="13" spans="1:5">
      <c r="A13" s="3" t="s">
        <v>690</v>
      </c>
    </row>
    <row r="14" spans="1:5">
      <c r="A14" s="4" t="s">
        <v>694</v>
      </c>
      <c r="D14" s="7" t="n">
        <v>4780</v>
      </c>
    </row>
    <row r="15" spans="1:5">
      <c r="A15" s="4" t="s">
        <v>695</v>
      </c>
      <c r="D15" s="7" t="n">
        <v>14808</v>
      </c>
    </row>
    <row r="16" spans="1:5">
      <c r="A16" s="4" t="s">
        <v>498</v>
      </c>
      <c r="B16" s="4" t="s">
        <v>499</v>
      </c>
      <c r="D16" s="4" t="s">
        <v>49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86</v>
      </c>
      <c r="D1" s="2" t="s">
        <v>1</v>
      </c>
    </row>
    <row r="2" spans="1:5">
      <c r="B2" s="2" t="s">
        <v>2</v>
      </c>
      <c r="C2" s="2" t="s">
        <v>87</v>
      </c>
      <c r="D2" s="2" t="s">
        <v>2</v>
      </c>
      <c r="E2" s="2" t="s">
        <v>87</v>
      </c>
    </row>
    <row r="3" spans="1:5">
      <c r="A3" s="3" t="s">
        <v>263</v>
      </c>
    </row>
    <row r="4" spans="1:5">
      <c r="A4" s="4" t="s">
        <v>697</v>
      </c>
      <c r="B4" s="7" t="n">
        <v>32914</v>
      </c>
      <c r="C4" s="7" t="n">
        <v>36820</v>
      </c>
      <c r="D4" s="7" t="n">
        <v>99201</v>
      </c>
      <c r="E4" s="7" t="n">
        <v>109285</v>
      </c>
    </row>
    <row r="5" spans="1:5">
      <c r="A5" s="4" t="s">
        <v>162</v>
      </c>
      <c r="B5" s="5" t="n">
        <v>2819</v>
      </c>
      <c r="C5" s="5" t="n">
        <v>1458</v>
      </c>
      <c r="D5" s="5" t="n">
        <v>8367</v>
      </c>
      <c r="E5" s="5" t="n">
        <v>4121</v>
      </c>
    </row>
    <row r="6" spans="1:5">
      <c r="A6" s="4" t="s">
        <v>698</v>
      </c>
      <c r="B6" s="7" t="n">
        <v>35733</v>
      </c>
      <c r="C6" s="7" t="n">
        <v>38278</v>
      </c>
      <c r="D6" s="7" t="n">
        <v>107568</v>
      </c>
      <c r="E6" s="7" t="n">
        <v>11340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99</v>
      </c>
      <c r="B1" s="2" t="s">
        <v>700</v>
      </c>
      <c r="C1" s="2" t="s">
        <v>2</v>
      </c>
      <c r="D1" s="2" t="s">
        <v>87</v>
      </c>
      <c r="E1" s="2" t="s">
        <v>2</v>
      </c>
      <c r="F1" s="2" t="s">
        <v>87</v>
      </c>
    </row>
    <row r="2" spans="1:6">
      <c r="A2" s="3" t="s">
        <v>701</v>
      </c>
    </row>
    <row r="3" spans="1:6">
      <c r="A3" s="4" t="s">
        <v>702</v>
      </c>
      <c r="C3" s="7" t="n">
        <v>3825000</v>
      </c>
      <c r="D3" s="7" t="n">
        <v>2583000</v>
      </c>
      <c r="E3" s="7" t="n">
        <v>11692000</v>
      </c>
      <c r="F3" s="7" t="n">
        <v>8766000</v>
      </c>
    </row>
    <row r="4" spans="1:6">
      <c r="A4" s="4" t="s">
        <v>703</v>
      </c>
      <c r="F4" s="7" t="n">
        <v>1855000</v>
      </c>
    </row>
    <row r="5" spans="1:6">
      <c r="A5" s="4" t="s">
        <v>704</v>
      </c>
    </row>
    <row r="6" spans="1:6">
      <c r="A6" s="3" t="s">
        <v>701</v>
      </c>
    </row>
    <row r="7" spans="1:6">
      <c r="A7" s="4" t="s">
        <v>705</v>
      </c>
      <c r="C7" s="5" t="n">
        <v>10369943</v>
      </c>
      <c r="E7" s="5" t="n">
        <v>10369943</v>
      </c>
    </row>
    <row r="8" spans="1:6">
      <c r="A8" s="4" t="s">
        <v>706</v>
      </c>
    </row>
    <row r="9" spans="1:6">
      <c r="A9" s="3" t="s">
        <v>701</v>
      </c>
    </row>
    <row r="10" spans="1:6">
      <c r="A10" s="4" t="s">
        <v>707</v>
      </c>
      <c r="B10" s="4" t="s">
        <v>708</v>
      </c>
    </row>
    <row r="11" spans="1:6">
      <c r="A11" s="4" t="s">
        <v>709</v>
      </c>
      <c r="B11" s="4" t="s">
        <v>710</v>
      </c>
    </row>
    <row r="12" spans="1:6">
      <c r="A12" s="4" t="s">
        <v>711</v>
      </c>
      <c r="B12" s="4" t="s">
        <v>712</v>
      </c>
    </row>
    <row r="13" spans="1:6">
      <c r="A13" s="4" t="s">
        <v>713</v>
      </c>
      <c r="B13" s="4" t="s">
        <v>714</v>
      </c>
    </row>
    <row r="14" spans="1:6">
      <c r="A14" s="4" t="s">
        <v>715</v>
      </c>
      <c r="B14" s="4" t="s">
        <v>716</v>
      </c>
    </row>
    <row r="15" spans="1:6">
      <c r="A15" s="4" t="s">
        <v>717</v>
      </c>
      <c r="B15" s="7" t="n">
        <v>10520000</v>
      </c>
    </row>
    <row r="16" spans="1:6">
      <c r="A16" s="4" t="s">
        <v>718</v>
      </c>
      <c r="B16" s="4" t="s">
        <v>719</v>
      </c>
    </row>
    <row r="17" spans="1:6">
      <c r="A17" s="4" t="s">
        <v>720</v>
      </c>
      <c r="B17" s="4" t="s">
        <v>721</v>
      </c>
    </row>
    <row r="18" spans="1:6">
      <c r="A18" s="4" t="s">
        <v>722</v>
      </c>
    </row>
    <row r="19" spans="1:6">
      <c r="A19" s="3" t="s">
        <v>701</v>
      </c>
    </row>
    <row r="20" spans="1:6">
      <c r="A20" s="4" t="s">
        <v>723</v>
      </c>
      <c r="B20" s="4" t="s">
        <v>442</v>
      </c>
    </row>
    <row r="21" spans="1:6">
      <c r="A21" s="4" t="s">
        <v>724</v>
      </c>
    </row>
    <row r="22" spans="1:6">
      <c r="A22" s="3" t="s">
        <v>701</v>
      </c>
    </row>
    <row r="23" spans="1:6">
      <c r="A23" s="4" t="s">
        <v>723</v>
      </c>
      <c r="B23" s="4" t="s">
        <v>442</v>
      </c>
    </row>
    <row r="24" spans="1:6">
      <c r="A24" s="4" t="s">
        <v>725</v>
      </c>
    </row>
    <row r="25" spans="1:6">
      <c r="A25" s="3" t="s">
        <v>701</v>
      </c>
    </row>
    <row r="26" spans="1:6">
      <c r="A26" s="4" t="s">
        <v>726</v>
      </c>
      <c r="B26" s="4" t="s">
        <v>727</v>
      </c>
    </row>
    <row r="27" spans="1:6">
      <c r="A27" s="4" t="s">
        <v>728</v>
      </c>
    </row>
    <row r="28" spans="1:6">
      <c r="A28" s="3" t="s">
        <v>701</v>
      </c>
    </row>
    <row r="29" spans="1:6">
      <c r="A29" s="4" t="s">
        <v>729</v>
      </c>
      <c r="B29" s="4" t="s">
        <v>7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86</v>
      </c>
      <c r="D1" s="2" t="s">
        <v>1</v>
      </c>
    </row>
    <row r="2" spans="1:5">
      <c r="B2" s="2" t="s">
        <v>2</v>
      </c>
      <c r="C2" s="2" t="s">
        <v>87</v>
      </c>
      <c r="D2" s="2" t="s">
        <v>2</v>
      </c>
      <c r="E2" s="2" t="s">
        <v>87</v>
      </c>
    </row>
    <row r="3" spans="1:5">
      <c r="A3" s="3" t="s">
        <v>732</v>
      </c>
    </row>
    <row r="4" spans="1:5">
      <c r="A4" s="4" t="s">
        <v>112</v>
      </c>
      <c r="B4" s="7" t="n">
        <v>-10214</v>
      </c>
      <c r="C4" s="7" t="n">
        <v>-139</v>
      </c>
      <c r="D4" s="7" t="n">
        <v>93174</v>
      </c>
      <c r="E4" s="7" t="n">
        <v>-3445</v>
      </c>
    </row>
    <row r="5" spans="1:5">
      <c r="A5" s="4" t="s">
        <v>733</v>
      </c>
      <c r="B5" s="5" t="n">
        <v>-13</v>
      </c>
      <c r="C5" s="5" t="n">
        <v>-9</v>
      </c>
      <c r="D5" s="5" t="n">
        <v>-86</v>
      </c>
      <c r="E5" s="5" t="n">
        <v>-28</v>
      </c>
    </row>
    <row r="6" spans="1:5">
      <c r="A6" s="4" t="s">
        <v>734</v>
      </c>
      <c r="B6" s="7" t="n">
        <v>-10227</v>
      </c>
      <c r="C6" s="7" t="n">
        <v>-148</v>
      </c>
      <c r="D6" s="7" t="n">
        <v>93088</v>
      </c>
      <c r="E6" s="7" t="n">
        <v>-3473</v>
      </c>
    </row>
    <row r="7" spans="1:5">
      <c r="A7" s="3" t="s">
        <v>735</v>
      </c>
    </row>
    <row r="8" spans="1:5">
      <c r="A8" s="4" t="s">
        <v>736</v>
      </c>
      <c r="B8" s="5" t="n">
        <v>239445810</v>
      </c>
      <c r="C8" s="5" t="n">
        <v>219394245</v>
      </c>
      <c r="D8" s="5" t="n">
        <v>235151398</v>
      </c>
      <c r="E8" s="5" t="n">
        <v>216317746</v>
      </c>
    </row>
    <row r="9" spans="1:5">
      <c r="A9" s="4" t="s">
        <v>737</v>
      </c>
      <c r="D9" s="5" t="n">
        <v>27000</v>
      </c>
    </row>
    <row r="10" spans="1:5">
      <c r="A10" s="4" t="s">
        <v>738</v>
      </c>
      <c r="B10" s="5" t="n">
        <v>239445810</v>
      </c>
      <c r="C10" s="5" t="n">
        <v>219394245</v>
      </c>
      <c r="D10" s="5" t="n">
        <v>235177683</v>
      </c>
      <c r="E10" s="5" t="n">
        <v>216317746</v>
      </c>
    </row>
    <row r="11" spans="1:5">
      <c r="A11" s="4" t="s">
        <v>739</v>
      </c>
      <c r="B11" s="8" t="n">
        <v>-0.04</v>
      </c>
      <c r="C11" s="7" t="n">
        <v>0</v>
      </c>
      <c r="D11" s="8" t="n">
        <v>0.4</v>
      </c>
      <c r="E11" s="8" t="n">
        <v>-0.02</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86</v>
      </c>
      <c r="D1" s="2" t="s">
        <v>1</v>
      </c>
    </row>
    <row r="2" spans="1:5">
      <c r="B2" s="2" t="s">
        <v>2</v>
      </c>
      <c r="C2" s="2" t="s">
        <v>87</v>
      </c>
      <c r="D2" s="2" t="s">
        <v>2</v>
      </c>
      <c r="E2" s="2" t="s">
        <v>87</v>
      </c>
    </row>
    <row r="3" spans="1:5">
      <c r="A3" s="3" t="s">
        <v>269</v>
      </c>
    </row>
    <row r="4" spans="1:5">
      <c r="A4" s="4" t="s">
        <v>741</v>
      </c>
      <c r="B4" s="5" t="n">
        <v>27911</v>
      </c>
      <c r="C4" s="5" t="n">
        <v>46930</v>
      </c>
      <c r="D4" s="5" t="n">
        <v>32036</v>
      </c>
      <c r="E4" s="5" t="n">
        <v>49854</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21"/>
    <col customWidth="1" max="6" min="6" width="24"/>
    <col customWidth="1" max="7" min="7" width="21"/>
    <col customWidth="1" max="8" min="8" width="17"/>
    <col customWidth="1" max="9" min="9" width="14"/>
    <col customWidth="1" max="10" min="10" width="17"/>
    <col customWidth="1" max="11" min="11" width="24"/>
    <col customWidth="1" max="12" min="12" width="17"/>
    <col customWidth="1" max="13" min="13" width="17"/>
  </cols>
  <sheetData>
    <row r="1" spans="1:13">
      <c r="A1" s="1" t="s">
        <v>742</v>
      </c>
      <c r="B1" s="2" t="s">
        <v>743</v>
      </c>
      <c r="C1" s="2" t="s">
        <v>461</v>
      </c>
      <c r="D1" s="2" t="s">
        <v>512</v>
      </c>
      <c r="E1" s="2" t="s">
        <v>591</v>
      </c>
      <c r="F1" s="2" t="s">
        <v>512</v>
      </c>
      <c r="G1" s="2" t="s">
        <v>591</v>
      </c>
      <c r="H1" s="2" t="s">
        <v>744</v>
      </c>
      <c r="I1" s="2" t="s">
        <v>447</v>
      </c>
      <c r="J1" s="2" t="s">
        <v>745</v>
      </c>
      <c r="K1" s="2" t="s">
        <v>746</v>
      </c>
      <c r="L1" s="2" t="s">
        <v>747</v>
      </c>
      <c r="M1" s="2" t="s">
        <v>748</v>
      </c>
    </row>
    <row r="2" spans="1:13">
      <c r="A2" s="3" t="s">
        <v>749</v>
      </c>
    </row>
    <row r="3" spans="1:13">
      <c r="A3" s="4" t="s">
        <v>49</v>
      </c>
      <c r="D3" s="7" t="n">
        <v>27299000</v>
      </c>
      <c r="F3" s="7" t="n">
        <v>27299000</v>
      </c>
      <c r="K3" s="7" t="n">
        <v>27299000</v>
      </c>
    </row>
    <row r="4" spans="1:13">
      <c r="A4" s="4" t="s">
        <v>750</v>
      </c>
      <c r="D4" s="5" t="n">
        <v>34000</v>
      </c>
      <c r="E4" s="7" t="n">
        <v>43000</v>
      </c>
      <c r="F4" s="5" t="n">
        <v>103000</v>
      </c>
      <c r="G4" s="7" t="n">
        <v>112000</v>
      </c>
    </row>
    <row r="5" spans="1:13">
      <c r="A5" s="4" t="s">
        <v>91</v>
      </c>
      <c r="D5" s="5" t="n">
        <v>9333000</v>
      </c>
      <c r="E5" s="5" t="n">
        <v>10321000</v>
      </c>
      <c r="F5" s="5" t="n">
        <v>29988000</v>
      </c>
      <c r="G5" s="5" t="n">
        <v>37986000</v>
      </c>
    </row>
    <row r="6" spans="1:13">
      <c r="A6" s="4" t="s">
        <v>172</v>
      </c>
      <c r="D6" s="5" t="n">
        <v>13822000</v>
      </c>
      <c r="F6" s="5" t="n">
        <v>13822000</v>
      </c>
      <c r="K6" s="5" t="n">
        <v>15251000</v>
      </c>
    </row>
    <row r="7" spans="1:13">
      <c r="A7" s="4" t="s">
        <v>97</v>
      </c>
      <c r="D7" s="5" t="n">
        <v>274000</v>
      </c>
      <c r="E7" s="5" t="n">
        <v>282000</v>
      </c>
      <c r="F7" s="5" t="n">
        <v>1051000</v>
      </c>
      <c r="G7" s="5" t="n">
        <v>1725000</v>
      </c>
    </row>
    <row r="8" spans="1:13">
      <c r="A8" s="4" t="s">
        <v>654</v>
      </c>
      <c r="D8" s="7" t="n">
        <v>97679000</v>
      </c>
      <c r="F8" s="7" t="n">
        <v>97679000</v>
      </c>
      <c r="K8" s="7" t="n">
        <v>103896000</v>
      </c>
    </row>
    <row r="9" spans="1:13">
      <c r="A9" s="4" t="s">
        <v>751</v>
      </c>
      <c r="D9" s="5" t="n">
        <v>12500000</v>
      </c>
      <c r="F9" s="5" t="n">
        <v>12500000</v>
      </c>
    </row>
    <row r="10" spans="1:13">
      <c r="A10" s="4" t="s">
        <v>372</v>
      </c>
      <c r="C10" s="4" t="s">
        <v>373</v>
      </c>
    </row>
    <row r="11" spans="1:13">
      <c r="A11" s="4" t="s">
        <v>472</v>
      </c>
    </row>
    <row r="12" spans="1:13">
      <c r="A12" s="3" t="s">
        <v>749</v>
      </c>
    </row>
    <row r="13" spans="1:13">
      <c r="A13" s="4" t="s">
        <v>467</v>
      </c>
      <c r="H13" s="4" t="s">
        <v>473</v>
      </c>
    </row>
    <row r="14" spans="1:13">
      <c r="A14" s="4" t="s">
        <v>374</v>
      </c>
    </row>
    <row r="15" spans="1:13">
      <c r="A15" s="3" t="s">
        <v>749</v>
      </c>
    </row>
    <row r="16" spans="1:13">
      <c r="A16" s="4" t="s">
        <v>752</v>
      </c>
      <c r="C16" s="4" t="s">
        <v>387</v>
      </c>
    </row>
    <row r="17" spans="1:13">
      <c r="A17" s="4" t="s">
        <v>372</v>
      </c>
      <c r="C17" s="4" t="s">
        <v>373</v>
      </c>
    </row>
    <row r="18" spans="1:13">
      <c r="A18" s="4" t="s">
        <v>388</v>
      </c>
    </row>
    <row r="19" spans="1:13">
      <c r="A19" s="3" t="s">
        <v>749</v>
      </c>
    </row>
    <row r="20" spans="1:13">
      <c r="A20" s="4" t="s">
        <v>751</v>
      </c>
      <c r="H20" s="5" t="n">
        <v>660625</v>
      </c>
    </row>
    <row r="21" spans="1:13">
      <c r="A21" s="4" t="s">
        <v>390</v>
      </c>
      <c r="C21" s="4" t="s">
        <v>391</v>
      </c>
      <c r="H21" s="4" t="s">
        <v>391</v>
      </c>
    </row>
    <row r="22" spans="1:13">
      <c r="A22" s="4" t="s">
        <v>372</v>
      </c>
      <c r="C22" s="4" t="s">
        <v>373</v>
      </c>
    </row>
    <row r="23" spans="1:13">
      <c r="A23" s="4" t="s">
        <v>298</v>
      </c>
    </row>
    <row r="24" spans="1:13">
      <c r="A24" s="3" t="s">
        <v>749</v>
      </c>
    </row>
    <row r="25" spans="1:13">
      <c r="A25" s="4" t="s">
        <v>426</v>
      </c>
      <c r="D25" s="4" t="s">
        <v>442</v>
      </c>
      <c r="F25" s="4" t="s">
        <v>442</v>
      </c>
    </row>
    <row r="26" spans="1:13">
      <c r="A26" s="4" t="s">
        <v>390</v>
      </c>
      <c r="I26" s="4" t="s">
        <v>442</v>
      </c>
    </row>
    <row r="27" spans="1:13">
      <c r="A27" s="4" t="s">
        <v>422</v>
      </c>
    </row>
    <row r="28" spans="1:13">
      <c r="A28" s="3" t="s">
        <v>749</v>
      </c>
    </row>
    <row r="29" spans="1:13">
      <c r="A29" s="4" t="s">
        <v>751</v>
      </c>
      <c r="J29" s="5" t="n">
        <v>1600000</v>
      </c>
      <c r="K29" s="5" t="n">
        <v>1600000</v>
      </c>
    </row>
    <row r="30" spans="1:13">
      <c r="A30" s="4" t="s">
        <v>426</v>
      </c>
      <c r="D30" s="4" t="s">
        <v>423</v>
      </c>
      <c r="F30" s="4" t="s">
        <v>423</v>
      </c>
    </row>
    <row r="31" spans="1:13">
      <c r="A31" s="4" t="s">
        <v>390</v>
      </c>
      <c r="J31" s="4" t="s">
        <v>423</v>
      </c>
    </row>
    <row r="32" spans="1:13">
      <c r="A32" s="4" t="s">
        <v>467</v>
      </c>
      <c r="J32" s="4" t="s">
        <v>474</v>
      </c>
      <c r="K32" s="4" t="s">
        <v>474</v>
      </c>
    </row>
    <row r="33" spans="1:13">
      <c r="A33" s="4" t="s">
        <v>753</v>
      </c>
    </row>
    <row r="34" spans="1:13">
      <c r="A34" s="3" t="s">
        <v>749</v>
      </c>
    </row>
    <row r="35" spans="1:13">
      <c r="A35" s="4" t="s">
        <v>91</v>
      </c>
      <c r="D35" s="7" t="n">
        <v>207000</v>
      </c>
      <c r="E35" s="5" t="n">
        <v>195000</v>
      </c>
      <c r="F35" s="7" t="n">
        <v>619000</v>
      </c>
      <c r="G35" s="5" t="n">
        <v>594000</v>
      </c>
    </row>
    <row r="36" spans="1:13">
      <c r="A36" s="4" t="s">
        <v>754</v>
      </c>
      <c r="D36" s="5" t="n">
        <v>0</v>
      </c>
      <c r="F36" s="5" t="n">
        <v>0</v>
      </c>
    </row>
    <row r="37" spans="1:13">
      <c r="A37" s="4" t="s">
        <v>755</v>
      </c>
    </row>
    <row r="38" spans="1:13">
      <c r="A38" s="3" t="s">
        <v>749</v>
      </c>
    </row>
    <row r="39" spans="1:13">
      <c r="A39" s="4" t="s">
        <v>49</v>
      </c>
      <c r="D39" s="5" t="n">
        <v>24500000</v>
      </c>
      <c r="F39" s="5" t="n">
        <v>24500000</v>
      </c>
    </row>
    <row r="40" spans="1:13">
      <c r="A40" s="4" t="s">
        <v>756</v>
      </c>
    </row>
    <row r="41" spans="1:13">
      <c r="A41" s="3" t="s">
        <v>749</v>
      </c>
    </row>
    <row r="42" spans="1:13">
      <c r="A42" s="4" t="s">
        <v>49</v>
      </c>
      <c r="D42" s="5" t="n">
        <v>2799000</v>
      </c>
      <c r="F42" s="5" t="n">
        <v>2799000</v>
      </c>
    </row>
    <row r="43" spans="1:13">
      <c r="A43" s="4" t="s">
        <v>757</v>
      </c>
    </row>
    <row r="44" spans="1:13">
      <c r="A44" s="3" t="s">
        <v>749</v>
      </c>
    </row>
    <row r="45" spans="1:13">
      <c r="A45" s="4" t="s">
        <v>758</v>
      </c>
      <c r="D45" s="5" t="n">
        <v>4616000</v>
      </c>
      <c r="E45" s="5" t="n">
        <v>3227000</v>
      </c>
      <c r="F45" s="5" t="n">
        <v>16391000</v>
      </c>
      <c r="G45" s="5" t="n">
        <v>7826000</v>
      </c>
    </row>
    <row r="46" spans="1:13">
      <c r="A46" s="4" t="s">
        <v>172</v>
      </c>
      <c r="D46" s="7" t="n">
        <v>1815000</v>
      </c>
      <c r="F46" s="7" t="n">
        <v>1815000</v>
      </c>
    </row>
    <row r="47" spans="1:13">
      <c r="A47" s="4" t="s">
        <v>759</v>
      </c>
    </row>
    <row r="48" spans="1:13">
      <c r="A48" s="3" t="s">
        <v>749</v>
      </c>
    </row>
    <row r="49" spans="1:13">
      <c r="A49" s="4" t="s">
        <v>760</v>
      </c>
      <c r="D49" s="4" t="s">
        <v>468</v>
      </c>
      <c r="F49" s="4" t="s">
        <v>468</v>
      </c>
    </row>
    <row r="50" spans="1:13">
      <c r="A50" s="4" t="s">
        <v>97</v>
      </c>
      <c r="D50" s="7" t="n">
        <v>50000</v>
      </c>
      <c r="E50" s="5" t="n">
        <v>137000</v>
      </c>
      <c r="F50" s="7" t="n">
        <v>220000</v>
      </c>
      <c r="G50" s="5" t="n">
        <v>694000</v>
      </c>
    </row>
    <row r="51" spans="1:13">
      <c r="A51" s="4" t="s">
        <v>654</v>
      </c>
      <c r="D51" s="7" t="n">
        <v>95000</v>
      </c>
      <c r="F51" s="7" t="n">
        <v>95000</v>
      </c>
    </row>
    <row r="52" spans="1:13">
      <c r="A52" s="4" t="s">
        <v>761</v>
      </c>
    </row>
    <row r="53" spans="1:13">
      <c r="A53" s="3" t="s">
        <v>749</v>
      </c>
    </row>
    <row r="54" spans="1:13">
      <c r="A54" s="4" t="s">
        <v>762</v>
      </c>
      <c r="D54" s="4" t="s">
        <v>430</v>
      </c>
      <c r="F54" s="4" t="s">
        <v>430</v>
      </c>
    </row>
    <row r="55" spans="1:13">
      <c r="A55" s="4" t="s">
        <v>763</v>
      </c>
    </row>
    <row r="56" spans="1:13">
      <c r="A56" s="3" t="s">
        <v>749</v>
      </c>
    </row>
    <row r="57" spans="1:13">
      <c r="A57" s="4" t="s">
        <v>751</v>
      </c>
      <c r="L57" s="5" t="n">
        <v>5593</v>
      </c>
      <c r="M57" s="5" t="n">
        <v>6790</v>
      </c>
    </row>
    <row r="58" spans="1:13">
      <c r="A58" s="4" t="s">
        <v>426</v>
      </c>
      <c r="D58" s="4" t="s">
        <v>442</v>
      </c>
      <c r="F58" s="4" t="s">
        <v>442</v>
      </c>
    </row>
    <row r="59" spans="1:13">
      <c r="A59" s="4" t="s">
        <v>764</v>
      </c>
      <c r="D59" s="7" t="n">
        <v>96000</v>
      </c>
      <c r="E59" s="7" t="n">
        <v>101000</v>
      </c>
      <c r="F59" s="7" t="n">
        <v>274000</v>
      </c>
      <c r="G59" s="7" t="n">
        <v>305000</v>
      </c>
    </row>
    <row r="60" spans="1:13">
      <c r="A60" s="4" t="s">
        <v>765</v>
      </c>
    </row>
    <row r="61" spans="1:13">
      <c r="A61" s="3" t="s">
        <v>749</v>
      </c>
    </row>
    <row r="62" spans="1:13">
      <c r="A62" s="4" t="s">
        <v>752</v>
      </c>
      <c r="F62" s="4" t="s">
        <v>766</v>
      </c>
    </row>
    <row r="63" spans="1:13">
      <c r="A63" s="4" t="s">
        <v>767</v>
      </c>
      <c r="F63" s="4" t="s">
        <v>768</v>
      </c>
    </row>
    <row r="64" spans="1:13">
      <c r="A64" s="4" t="s">
        <v>769</v>
      </c>
    </row>
    <row r="65" spans="1:13">
      <c r="A65" s="3" t="s">
        <v>749</v>
      </c>
    </row>
    <row r="66" spans="1:13">
      <c r="A66" s="4" t="s">
        <v>752</v>
      </c>
      <c r="B66" s="4" t="s">
        <v>554</v>
      </c>
    </row>
    <row r="67" spans="1:13">
      <c r="A67" s="4" t="s">
        <v>767</v>
      </c>
      <c r="B67" s="4" t="s">
        <v>770</v>
      </c>
    </row>
    <row r="68" spans="1:13">
      <c r="A68" s="4" t="s">
        <v>771</v>
      </c>
    </row>
    <row r="69" spans="1:13">
      <c r="A69" s="3" t="s">
        <v>749</v>
      </c>
    </row>
    <row r="70" spans="1:13">
      <c r="A70" s="4" t="s">
        <v>752</v>
      </c>
      <c r="F70" s="4" t="s">
        <v>766</v>
      </c>
    </row>
    <row r="71" spans="1:13">
      <c r="A71" s="4" t="s">
        <v>767</v>
      </c>
      <c r="F71" s="4" t="s">
        <v>768</v>
      </c>
    </row>
    <row r="72" spans="1:13">
      <c r="A72" s="4" t="s">
        <v>772</v>
      </c>
    </row>
    <row r="73" spans="1:13">
      <c r="A73" s="3" t="s">
        <v>749</v>
      </c>
    </row>
    <row r="74" spans="1:13">
      <c r="A74" s="4" t="s">
        <v>752</v>
      </c>
      <c r="B74" s="4" t="s">
        <v>554</v>
      </c>
    </row>
    <row r="75" spans="1:13">
      <c r="A75" s="4" t="s">
        <v>767</v>
      </c>
      <c r="B75" s="4" t="s">
        <v>77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3</v>
      </c>
      <c r="B1" s="2" t="s">
        <v>1</v>
      </c>
    </row>
    <row r="2" spans="1:3">
      <c r="B2" s="2" t="s">
        <v>2</v>
      </c>
      <c r="C2" s="2" t="s">
        <v>774</v>
      </c>
    </row>
    <row r="3" spans="1:3">
      <c r="A3" s="3" t="s">
        <v>775</v>
      </c>
    </row>
    <row r="4" spans="1:3">
      <c r="A4" s="4" t="s">
        <v>514</v>
      </c>
      <c r="B4" s="5" t="n">
        <v>12500000</v>
      </c>
    </row>
    <row r="5" spans="1:3">
      <c r="A5" s="4" t="s">
        <v>776</v>
      </c>
    </row>
    <row r="6" spans="1:3">
      <c r="A6" s="3" t="s">
        <v>775</v>
      </c>
    </row>
    <row r="7" spans="1:3">
      <c r="A7" s="4" t="s">
        <v>777</v>
      </c>
      <c r="B7" s="4" t="s">
        <v>778</v>
      </c>
    </row>
    <row r="8" spans="1:3">
      <c r="A8" s="4" t="s">
        <v>298</v>
      </c>
    </row>
    <row r="9" spans="1:3">
      <c r="A9" s="3" t="s">
        <v>775</v>
      </c>
    </row>
    <row r="10" spans="1:3">
      <c r="A10" s="4" t="s">
        <v>426</v>
      </c>
      <c r="B10" s="4" t="s">
        <v>442</v>
      </c>
    </row>
    <row r="11" spans="1:3">
      <c r="A11" s="4" t="s">
        <v>779</v>
      </c>
    </row>
    <row r="12" spans="1:3">
      <c r="A12" s="3" t="s">
        <v>775</v>
      </c>
    </row>
    <row r="13" spans="1:3">
      <c r="A13" s="4" t="s">
        <v>780</v>
      </c>
      <c r="C13" s="4" t="s">
        <v>442</v>
      </c>
    </row>
    <row r="14" spans="1:3">
      <c r="A14" s="4" t="s">
        <v>781</v>
      </c>
    </row>
    <row r="15" spans="1:3">
      <c r="A15" s="3" t="s">
        <v>775</v>
      </c>
    </row>
    <row r="16" spans="1:3">
      <c r="A16" s="4" t="s">
        <v>426</v>
      </c>
      <c r="B16" s="4" t="s">
        <v>442</v>
      </c>
    </row>
    <row r="17" spans="1:3">
      <c r="A17" s="4" t="s">
        <v>782</v>
      </c>
    </row>
    <row r="18" spans="1:3">
      <c r="A18" s="3" t="s">
        <v>775</v>
      </c>
    </row>
    <row r="19" spans="1:3">
      <c r="A19" s="4" t="s">
        <v>426</v>
      </c>
      <c r="C19" s="4" t="s">
        <v>714</v>
      </c>
    </row>
    <row r="20" spans="1:3">
      <c r="A20" s="4" t="s">
        <v>783</v>
      </c>
    </row>
    <row r="21" spans="1:3">
      <c r="A21" s="3" t="s">
        <v>775</v>
      </c>
    </row>
    <row r="22" spans="1:3">
      <c r="A22" s="4" t="s">
        <v>784</v>
      </c>
      <c r="B22" s="4" t="s">
        <v>714</v>
      </c>
    </row>
    <row r="23" spans="1:3">
      <c r="A23" s="4" t="s">
        <v>785</v>
      </c>
    </row>
    <row r="24" spans="1:3">
      <c r="A24" s="3" t="s">
        <v>775</v>
      </c>
    </row>
    <row r="25" spans="1:3">
      <c r="A25" s="4" t="s">
        <v>514</v>
      </c>
      <c r="C25" s="5" t="n">
        <v>1905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786</v>
      </c>
      <c r="B1" s="2" t="s">
        <v>1</v>
      </c>
    </row>
    <row r="2" spans="1:2">
      <c r="B2" s="2" t="s">
        <v>787</v>
      </c>
    </row>
    <row r="3" spans="1:2">
      <c r="A3" s="3" t="s">
        <v>278</v>
      </c>
    </row>
    <row r="4" spans="1:2">
      <c r="A4" s="4" t="s">
        <v>788</v>
      </c>
      <c r="B4" s="5" t="n">
        <v>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9</v>
      </c>
      <c r="B1" s="2" t="s">
        <v>86</v>
      </c>
      <c r="D1" s="2" t="s">
        <v>1</v>
      </c>
    </row>
    <row r="2" spans="1:5">
      <c r="B2" s="2" t="s">
        <v>2</v>
      </c>
      <c r="C2" s="2" t="s">
        <v>87</v>
      </c>
      <c r="D2" s="2" t="s">
        <v>2</v>
      </c>
      <c r="E2" s="2" t="s">
        <v>87</v>
      </c>
    </row>
    <row r="3" spans="1:5">
      <c r="A3" s="3" t="s">
        <v>790</v>
      </c>
    </row>
    <row r="4" spans="1:5">
      <c r="A4" s="4" t="s">
        <v>791</v>
      </c>
      <c r="B4" s="7" t="n">
        <v>173936</v>
      </c>
      <c r="C4" s="7" t="n">
        <v>167342</v>
      </c>
      <c r="D4" s="7" t="n">
        <v>518872</v>
      </c>
      <c r="E4" s="7" t="n">
        <v>504971</v>
      </c>
    </row>
    <row r="5" spans="1:5">
      <c r="A5" s="4" t="s">
        <v>792</v>
      </c>
      <c r="B5" s="5" t="n">
        <v>-68264</v>
      </c>
      <c r="C5" s="5" t="n">
        <v>-64025</v>
      </c>
      <c r="D5" s="5" t="n">
        <v>-197696</v>
      </c>
      <c r="E5" s="5" t="n">
        <v>-186964</v>
      </c>
    </row>
    <row r="6" spans="1:5">
      <c r="A6" s="4" t="s">
        <v>793</v>
      </c>
      <c r="B6" s="5" t="n">
        <v>4993</v>
      </c>
      <c r="C6" s="5" t="n">
        <v>3974</v>
      </c>
      <c r="D6" s="5" t="n">
        <v>14774</v>
      </c>
      <c r="E6" s="5" t="n">
        <v>12938</v>
      </c>
    </row>
    <row r="7" spans="1:5">
      <c r="A7" s="4" t="s">
        <v>794</v>
      </c>
      <c r="B7" s="5" t="n">
        <v>110665</v>
      </c>
      <c r="C7" s="5" t="n">
        <v>107291</v>
      </c>
      <c r="D7" s="5" t="n">
        <v>335950</v>
      </c>
      <c r="E7" s="5" t="n">
        <v>330945</v>
      </c>
    </row>
    <row r="8" spans="1:5">
      <c r="A8" s="4" t="s">
        <v>795</v>
      </c>
    </row>
    <row r="9" spans="1:5">
      <c r="A9" s="3" t="s">
        <v>790</v>
      </c>
    </row>
    <row r="10" spans="1:5">
      <c r="A10" s="4" t="s">
        <v>791</v>
      </c>
      <c r="B10" s="5" t="n">
        <v>109493</v>
      </c>
      <c r="C10" s="5" t="n">
        <v>113029</v>
      </c>
      <c r="D10" s="5" t="n">
        <v>321419</v>
      </c>
      <c r="E10" s="5" t="n">
        <v>346683</v>
      </c>
    </row>
    <row r="11" spans="1:5">
      <c r="A11" s="4" t="s">
        <v>792</v>
      </c>
      <c r="B11" s="5" t="n">
        <v>-46609</v>
      </c>
      <c r="C11" s="5" t="n">
        <v>-45748</v>
      </c>
      <c r="D11" s="5" t="n">
        <v>-134657</v>
      </c>
      <c r="E11" s="5" t="n">
        <v>-132428</v>
      </c>
    </row>
    <row r="12" spans="1:5">
      <c r="A12" s="4" t="s">
        <v>793</v>
      </c>
      <c r="B12" s="5" t="n">
        <v>4815</v>
      </c>
      <c r="C12" s="5" t="n">
        <v>3893</v>
      </c>
      <c r="D12" s="5" t="n">
        <v>14406</v>
      </c>
      <c r="E12" s="5" t="n">
        <v>12696</v>
      </c>
    </row>
    <row r="13" spans="1:5">
      <c r="A13" s="4" t="s">
        <v>794</v>
      </c>
      <c r="B13" s="5" t="n">
        <v>67699</v>
      </c>
      <c r="C13" s="5" t="n">
        <v>71174</v>
      </c>
      <c r="D13" s="5" t="n">
        <v>201168</v>
      </c>
      <c r="E13" s="5" t="n">
        <v>226951</v>
      </c>
    </row>
    <row r="14" spans="1:5">
      <c r="A14" s="4" t="s">
        <v>796</v>
      </c>
    </row>
    <row r="15" spans="1:5">
      <c r="A15" s="3" t="s">
        <v>790</v>
      </c>
    </row>
    <row r="16" spans="1:5">
      <c r="A16" s="4" t="s">
        <v>791</v>
      </c>
      <c r="B16" s="5" t="n">
        <v>14986</v>
      </c>
      <c r="C16" s="5" t="n">
        <v>22229</v>
      </c>
      <c r="D16" s="5" t="n">
        <v>56911</v>
      </c>
      <c r="E16" s="5" t="n">
        <v>63689</v>
      </c>
    </row>
    <row r="17" spans="1:5">
      <c r="A17" s="4" t="s">
        <v>792</v>
      </c>
      <c r="B17" s="5" t="n">
        <v>-5887</v>
      </c>
      <c r="C17" s="5" t="n">
        <v>-8322</v>
      </c>
      <c r="D17" s="5" t="n">
        <v>-21376</v>
      </c>
      <c r="E17" s="5" t="n">
        <v>-24691</v>
      </c>
    </row>
    <row r="18" spans="1:5">
      <c r="A18" s="4" t="s">
        <v>794</v>
      </c>
      <c r="B18" s="5" t="n">
        <v>9099</v>
      </c>
      <c r="C18" s="5" t="n">
        <v>13907</v>
      </c>
      <c r="D18" s="5" t="n">
        <v>35535</v>
      </c>
      <c r="E18" s="5" t="n">
        <v>38998</v>
      </c>
    </row>
    <row r="19" spans="1:5">
      <c r="A19" s="4" t="s">
        <v>797</v>
      </c>
    </row>
    <row r="20" spans="1:5">
      <c r="A20" s="3" t="s">
        <v>790</v>
      </c>
    </row>
    <row r="21" spans="1:5">
      <c r="A21" s="4" t="s">
        <v>791</v>
      </c>
      <c r="B21" s="5" t="n">
        <v>49758</v>
      </c>
      <c r="C21" s="5" t="n">
        <v>31441</v>
      </c>
      <c r="D21" s="5" t="n">
        <v>139898</v>
      </c>
      <c r="E21" s="5" t="n">
        <v>92762</v>
      </c>
    </row>
    <row r="22" spans="1:5">
      <c r="A22" s="4" t="s">
        <v>792</v>
      </c>
      <c r="B22" s="5" t="n">
        <v>-14164</v>
      </c>
      <c r="C22" s="5" t="n">
        <v>-7994</v>
      </c>
      <c r="D22" s="5" t="n">
        <v>-35889</v>
      </c>
      <c r="E22" s="5" t="n">
        <v>-22426</v>
      </c>
    </row>
    <row r="23" spans="1:5">
      <c r="A23" s="4" t="s">
        <v>794</v>
      </c>
      <c r="B23" s="5" t="n">
        <v>35594</v>
      </c>
      <c r="C23" s="5" t="n">
        <v>23447</v>
      </c>
      <c r="D23" s="5" t="n">
        <v>104009</v>
      </c>
      <c r="E23" s="5" t="n">
        <v>70336</v>
      </c>
    </row>
    <row r="24" spans="1:5">
      <c r="A24" s="4" t="s">
        <v>798</v>
      </c>
    </row>
    <row r="25" spans="1:5">
      <c r="A25" s="3" t="s">
        <v>790</v>
      </c>
    </row>
    <row r="26" spans="1:5">
      <c r="A26" s="4" t="s">
        <v>791</v>
      </c>
      <c r="B26" s="5" t="n">
        <v>-301</v>
      </c>
      <c r="C26" s="5" t="n">
        <v>643</v>
      </c>
      <c r="D26" s="5" t="n">
        <v>644</v>
      </c>
      <c r="E26" s="5" t="n">
        <v>1837</v>
      </c>
    </row>
    <row r="27" spans="1:5">
      <c r="A27" s="4" t="s">
        <v>792</v>
      </c>
      <c r="B27" s="5" t="n">
        <v>-1604</v>
      </c>
      <c r="C27" s="5" t="n">
        <v>-1961</v>
      </c>
      <c r="D27" s="5" t="n">
        <v>-5774</v>
      </c>
      <c r="E27" s="5" t="n">
        <v>-7419</v>
      </c>
    </row>
    <row r="28" spans="1:5">
      <c r="A28" s="4" t="s">
        <v>793</v>
      </c>
      <c r="B28" s="5" t="n">
        <v>178</v>
      </c>
      <c r="C28" s="5" t="n">
        <v>81</v>
      </c>
      <c r="D28" s="5" t="n">
        <v>368</v>
      </c>
      <c r="E28" s="5" t="n">
        <v>242</v>
      </c>
    </row>
    <row r="29" spans="1:5">
      <c r="A29" s="4" t="s">
        <v>794</v>
      </c>
      <c r="B29" s="7" t="n">
        <v>-1727</v>
      </c>
      <c r="C29" s="7" t="n">
        <v>-1237</v>
      </c>
      <c r="D29" s="7" t="n">
        <v>-4762</v>
      </c>
      <c r="E29" s="7" t="n">
        <v>-534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9</v>
      </c>
      <c r="B1" s="2" t="s">
        <v>86</v>
      </c>
      <c r="D1" s="2" t="s">
        <v>1</v>
      </c>
    </row>
    <row r="2" spans="1:5">
      <c r="B2" s="2" t="s">
        <v>2</v>
      </c>
      <c r="C2" s="2" t="s">
        <v>87</v>
      </c>
      <c r="D2" s="2" t="s">
        <v>2</v>
      </c>
      <c r="E2" s="2" t="s">
        <v>87</v>
      </c>
    </row>
    <row r="3" spans="1:5">
      <c r="A3" s="3" t="s">
        <v>278</v>
      </c>
    </row>
    <row r="4" spans="1:5">
      <c r="A4" s="4" t="s">
        <v>794</v>
      </c>
      <c r="B4" s="7" t="n">
        <v>110665</v>
      </c>
      <c r="C4" s="7" t="n">
        <v>107291</v>
      </c>
      <c r="D4" s="7" t="n">
        <v>335950</v>
      </c>
      <c r="E4" s="7" t="n">
        <v>330945</v>
      </c>
    </row>
    <row r="5" spans="1:5">
      <c r="A5" s="4" t="s">
        <v>673</v>
      </c>
      <c r="B5" s="5" t="n">
        <v>5834</v>
      </c>
      <c r="C5" s="5" t="n">
        <v>3976</v>
      </c>
      <c r="D5" s="5" t="n">
        <v>19838</v>
      </c>
      <c r="E5" s="5" t="n">
        <v>11568</v>
      </c>
    </row>
    <row r="6" spans="1:5">
      <c r="A6" s="4" t="s">
        <v>800</v>
      </c>
      <c r="B6" s="5" t="n">
        <v>-66515</v>
      </c>
      <c r="C6" s="5" t="n">
        <v>-66376</v>
      </c>
      <c r="D6" s="5" t="n">
        <v>-198143</v>
      </c>
      <c r="E6" s="5" t="n">
        <v>-208475</v>
      </c>
    </row>
    <row r="7" spans="1:5">
      <c r="A7" s="4" t="s">
        <v>801</v>
      </c>
      <c r="B7" s="5" t="n">
        <v>-14470</v>
      </c>
      <c r="C7" s="5" t="n">
        <v>-13235</v>
      </c>
      <c r="D7" s="5" t="n">
        <v>-44624</v>
      </c>
      <c r="E7" s="5" t="n">
        <v>-39335</v>
      </c>
    </row>
    <row r="8" spans="1:5">
      <c r="A8" s="4" t="s">
        <v>97</v>
      </c>
      <c r="B8" s="5" t="n">
        <v>-274</v>
      </c>
      <c r="C8" s="5" t="n">
        <v>-282</v>
      </c>
      <c r="D8" s="5" t="n">
        <v>-1051</v>
      </c>
      <c r="E8" s="5" t="n">
        <v>-1725</v>
      </c>
    </row>
    <row r="9" spans="1:5">
      <c r="A9" s="4" t="s">
        <v>793</v>
      </c>
      <c r="B9" s="5" t="n">
        <v>-4993</v>
      </c>
      <c r="C9" s="5" t="n">
        <v>-3974</v>
      </c>
      <c r="D9" s="5" t="n">
        <v>-14774</v>
      </c>
      <c r="E9" s="5" t="n">
        <v>-12938</v>
      </c>
    </row>
    <row r="10" spans="1:5">
      <c r="A10" s="4" t="s">
        <v>100</v>
      </c>
      <c r="B10" s="5" t="n">
        <v>671</v>
      </c>
      <c r="C10" s="5" t="n">
        <v>1792</v>
      </c>
      <c r="D10" s="5" t="n">
        <v>19143</v>
      </c>
      <c r="E10" s="5" t="n">
        <v>5291</v>
      </c>
    </row>
    <row r="11" spans="1:5">
      <c r="A11" s="4" t="s">
        <v>101</v>
      </c>
      <c r="B11" s="5" t="n">
        <v>-3930</v>
      </c>
      <c r="C11" s="5" t="n">
        <v>-1254</v>
      </c>
      <c r="D11" s="5" t="n">
        <v>-6053</v>
      </c>
      <c r="E11" s="5" t="n">
        <v>-2540</v>
      </c>
    </row>
    <row r="12" spans="1:5">
      <c r="A12" s="4" t="s">
        <v>102</v>
      </c>
      <c r="B12" s="5" t="n">
        <v>-17668</v>
      </c>
      <c r="C12" s="5" t="n">
        <v>2299</v>
      </c>
      <c r="D12" s="5" t="n">
        <v>-11982</v>
      </c>
      <c r="E12" s="5" t="n">
        <v>5029</v>
      </c>
    </row>
    <row r="13" spans="1:5">
      <c r="A13" s="4" t="s">
        <v>103</v>
      </c>
      <c r="B13" s="5" t="n">
        <v>-35733</v>
      </c>
      <c r="C13" s="5" t="n">
        <v>-38278</v>
      </c>
      <c r="D13" s="5" t="n">
        <v>-107568</v>
      </c>
      <c r="E13" s="5" t="n">
        <v>-113406</v>
      </c>
    </row>
    <row r="14" spans="1:5">
      <c r="A14" s="4" t="s">
        <v>104</v>
      </c>
      <c r="D14" s="5" t="n">
        <v>-7877</v>
      </c>
    </row>
    <row r="15" spans="1:5">
      <c r="A15" s="4" t="s">
        <v>105</v>
      </c>
      <c r="D15" s="5" t="n">
        <v>133989</v>
      </c>
    </row>
    <row r="16" spans="1:5">
      <c r="A16" s="4" t="s">
        <v>106</v>
      </c>
      <c r="C16" s="5" t="n">
        <v>12728</v>
      </c>
      <c r="D16" s="5" t="n">
        <v>1802</v>
      </c>
      <c r="E16" s="5" t="n">
        <v>29661</v>
      </c>
    </row>
    <row r="17" spans="1:5">
      <c r="A17" s="4" t="s">
        <v>107</v>
      </c>
      <c r="B17" s="5" t="n">
        <v>-26413</v>
      </c>
      <c r="C17" s="5" t="n">
        <v>4687</v>
      </c>
      <c r="D17" s="5" t="n">
        <v>118650</v>
      </c>
      <c r="E17" s="5" t="n">
        <v>4075</v>
      </c>
    </row>
    <row r="18" spans="1:5">
      <c r="A18" s="4" t="s">
        <v>108</v>
      </c>
      <c r="B18" s="5" t="n">
        <v>1010</v>
      </c>
      <c r="C18" s="5" t="n">
        <v>-218</v>
      </c>
      <c r="D18" s="5" t="n">
        <v>-4242</v>
      </c>
      <c r="E18" s="5" t="n">
        <v>817</v>
      </c>
    </row>
    <row r="19" spans="1:5">
      <c r="A19" s="4" t="s">
        <v>109</v>
      </c>
      <c r="B19" s="5" t="n">
        <v>-25403</v>
      </c>
      <c r="C19" s="5" t="n">
        <v>4469</v>
      </c>
      <c r="D19" s="5" t="n">
        <v>114408</v>
      </c>
      <c r="E19" s="5" t="n">
        <v>4892</v>
      </c>
    </row>
    <row r="20" spans="1:5">
      <c r="A20" s="4" t="s">
        <v>64</v>
      </c>
      <c r="B20" s="5" t="n">
        <v>14217</v>
      </c>
      <c r="C20" s="5" t="n">
        <v>-4703</v>
      </c>
      <c r="D20" s="5" t="n">
        <v>11029</v>
      </c>
      <c r="E20" s="5" t="n">
        <v>-10062</v>
      </c>
    </row>
    <row r="21" spans="1:5">
      <c r="A21" s="4" t="s">
        <v>65</v>
      </c>
      <c r="B21" s="5" t="n">
        <v>-114</v>
      </c>
      <c r="C21" s="5" t="n">
        <v>67</v>
      </c>
      <c r="D21" s="5" t="n">
        <v>-20195</v>
      </c>
      <c r="E21" s="5" t="n">
        <v>819</v>
      </c>
    </row>
    <row r="22" spans="1:5">
      <c r="A22" s="4" t="s">
        <v>111</v>
      </c>
      <c r="B22" s="5" t="n">
        <v>1086</v>
      </c>
      <c r="C22" s="5" t="n">
        <v>28</v>
      </c>
      <c r="D22" s="5" t="n">
        <v>-12068</v>
      </c>
      <c r="E22" s="5" t="n">
        <v>906</v>
      </c>
    </row>
    <row r="23" spans="1:5">
      <c r="A23" s="4" t="s">
        <v>112</v>
      </c>
      <c r="B23" s="7" t="n">
        <v>-10214</v>
      </c>
      <c r="C23" s="7" t="n">
        <v>-139</v>
      </c>
      <c r="D23" s="7" t="n">
        <v>93174</v>
      </c>
      <c r="E23" s="7" t="n">
        <v>-3445</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02</v>
      </c>
      <c r="C1" s="2" t="s">
        <v>2</v>
      </c>
      <c r="D1" s="2" t="s">
        <v>25</v>
      </c>
      <c r="E1" s="2" t="s">
        <v>87</v>
      </c>
      <c r="F1" s="2" t="s">
        <v>803</v>
      </c>
    </row>
    <row r="2" spans="1:6">
      <c r="A2" s="3" t="s">
        <v>790</v>
      </c>
    </row>
    <row r="3" spans="1:6">
      <c r="A3" s="4" t="s">
        <v>44</v>
      </c>
      <c r="B3" s="4" t="s">
        <v>45</v>
      </c>
      <c r="C3" s="7" t="n">
        <v>8924008</v>
      </c>
      <c r="D3" s="7" t="n">
        <v>8867168</v>
      </c>
    </row>
    <row r="4" spans="1:6">
      <c r="A4" s="4" t="s">
        <v>54</v>
      </c>
      <c r="B4" s="4" t="s">
        <v>45</v>
      </c>
      <c r="C4" s="5" t="n">
        <v>3881852</v>
      </c>
      <c r="D4" s="5" t="n">
        <v>3981221</v>
      </c>
    </row>
    <row r="5" spans="1:6">
      <c r="A5" s="4" t="s">
        <v>67</v>
      </c>
      <c r="C5" s="5" t="n">
        <v>5042156</v>
      </c>
      <c r="D5" s="7" t="n">
        <v>4885947</v>
      </c>
      <c r="E5" s="7" t="n">
        <v>4862290</v>
      </c>
      <c r="F5" s="7" t="n">
        <v>4959515</v>
      </c>
    </row>
    <row r="6" spans="1:6">
      <c r="A6" s="4" t="s">
        <v>795</v>
      </c>
    </row>
    <row r="7" spans="1:6">
      <c r="A7" s="3" t="s">
        <v>790</v>
      </c>
    </row>
    <row r="8" spans="1:6">
      <c r="A8" s="4" t="s">
        <v>44</v>
      </c>
      <c r="C8" s="5" t="n">
        <v>5557850</v>
      </c>
    </row>
    <row r="9" spans="1:6">
      <c r="A9" s="4" t="s">
        <v>54</v>
      </c>
      <c r="C9" s="5" t="n">
        <v>2445559</v>
      </c>
    </row>
    <row r="10" spans="1:6">
      <c r="A10" s="4" t="s">
        <v>67</v>
      </c>
      <c r="C10" s="5" t="n">
        <v>3112291</v>
      </c>
    </row>
    <row r="11" spans="1:6">
      <c r="A11" s="4" t="s">
        <v>796</v>
      </c>
    </row>
    <row r="12" spans="1:6">
      <c r="A12" s="3" t="s">
        <v>790</v>
      </c>
    </row>
    <row r="13" spans="1:6">
      <c r="A13" s="4" t="s">
        <v>44</v>
      </c>
      <c r="C13" s="5" t="n">
        <v>701624</v>
      </c>
    </row>
    <row r="14" spans="1:6">
      <c r="A14" s="4" t="s">
        <v>54</v>
      </c>
      <c r="C14" s="5" t="n">
        <v>26829</v>
      </c>
    </row>
    <row r="15" spans="1:6">
      <c r="A15" s="4" t="s">
        <v>67</v>
      </c>
      <c r="C15" s="5" t="n">
        <v>674795</v>
      </c>
    </row>
    <row r="16" spans="1:6">
      <c r="A16" s="4" t="s">
        <v>797</v>
      </c>
    </row>
    <row r="17" spans="1:6">
      <c r="A17" s="3" t="s">
        <v>790</v>
      </c>
    </row>
    <row r="18" spans="1:6">
      <c r="A18" s="4" t="s">
        <v>44</v>
      </c>
      <c r="C18" s="5" t="n">
        <v>2438720</v>
      </c>
    </row>
    <row r="19" spans="1:6">
      <c r="A19" s="4" t="s">
        <v>54</v>
      </c>
      <c r="C19" s="5" t="n">
        <v>1289218</v>
      </c>
    </row>
    <row r="20" spans="1:6">
      <c r="A20" s="4" t="s">
        <v>67</v>
      </c>
      <c r="C20" s="5" t="n">
        <v>1149502</v>
      </c>
    </row>
    <row r="21" spans="1:6">
      <c r="A21" s="4" t="s">
        <v>798</v>
      </c>
    </row>
    <row r="22" spans="1:6">
      <c r="A22" s="3" t="s">
        <v>790</v>
      </c>
    </row>
    <row r="23" spans="1:6">
      <c r="A23" s="4" t="s">
        <v>44</v>
      </c>
      <c r="C23" s="5" t="n">
        <v>225814</v>
      </c>
    </row>
    <row r="24" spans="1:6">
      <c r="A24" s="4" t="s">
        <v>54</v>
      </c>
      <c r="C24" s="5" t="n">
        <v>120246</v>
      </c>
    </row>
    <row r="25" spans="1:6">
      <c r="A25" s="4" t="s">
        <v>67</v>
      </c>
      <c r="C25" s="7" t="n">
        <v>105568</v>
      </c>
    </row>
    <row r="26" spans="1:6"/>
    <row r="27" spans="1:6">
      <c r="A27" s="4" t="s">
        <v>45</v>
      </c>
      <c r="B27" s="4" t="s">
        <v>69</v>
      </c>
    </row>
  </sheetData>
  <mergeCells count="3">
    <mergeCell ref="A1:B1"/>
    <mergeCell ref="A26:E26"/>
    <mergeCell ref="B27:E2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6:44:59Z</dcterms:created>
  <dcterms:modified xmlns:dcterms="http://purl.org/dc/terms/" xmlns:xsi="http://www.w3.org/2001/XMLSchema-instance" xsi:type="dcterms:W3CDTF">2017-11-06T16:44:59Z</dcterms:modified>
</cp:coreProperties>
</file>